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and Basis of Present" sheetId="8" r:id="rId8"/>
    <s:sheet name="Significant Accounting Policies" sheetId="9" r:id="rId9"/>
    <s:sheet name="Restructuring (Notes)" sheetId="10" r:id="rId10"/>
    <s:sheet name="Related Party Transactions" sheetId="11" r:id="rId11"/>
    <s:sheet name="Fair Value" sheetId="12" r:id="rId12"/>
    <s:sheet name="Debt Obligations" sheetId="13" r:id="rId13"/>
    <s:sheet name="Commitments and Contingencies" sheetId="14" r:id="rId14"/>
    <s:sheet name="Pension and Postretirement Expe" sheetId="15" r:id="rId15"/>
    <s:sheet name="Segment Information" sheetId="16" r:id="rId16"/>
    <s:sheet name="Summarized Financial Informatio" sheetId="17" r:id="rId17"/>
    <s:sheet name="Changes in Accumulated Other Co" sheetId="18" r:id="rId18"/>
    <s:sheet name="Income Taxes (Notes)" sheetId="19" r:id="rId19"/>
    <s:sheet name="Guarantor Non-Guarantor Subsidi" sheetId="20" r:id="rId20"/>
    <s:sheet name="Step Acquisition (Notes)" sheetId="21" r:id="rId21"/>
    <s:sheet name="Significant Accounting Polici22" sheetId="22" r:id="rId22"/>
    <s:sheet name="Significant Accounting Polici23" sheetId="23" r:id="rId23"/>
    <s:sheet name="Restructuring (Tables)" sheetId="24" r:id="rId24"/>
    <s:sheet name="Fair Value Level 3 (Tables)" sheetId="25" r:id="rId25"/>
    <s:sheet name="Debt Obligations Level 3 (Table" sheetId="26" r:id="rId26"/>
    <s:sheet name="Commitments and Contingencies L" sheetId="27" r:id="rId27"/>
    <s:sheet name="Pension and Postretirement Ex28" sheetId="28" r:id="rId28"/>
    <s:sheet name="Segment Information Level 3 (Ta" sheetId="29" r:id="rId29"/>
    <s:sheet name="Summarized Financial Informat30" sheetId="30" r:id="rId30"/>
    <s:sheet name="Changes in Accumulated Other 31" sheetId="31" r:id="rId31"/>
    <s:sheet name="Guarantor Non-Guarantor Subsi32" sheetId="32" r:id="rId32"/>
    <s:sheet name="Background and Basis of Prese33" sheetId="33" r:id="rId33"/>
    <s:sheet name="Significant Accounting Polici34" sheetId="34" r:id="rId34"/>
    <s:sheet name="Restructuring (Details)" sheetId="35" r:id="rId35"/>
    <s:sheet name="Related Party Transactions Leve" sheetId="36" r:id="rId36"/>
    <s:sheet name="Fair Value Level 4 (Details) - " sheetId="37" r:id="rId37"/>
    <s:sheet name="Fair Value Level 4 (Details) 38" sheetId="38" r:id="rId38"/>
    <s:sheet name="Debt Obligations Level 4 (Detai" sheetId="39" r:id="rId39"/>
    <s:sheet name="Commitments and Contingencies40" sheetId="40" r:id="rId40"/>
    <s:sheet name="Commitments and Contingencies41" sheetId="41" r:id="rId41"/>
    <s:sheet name="Pension and Postretirement Ex42" sheetId="42" r:id="rId42"/>
    <s:sheet name="Segment Information Level 4 (De" sheetId="43" r:id="rId43"/>
    <s:sheet name="Segment Information Level 4 (44" sheetId="44" r:id="rId44"/>
    <s:sheet name="Segment Information Level 4 (45" sheetId="45" r:id="rId45"/>
    <s:sheet name="Summarized Financial Informat46" sheetId="46" r:id="rId46"/>
    <s:sheet name="Summarized Financial Informat47" sheetId="47" r:id="rId47"/>
    <s:sheet name="Changes in Accumulated Other 48" sheetId="48" r:id="rId48"/>
    <s:sheet name="Income Taxes (Details)" sheetId="49" r:id="rId49"/>
    <s:sheet name="Guarantor Non-Guarantor Subsi50" sheetId="50" r:id="rId50"/>
    <s:sheet name="Guarantor Non-Guarantor Subsi51" sheetId="51" r:id="rId51"/>
    <s:sheet name="Guarantor Non-Guarantor Subsi52" sheetId="52" r:id="rId52"/>
    <s:sheet name="Guarantor Non-Guarantor Subsi53" sheetId="53" r:id="rId53"/>
    <s:sheet name="Step Acquisition Business Combi" sheetId="54" r:id="rId54"/>
  </s:sheets>
  <s:definedNames/>
  <s:calcPr calcId="124519" calcMode="auto" fullCalcOnLoad="1"/>
</s:workbook>
</file>

<file path=xl/sharedStrings.xml><?xml version="1.0" encoding="utf-8"?>
<sst xmlns="http://schemas.openxmlformats.org/spreadsheetml/2006/main" uniqueCount="498">
  <si>
    <t>Document and Entity Information Document - shares</t>
  </si>
  <si>
    <t>9 Months Ended</t>
  </si>
  <si>
    <t>Sep. 30, 2015</t>
  </si>
  <si>
    <t>Nov. 01, 2015</t>
  </si>
  <si>
    <t>Document Information [Line Items]</t>
  </si>
  <si>
    <t>Entity Registrant Name</t>
  </si>
  <si>
    <t>Hexion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Millions</t>
  </si>
  <si>
    <t>Dec. 31, 2014</t>
  </si>
  <si>
    <t>Current assets</t>
  </si>
  <si>
    <t>Cash and cash equivalents (including restricted cash of $8 and $16, respectively)</t>
  </si>
  <si>
    <t>Short-term investments</t>
  </si>
  <si>
    <t>Accounts receivable (net of allowance for doubtful accounts of $15 and $14, respectively)</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Other long-term liabilities</t>
  </si>
  <si>
    <t>Total liabilities</t>
  </si>
  <si>
    <t>Deficit</t>
  </si>
  <si>
    <t>Common stock—$0.01 par value; 300,000,000 shares authorized, 170,605,906 issued and 82,556,847 outstanding at September 30, 2015 and December 31, 2014</t>
  </si>
  <si>
    <t>Paid-in capital</t>
  </si>
  <si>
    <t>Treasury stock, at cost—88,049,059 shares</t>
  </si>
  <si>
    <t>Accumulated other comprehensive income</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t>
  </si>
  <si>
    <t>Accounts Receivable</t>
  </si>
  <si>
    <t>net allowance for doubtful accounts</t>
  </si>
  <si>
    <t>Common Stock</t>
  </si>
  <si>
    <t>par value</t>
  </si>
  <si>
    <t>shares authorized</t>
  </si>
  <si>
    <t>shares issued</t>
  </si>
  <si>
    <t>shares outstanding</t>
  </si>
  <si>
    <t>Treasury stock, shares</t>
  </si>
  <si>
    <t>Condensed Consolidated Statements of Operations - USD ($) $ in Millions</t>
  </si>
  <si>
    <t>3 Months Ended</t>
  </si>
  <si>
    <t>Sep. 30, 2014</t>
  </si>
  <si>
    <t>Net sales</t>
  </si>
  <si>
    <t>Cost of sales</t>
  </si>
  <si>
    <t>Gross profit</t>
  </si>
  <si>
    <t>Selling, general and administrative expense</t>
  </si>
  <si>
    <t>Business realignment costs</t>
  </si>
  <si>
    <t>Other operating expense (income), net</t>
  </si>
  <si>
    <t>Operating income</t>
  </si>
  <si>
    <t>Interest expense, net</t>
  </si>
  <si>
    <t>Gain on extinguishment of debt</t>
  </si>
  <si>
    <t>Other non-operating expense (income), net</t>
  </si>
  <si>
    <t>Income (loss) before income tax and earnings from unconsolidated entities</t>
  </si>
  <si>
    <t>Income tax expense</t>
  </si>
  <si>
    <t>Income (loss) before earnings from unconsolidated entities</t>
  </si>
  <si>
    <t>Earnings from unconsolidated entities, net of taxes</t>
  </si>
  <si>
    <t>Net income (loss)</t>
  </si>
  <si>
    <t>Condensed Consolidated Statements of Comprehensive Income - USD ($) $ in Millions</t>
  </si>
  <si>
    <t>Other comprehensive (loss) income, net of tax:</t>
  </si>
  <si>
    <t>Other Comprehensive Income (Loss), Foreign Currency Transaction and Translation Adjustment, Net of Tax</t>
  </si>
  <si>
    <t>Gain recognized from pension and postretirement benefits</t>
  </si>
  <si>
    <t>Other comprehensive income (loss)</t>
  </si>
  <si>
    <t>Comprehensive income (loss)</t>
  </si>
  <si>
    <t>Condensed Consolidated Statements of Cash Flows - USD ($) $ in Millions</t>
  </si>
  <si>
    <t>Cash flows provided by (used in) operating activities</t>
  </si>
  <si>
    <t>Adjustments to reconcile net income to net cash used in operating activities:</t>
  </si>
  <si>
    <t>Depreciation and amortization</t>
  </si>
  <si>
    <t>Deferred tax benefit</t>
  </si>
  <si>
    <t>Gain on step acquisition</t>
  </si>
  <si>
    <t>Unrealized foreign currency losse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Net cash (used in) provided by investing activities</t>
  </si>
  <si>
    <t>Capital expenditures</t>
  </si>
  <si>
    <t>Payments to Acquire Businesses, Gross</t>
  </si>
  <si>
    <t>Proceeds from the sale of investments, net</t>
  </si>
  <si>
    <t>Change in restricted cash</t>
  </si>
  <si>
    <t>Payments for (Proceeds from) Productive Assets</t>
  </si>
  <si>
    <t>Payments to Fund Long-term Loans to Related Parties</t>
  </si>
  <si>
    <t>Proceeds from Related Party Debt</t>
  </si>
  <si>
    <t>Funds remitted to unconsolidated affiliates, net</t>
  </si>
  <si>
    <t>Cash flows provided by financing activities</t>
  </si>
  <si>
    <t>Net short-term debt (repayments) borrowings</t>
  </si>
  <si>
    <t>Borrowings of long-term debt</t>
  </si>
  <si>
    <t>Repayments of long-term debt</t>
  </si>
  <si>
    <t>Payments of Financing Costs</t>
  </si>
  <si>
    <t>Net cash provided by financing activities</t>
  </si>
  <si>
    <t>Effect of exchange rates o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assumption of debt on step acquisition</t>
  </si>
  <si>
    <t>Increase (decrease) in cash and cash equivalents</t>
  </si>
  <si>
    <t>Condensed Consolidated Statement of Equity (Deficit) - 9 months ended Sep. 30, 2015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4</t>
  </si>
  <si>
    <t>Increase (Decrease) in Stockholders' Equity [Roll Forward]</t>
  </si>
  <si>
    <t>Net loss</t>
  </si>
  <si>
    <t>Other comprehensive loss</t>
  </si>
  <si>
    <t>Balance at Sep. 30, 2015</t>
  </si>
  <si>
    <t>Background and Basis of Presentation</t>
  </si>
  <si>
    <t>Background and Basis of Presentation [Abstract]</t>
  </si>
  <si>
    <t>Organization, Consolidation and Presentation of Financial Statements Disclosure [Text Block]</t>
  </si>
  <si>
    <t>Background and Basis of Presentation Based in Columbus, Ohio, Hexion Inc. (which may be referred to as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September 30, 2015 , the Company had two reportable segments: Epoxy, Phenolic and Coating Resins and Forest Products Resins.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 The unaudited Condensed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Current Report on Form 8-K dated June 10, 2015, which revised the Consolidated Financial Statements and the accompanying notes included within Item 8 of the Company’s 2014 Annual Report on Form 10-K, to reflect management’s accounting methodology change for the Company’s pension and other non-pension postretirement benefit (“OPEB”) plans. See Note 2.</t>
  </si>
  <si>
    <t>Significant Accounting Policies</t>
  </si>
  <si>
    <t>Accounting Policies [Abstract]</t>
  </si>
  <si>
    <t>Significant Accounting Policies [Text Block]</t>
  </si>
  <si>
    <t>Summary of Significant Accounting Policies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Change in Accounting Policy —In the first quarter of 2015, the Company elected to change its accounting policies related to the recognition of gains and losses for pension and OPEB plans to a more preferable policy under U.S. GAAP. Specifically, such gains and losses historically recognized as a component of Other comprehensive income, and amortized into net income in future periods, will be recognized in earnings in the period in which they occur. In addition, the Company has changed its policy for recognizing expected returns on plan assets from a market-related value method (based on a five-year smoothing of asset returns), to a fair value method. Under the new policies, upon the Company’s annual remeasurement of its pension and OPEB plans in the fourth quarter, or on an interim basis as triggering events warrant remeasurement, the Company will immediately recognize gains and losses as a mark-to-market (“MTM”) gain or loss through earnings. As such, under the new policies, the Company’s net periodic pension and OPEB expense recognized on a quarterly basis will consist of i) service cost, interest cost, expected return on plan assets, amortization of prior service cost/credits and ii) MTM adjustments recognized annually in the fourth quarter upon remeasurement of pension and OPEB liabilities or when triggering events warrant remeasurement. The Company believes that these changes are preferable as they provide greater transparency of the Company’s economic obligations in accounting results and better alignment with fair value accounting principles by recognizing the effects of economic and interest rate changes on pension and OPEB assets and liabilities in the year in which the gains and losses are incurred. The impact of these pension and OPEB accounting policy changes was applied through retrospective application of the new policies to all periods presented. Accordingly, all relevant information as of, and for the three and nine months ended, September 30, 2015 and all prior periods has been adjusted to reflect the application of the changes. As of January 1, 2015, the cumulative effect of these changes was a $229 increase to “Accumulated deficit”, a $232 decrease to “Accumulated other comprehensive loss”, a $2 increase to “Finished and in-process goods” and a $1 increase to “Noncontrolling interest” in the unaudited Condensed Consolidated Balance Sheets. The effects of the aforementioned accounting policy changes to the unaudited Condensed Consolidated Financial Statements are as follows: Previous Accounting Method Effect of Accounting Change As Reported Unaudited Condensed Consolidated Statement of Operations for the three months ended September 30, 2015: Cost of sales $ 907 $ (2 ) $ 905 Selling, general and administrative expense 74 (3 ) 71 Net income 2 5 7 Unaudited Condensed Consolidated Statement of Comprehensive Loss for the three months ended September 30, 2015: Net income $ 2 $ 5 $ 7 Gain recognized from pension and postretirement benefits 5 (5 ) — As Previously Reported Effect of Accounting Change As Adjusted Unaudited Condensed Consolidated Statement of Operations for the three months ended September 30, 2014: Selling, general and administrative expense $ 84 $ (2 ) $ 82 Net loss (28 ) 2 (26 ) Unaudited Condensed Consolidated Statement of Comprehensive Loss for the three months ended September 30, 2014: Net loss $ (28 ) $ 2 $ (26 ) Gain recognized from pension and postretirement benefits 1 (1 ) — Comprehensive loss (67 ) 1 (66 ) Previous Accounting Method Effect of Accounting Change As Reported Unaudited Condensed Consolidated Statement of Operations for the nine months ended September 30, 2015: Cost of sales $ 2,757 $ (4 ) $ 2,753 Selling, general and administrative expense 238 (9 ) 229 Net loss (42 ) 13 (29 ) Unaudited Condensed Consolidated Statement of Cash Flows for the nine months ended September 30, 2015: Net loss $ (42 ) $ 13 $ (29 ) Changes in inventories 12 2 14 Net changes in other liabilities, current and long-term 21 (15 ) 6 Unaudited Condensed Consolidated Statement of Comprehensive Loss for the nine months ended September 30, 2015: Net loss $ (42 ) $ 13 $ (29 ) Gain recognized from pension and postretirement benefits 16 (16 ) — Comprehensive loss (99 ) (3 ) (102 ) As Previously Reported Effect of Accounting Change As Adjusted Unaudited Condensed Consolidated Statement of Operations for the nine months ended September 30, 2014: Cost of sales $ 3,491 $ (4 ) $ 3,487 Selling, general and administrative expense 275 (6 ) 269 Income tax expense 23 (6 ) 17 Net loss (82 ) 16 (66 ) Unaudited Condensed Consolidated Statement of Cash Flows for the nine months ended September 30, 2014: Net loss $ (82 ) $ 16 $ (66 ) Changes in inventories (90 ) (2 ) (92 ) Changes in income taxes payable 3 (7 ) (4 ) Net changes in other liabilities, current and long-term (31 ) (7 ) (38 ) Unaudited Condensed Consolidated Statement of Comprehensive Loss for the nine months ended September 30, 2014: Net loss $ (82 ) $ 16 $ (66 ) Gain recognized from pension and postretirement benefits 6 (6 ) — Comprehensive loss (117 ) 10 (107 ) In addition, the effect of these accounting changes increased Segment EBITDA by $3 and $9 for the three and nine months ended September 30, 2014, respectively. For additional discussion and a reconciliation of Segment EBITDA to “Net income (loss)”, see Note 9. The notes to the unaudited Condensed Consolidated Financial Statements herein have been adjusted to reflect the impact of these changes accordingly. Subsequent Events —The Company has evaluated events and transactions subsequent to September 30, 2015 through the date of issuance of its unaudited Condensed Consolidated Financial Statements. 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revised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January 2015, the FASB issued Accounting Standards Board Update No. 2015-01: Income Statement—Extraordinary and Unusual Items (Subtopic 225-20):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 In February 2015, the FASB issued Accounting Standards Board Update No. 2015-02: Consolidation (Topic 810):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ASU 2015-03 was amended by Accounting Standards Board Update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as amended by ASU 2015-15, is effective for annual periods beginning after December 15, 2015, including interim periods within that reporting period, and early adoption is permitted. The Company plans to early adopt ASU 2015-03 as of December 31, 2015. Based on unamortized debt issuance costs as of September 30, 2015, the Company estimates approximately $55 of debt issuance costs would be reclassified from “Other long-term assets” to “Long term debt” within the Company’s Consolidated Balance Sheet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Company is currently assessing the potential impact of ASU 2015-11 on its financial statements. In September 2015, the FASB issued Accounting Standards Board Update No. 2015-16: Business Combinations (Topic 805): Simplifying the Accounting for Measurement-Period Adjustments (“ASU 2015-16”) as part of the FASB simplification initiative. ASU 2015-16 eliminates the requirement for an acquirer in a business combination to retrospectively adjust the provisional amounts recognized at the acquisition date to reflect new information obtained during the measurement period. Instead, ASU 2015-16 allows an acquirer to recognize measurement period adjustments prospectively, with added disclosure of the impact on previous periods if the adjustments had been recognized as of the acquisition date. The guidance is effective for the annual periods beginning after December 15, 2015, including interim periods within that reporting period. The requirements of ASU 2015-16 are not expected to have a significant impact on the Company’s financial statements.</t>
  </si>
  <si>
    <t>Restructuring (Notes)</t>
  </si>
  <si>
    <t>Restructuring and Related Activities [Abstract]</t>
  </si>
  <si>
    <t>Restructuring and Related Activities Disclosure [Text Block]</t>
  </si>
  <si>
    <t>Restructuring and Cost Reduction Programs In 2014, in response to an uncertain economic outlook, the Company initiated significant restructuring and cost reduction programs with the intent to optimize its cost structure and bring manufacturing capacity in line with demand. The Company estimates that these activities will continue to occur over the next 6 to 12 months. As of September 30, 2015 the total costs expected to be incurred on restructuring and cost reduction activities are estimated at $17 , consisting primarily of workforce reduction costs. The following table summarizes restructuring and cost reduction information: Epoxy, Phenolic and Coating Resins Corporate and Other Total Restructuring costs expected to be incurred $ 11 $ 6 $ 17 Cumulative restructuring costs incurred through September 30, 2015 $ 11 $ 6 $ 17 Accrued liability at December 31, 2014 $ 9 $ 3 $ 12 Restructuring charges 1 3 4 Payments (6 ) (4 ) (10 ) Accrued liability at September 30, 2015 $ 4 $ 2 $ 6 Workforce reduction costs primarily relate to non-voluntary employee termination benefits and are accounted for under the guidance for nonretirement postemployment benefits or as exit and disposal costs, as applicable. During the three and nine months ended September 30, 2015, charges of $2 and $ 4 , respectively, were recorded in “Business realignment costs” in the unaudited Condensed Consolidated Statements of Operations. At September 30, 2015 and December 31, 2014, the Company had accrued $6 and $12 for restructuring liabilities in “Other current liabilities” in the unaudited Condensed Consolidated Balance Sheets.</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calendar year 2015. During the three months ended September 30, 2015 and 2014 and during the nine months ended September 30, 2015 and 2014 , the Company recognized expense under the Management Consulting Agreement of $1 and $2, respectively. This amount is included in “Other operating expense, net” in the Company’s unaudited Condensed Consolidated Statements of Operations. Participation of Apollo Global Securities in 2015 Refinancing Transactions During the nine months ended September 30, 2015, Apollo Global Securities, LLC, an affiliate of Apollo, acted as one of the initial purchasers and received less than $ 1 in connection with the sale of the $315 aggregate principal amount of the Company’s 10.00% First-Priority Senior Secured Notes due 2020. Transactions with MPM Shared Services Agreement On October 1, 2010, the Company entered into a shared services agreement with Momentive Performance Materials Inc. (“MPM”) (which, from October 1, 2010 through October 24, 2014, was a subsidiary of Hexion Holdings)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PM. The Shared Services Agreement was renewed for one year starting October 2015 and is subject to termination by either the Company or MPM, without cause, on not less than 30 days’ written notice, and expires in October 2016 (subject to one-year renewals every year thereafter; absent contrary notice from either party). On April 13, 2014, Momentive Performance Materials Holdings Inc. (MPM’s direct parent company at such date), MPM and certain of its U.S. subsidiaries filed voluntary petitions for reorganization under Chapter 11 of the U.S. Bankruptcy Code. On October 24, 2014, in conjunction with MPM’s emergence from Chapter 11 bankruptcy and the consummation of MPM’s plan of reorganizatio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firm to assist the Shared Services Steering Committee with its annual review of billings and allocations. Additionally, upon emergence from Chapter 11 bankruptcy, MPM paid all previously unpaid amounts to the Company related to the Shared Services Agreement. Pursuant to the Shared Services Agreement, during the nine months ended September 30, 2015 and 2014 , the Company incurred approximately $58 and $100 , respectively, of net costs for shared services and MPM incurred approximately $49 and $76 , respectively, of net costs for shared services. Included in the net costs incurred during the nine months ended September 30, 2015 and 2014 , were net billings from the Company to MPM of $30 and $ 31 , respectively, to bring the percentage of total net incurred costs for shared services under the Shared Services Agreement to the applicable allocation percentage. The allocation percentages are reviewed by the Steering Committee pursuant to the terms of the Shared Services Agreement. The Company had accounts receivable from MPM of $5 and $9 as of September 30, 2015 and December 31, 2014 , respectively, and no accounts payable to MPM. Sales and Purchases of Products and Services with MPM The Company also sells products to, and purchases products from, MPM pursuant to a Master Buy/Sell Agreement dated as of September 6, 2012 (the “Master Buy/Sell Agreement”). The standard terms and conditions of the seller in the applicable jurisdiction apply to transactions under the Master Buy/Sell Agreement. The Master Buy/Sell Agreement has an initial term of three years and may be terminated for convenience by either party thereunder upon 30 days' prior notice. The Master Buy/Sell Agreement was renewed for one year starting September 2015. Additionally, a subsidiary of MPM has acted as a non-exclusive distributor in India for certain of the Company’s subsidiaries pursuant to Distribution Agreements dated as of September 6, 2012 (the “Distribution Agreements”). The Distribution Agreements had initial terms of three years and were terminated by mutual agreement on March 9, 2015. Pursuant to these agreements and other purchase orders, during the three months ended September 30, 2015 and 2014 , the Company sold less than $1 of products to MPM and purchased less than $1 and $ 2 , respectively, of products from MPM. During the nine months ended September 30, 2015 and 2014 , the Company sold less than $1 of products to MPM and purchased $3 and $6 , respectively. A s of September 30, 2015 and December 31, 2014 , the Company had less than $1 of accounts receivable from MPM and less than $1 and $1 , respectively, of accounts payable to MPM related to these agreements. Other Transactions with MPM In March 2014, the Company entered into a ground lease with a Brazilian subsidiary of MPM to lease a portion of MPM’s manufacturing site in Itatiba, Brazil for purposes of constructing and operating an epoxy production facility. In conjunction with the ground lease, the Company entered into a site services agreement whereby MPM’s subsidiary provides to the Company various services such as environmental, health and safety, security, maintenance and accounting, among others, to support the operation of this new facility. The Company paid less than $1 to MPM under this agreement during both the three and nine months ended September 30, 2015 and 2014 . In April 2014, the Company purchased 100% of the interests in MPM’s Canadian subsidiary for a purchase price of approximately $ 12 . As a part of the transaction the Company also entered into a non-exclusive distribution agreement with a subsidiary of MPM, whereby the Company acts as a distributor of certain MPM products in Canada. The agreement has a term of 10 years, and is cancelable by either party with 180 days’ notice. The Company is compensated for acting as distributor at a rate of 2% of the net selling price of the related products sold. During the three months ended September 30, 2015 and 2014, the Company purchased approximately $7 and $10 , respectively, of products from MPM under this distribution agreement, and earned less than $ 1 from MPM as compensation for acting as distributor of the products. During the nine months ended September 30, 2015 and 2014, the Company purchased approximately $21 and $ 20 , respectively, of products from MPM under this distribution agreement, and earned less than $ 1 from MPM as compensation for acting as distributor of the products. As of September 30, 2015 and December 31, 2014 , the Company had $3 and $ 2 , respectively, of accounts payable to MPM related to the distribution agreement. Purchases and Sales of Products and Services with Apollo Affiliates Other than MPM The Company sells products to various Apollo affiliates other than MPM. These sales were $ 8 and $ 14 for the three months ended September 30, 2015 and 2014 , respectively, and $ 55 and $ 90 for the nine months ended September 30, 2015 and 2014 , respectively. Accounts receivable from these affiliates were $ 3 and $ 11 at September 30, 2015 and December 31, 2014 , respectively. The Company also purchases raw materials and services from various Apollo affiliates other than MPM. These purchases were $ 1 and $ 2 for the three months ended September 30, 2015 and 2014 , respectively, and $ 2 and $ 4 for the nine months ended September 30, 2015 and 2014 , respectively. The Company had accounts payable to these affiliates of less than $1 at both September 30, 2015 and December 31, 2014 . Other Transactions and Arrangements The Company sells finished goods to, and purchases raw materials from, a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unaudited Condensed Consolidated Financial Statements. However, any profit on these transactions is eliminated in the Company’s unaudited Condensed Consolidated Financial Statements to the extent of the Company’s 50% interest in HAI. Sales and services provided to HAI were $17 and $27 for the three months ended September 30, 2015 and 2014 , respectively, and $56 and $83 for the nine months ended September 30, 2015 and 2014 , respectively. There were less than $ 1 of accounts receivable from HAI at September 30, 2015 and $8 at December 31, 2014 . Purchases from HAI were $3 and $12 for the three months ended September 30, 2015 and 2014 , respectively, and $12 and $27 for the nine months ended September 30, 2015 and 2014 , respectively. The Company had accounts payable to HAI of $1 and $ 2 at September 30, 2015 and December 31, 2014 , respectively. Additionally, HAI declared dividends to the Company of $5 and $3 during the three months ended September 30, 2015 and 2014 , respectively, and $14 and $9 for the nine months ended September 30, 2015 and 2014 , respectively. No amounts remained outstanding related to these previously declared dividends at September 30, 2015 . 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In 2013, the Company and HAI resolved a dispute regarding raw material pricing. As part of the resolution, the Company agreed to provide discounts to HAI on future purchases of dry and liquid resins totaling $16 over a period of three years. During both the three and nine months ended September 30, 2015 and 2014, the Company issued $1 and $4 , respectively, of discounts to HAI under this agreement. As of September 30, 2015 and December 31, 2014 , $3 and $7 , respectively, remained outstanding under this agreement. As of September 30, 2015 , all of the outstanding amount is classified in “Other current liabilities” in the unaudited Condensed Consolidated Balance Sheets and as of December 31, 2014 , $5 of the outstanding amount was classified in “Other current liabilities” in the unaudited Condensed Consolidated Balance Sheets, with the remaining amount included in “Other long-term liabilities.” The Company sells products and provides services to, and purchases products from, its other joint ventures which are recorded under the equity method of accounting. These sales were $ 9 and $ 4 for the three months ended September 30, 2015 and 2014 , respectively, and $ 31 and $ 15 for the nine months ended September 30, 2015 and 2014 , respectively. Accounts receivable from these joint ventures were $ 9 and $ 15 at September 30, 2015 and December 31, 2014 , respectively. These purchases were less than $ 1 for the three months ended September 30, 2015 and 2014 , and $ 25 and less than $ 1 for the nine months ended September 30, 2015 and 2014 , respectively. The Company had accounts payable to these joint ventures of $ 10 and $ 26 at September 30, 2015 and December 31, 2014 , respectively. The Company had a loan receivable from its unconsolidated forest products joint venture in Russia of $6 as of both September 30, 2015 and December 31, 2014 . As of December 31, 2014 , the Company had approximately $11 of cash on deposit as collateral for a loan that was extended by a third party to one of the Company’s unconsolidated joint ventures, which is classified as restricted cash.</t>
  </si>
  <si>
    <t>Fair Value</t>
  </si>
  <si>
    <t>Fair Value and Financial Instrument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September 30, 2015 , the Company had derivative assets related to electricity and natural gas contracts of $2 , which were measured using Level 2 inputs, and consist of derivative instruments transacted primarily in over-the-counter markets. There were no transfers between Level 1, Level 2 or Level 3 measurements during the three and nine months ended September 30, 2015 or 2014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September 30, 2015 and December 31, 2014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Non-derivative Financial Instruments The following table summarizes the carrying amount and fair value of the Company’s non-derivative financial instruments: Carrying Amount Fair Value Level 1 Level 2 Level 3 Total September 30, 2015 Debt $ 3,918 $ — $ 3,176 $ 8 $ 3,184 December 31, 2014 Debt $ 3,834 $ — $ 3,386 $ 9 $ 3,395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Disclosure [Text Block]</t>
  </si>
  <si>
    <t>Debt Obligations Debt outstanding at September 30, 2015 and December 31, 2014 is as follows: September 30, 2015 December 31, 2014 Long-Term Due Within One Year Long-Term Due Within One Year ABL Facility $ — $ — $ 60 $ — Senior Secured Notes: 6.625% First-Priority Senior Secured Notes due 2020 (includes $5 and $6 of unamortized debt premium at September 30, 2015 and December 31, 2014, respectively) 1,555 — 1,556 — 10.00% First-Priority Senior Secured Notes due 2020 315 — — — 8.875% Senior Secured Notes due 2018 (includes $2 and $3 of unamortized debt discount at September 30, 2015 and December 31, 2014, respectively) 1,083 — 1,197 — 9.00% Second-Priority Senior Secured Notes due 2020 574 — 574 — Debentures: 9.2% debentures due 2021 74 — 74 — 7.875% debentures due 2023 189 — 189 — 8.375% sinking fund debentures due 2016 — — 20 20 Other Borrowings: Australia Facility due 2017 29 3 36 4 Brazilian bank loans 7 42 9 47 Capital leases 7 1 8 1 Other 10 29 12 27 Total $ 3,843 $ 75 $ 3,735 $ 99 2015 Debt Transactions On April 15, 2015, the Company issued $315 aggregate principal amount of 10.00% First-Priority Senior Secured Notes due 2020 (the “New First Lien Notes”). The Company used the net proceeds to redeem or repay all $40 of its outstanding 8.375% Sinking Fund Debentures due 2016, and to repay all amounts outstanding under its senior secured asset-based revolving loan facility (the “ABL Facility”) at the closing of the offering. The New First Lien Notes are secured by first-priority liens on collateral that generally includes most of the Company and its domestic subsidiaries’ assets other than inventory and accounts receivable and related assets and by second-priority liens on the domestic portion of the collateral for the ABL Facility, which generally includes most of the inventory and accounts receivable and related assets of the Company, its domestic subsidiaries and certain of its foreign subsidiaries, in each case subject to certain exceptions and permitted liens. On July 27, 2015, the Company entered into an amendment to its ABL Facility, which was completed on November 6, 2015, under which certain of the Company’s subsidiaries are borrowers, to (i) add one of its German subsidiaries as a borrower and one of its German subsidiaries as a guarantor and (ii) expand its borrowing base to include certain machinery and equipment in certain foreign jurisdictions, subject to customary reserves. Additionally, during the third quarter of 2015, the Company repurchased $ 115 of its 8.875% Senior Secured Notes due 2018 on the open market for cash of $ 99 . This transaction resulted in a gain of $ 14 , which represents the difference between the carrying value of the repurchased debt and the cash paid for the repurchases, less the proportionate amount of unamortized deferred financing fees and debt discounts that were written off in conjunction with the repurchases. This amount is recorded in “Gain on debt extinguishment” in the unaudited Condensed Consolidated Statements of Operations.</t>
  </si>
  <si>
    <t>Commitments and Contingencies</t>
  </si>
  <si>
    <t>Commitments and Contingencies Disclosure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The Company continues to believe it has strong defenses against the validity of the assessment, and does not be lieve that a loss is probable. At September 30, 2015 , the amount of the assessment, including tax, penalties, monetary correction and interest, is 41 Brazilian reais, or approximately $11 . The following table summarizes all probable environmental remediation, indemnification and restoration liabilities, including related legal expenses, at September 30, 2015 and December 31, 2014 : Liability Range of Reasonably Possible Costs at September 30, 2015 Site Description September 30, 2015 December 31, 2014 Low High Geismar, LA $ 15 $ 15 $ 9 $ 22 Superfund and offsite landfills – allocated share: Less than 1% 1 — — 2 Equal to or greater than 1% 7 7 5 13 Currently-owned 5 9 4 11 Formerly-owned: Remediation 32 30 31 46 Monitoring only 1 1 — 1 Total $ 61 $ 62 $ 49 $ 95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September 30, 2015 and December 31, 2014 , $ 11 and $ 12 , respectively, have been included in “Other current liabilities” in the unaudited Condensed Consolidated Balance Sheets with the remaining amount included in “Other long-term liabilities.” Following is a discussion of the Company’s environmental liabilities and the related assumptions at September 30, 2015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3 years. The range of possible outcomes is discounted in a similar manner. The undiscounted liability, which is expected to be paid over the next 23 years , is approximately $20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5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has alleged that it has incurred environmental costs at the site for which it believes it has a contribution claim against the Company, and that additional future costs are likely to be incurred. In July 2014, the Company reached a non-binding agreement with the current owner of the site, subject to negotiation of an acceptable settlement agreement and required approvals. Pursuant to the agreement, the Company would pay $10 in fulfillment of the contribution claim against the Company for past remediation costs. Additionally, the Company would accept a 40% allocable share of specified future remediation costs at this site. The Company estimates its allocable share of future remediation costs to be approximately $12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5 and $12 at September 30, 2015 and December 31, 2014 , respectively, for all non-environmental legal defense costs incurred and settlement costs that it believes are probable and estimable. At September 30, 2015 and December 31, 2014 , $4 and $9 , respectively, has been included in “Other current liabilities” in the unaudited Condensed Consolidated Balance Sheets, with the remaining amount included in “Other long-term liabilitie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ension Plans and Defined Benefit Postretirement Plans Disclosure [Abstract]</t>
  </si>
  <si>
    <t>Pension and Other Postretirement Benefits Disclosure [Text Block]</t>
  </si>
  <si>
    <t>Pension and Postretirement Benefit Plans Following are the components of net pension and postretirement (benefit) expense recognized by the Company for the three and nine months ended September 30, 2015 and 2014 (see Note 2): Pension Benefits Non-Pension Postretirement Benefits Three Months Ended September 30, Three Months Ended September 30, 2015 2014 2015 2014 U.S. Plans Non-U.S. Plans U.S. Plans Non-U.S. Plans U.S. Plans Non-U.S. Plans U.S. Plans Non-U.S. Plans Service cost $ 1 $ 4 $ 1 $ 3 $ — $ — $ — $ — Interest cost on projected benefit obligation 2 3 3 5 — — — — Expected return on assets (4 ) (3 ) (5 ) (4 ) — — — — Net (benefit) expense $ (1 ) $ 4 $ (1 ) $ 4 $ — $ — $ — $ — Pension Benefits Non-Pension Postretirement Benefits Nine Months Ended September 30, Nine Months Ended September 30, 2015 2014 2015 2014 U.S. Plans Non-U.S. Plans U.S. Plans Non-U.S. Plans U.S. Plans Non-U.S. Plans U.S. Plans Non-U.S. Plans Service cost $ 3 $ 12 $ 2 $ 11 $ — $ — $ — $ — Interest cost on projected benefit obligation 7 8 9 13 — 1 — 1 Expected return on assets (12 ) (9 ) (13 ) (12 ) — — — — Net (benefit) expense $ (2 ) $ 11 $ (2 ) $ 12 $ — $ 1 $ — $ 1</t>
  </si>
  <si>
    <t>Segment Information</t>
  </si>
  <si>
    <t>Segment Reporting [Abstract]</t>
  </si>
  <si>
    <t>Segment Reporting Disclosure [Text Block]</t>
  </si>
  <si>
    <t>Segment Information The Company’s business segments are based on the products that the Company offers and the markets that it serves. At September 30, 2015 , the Company had two reportable segments: Epoxy, Phenolic and Coating Resins and Forest Products Resins. A summary of the major products of the Company’s reportable segments follows: • Epoxy, Phenolic and Coating Resins: epoxy specialty resins, phenolic encapsulated substrates, versatic acids and derivatives, basic epoxy resins and intermediates, phenolic specialty resins and molding compounds, polyester resins, acrylic resins and vinylic resins • Forest Products Resins: forest products resins and formaldehyde application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 Beginning in 2015, the Company has modified the components of Corporate and Other to include certain shared service and administrative functional costs that were previously allocated to the reportable segments. Accordingly, for comparative purposes, the Company has recasted its Segment EBITDA results to include these costs within Corporate and Other for all prior periods presented. Net Sales (1) : Three Months Ended September 30, Nine Months Ended September 30, 2015 2014 2015 2014 Epoxy, Phenolic and Coating Resins $ 669 $ 878 $ 2,026 $ 2,557 Forest Products Resins 396 469 1,205 1,420 Total $ 1,065 $ 1,347 $ 3,231 $ 3,977 (1) Intersegment sales are not significant and, as such, are eliminated within the selling segment. Segment EBITDA: Three Months Ended September 30, Nine Months Ended September 30, 2015 2014 2015 2014 Epoxy, Phenolic and Coating Resins $ 92 $ 84 $ 265 $ 241 Forest Products Resins 59 63 182 191 Corporate and Other (18 ) (19 ) (54 ) (61 ) Total $ 133 $ 128 $ 393 $ 371 Reconciliation of Segment EBITDA to Net Income (Loss): Three Months Ended September 30, Nine Months Ended September 30, 2015 2014 2015 2014 Segment EBITDA: Epoxy, Phenolic and Coating Resins $ 92 $ 84 $ 265 $ 241 Forest Products Resins 59 63 182 191 Corporate and Other (18 ) (19 ) (54 ) (61 ) Total $ 133 $ 128 $ 393 $ 371 Reconciliation: Items not included in Segment EBITDA: Business realignment costs $ (3 ) $ (6 ) $ (11 ) $ (24 ) Realized and unrealized foreign currency losses (14 ) (17 ) (17 ) (21 ) Other (4 ) (14 ) (33 ) (36 ) Total adjustments (21 ) (37 ) (61 ) (81 ) Interest expense, net (84 ) (77 ) (245 ) (230 ) Gain on extinguishment of debt 14 — 14 — Income tax expense (1 ) (2 ) (28 ) (17 ) Depreciation and amortization (34 ) (38 ) (102 ) (109 ) Net income (loss) $ 7 $ (26 ) $ (29 ) $ (66 ) Items Not Included in Segment EBITDA Not included in Segment EBITDA are certain non-cash items and other income and expenses. For the three and nine months ended September 30, 2015 , these items primarily include expenses from retention programs, losses on the disposal of assets, certain professional fees and a gain on a step acquisition. For the three and nine months ended September 30, 2014, these items primarily include expenses from retention programs, losses on the disposal of assets and losses and integration costs associated with the previous integration of Hexion and MPM. Business realignment costs for the three and nine months ended September 30, 2015 include costs related to certain in-process cost reduction programs. Business realignment costs for the three and nine months ended September 30, 2014 primarily relate to costs for environmental remediation at certain formerly owned locations and expenses from minor restructuring programs.</t>
  </si>
  <si>
    <t>Summarized Financial Information of Unconsolidated Affiliate</t>
  </si>
  <si>
    <t>Summarized Financial Information of Unconsolidated Affiliate [Abstract]</t>
  </si>
  <si>
    <t>Significant Subsidiary Financial Information [Text Block]</t>
  </si>
  <si>
    <t>Summarized Financial Information of Unconsolidated Affiliate Summarized financial information of the unconsolidated affiliate HAI as of September 30, 2015 and December 31, 2014 and for the three and nine months ended September 30, 2015 and 2014 is as follows: September 30, December 31, Current assets $ 27 $ 38 Non-current assets 22 26 Current liabilities 13 16 Non-current liabilities 2 2 Three Months Ended September 30, Nine Months Ended September 30, 2015 2014 2015 2014 Net sales $ 37 $ 45 $ 120 $ 139 Gross profit 14 11 47 34 Pre-tax income 7 7 26 22 Net income 7 7 25 22</t>
  </si>
  <si>
    <t>Changes in Accumulated Other Comprehensive Income Level 1 (Notes)</t>
  </si>
  <si>
    <t>Changes of Accumulated Other Comprehensive Income [Abstract]</t>
  </si>
  <si>
    <t>Changes in Accumulated Other Comprehensive Income [Text Block]</t>
  </si>
  <si>
    <t>Changes in Accumulated Other Comprehensive Income Following is a summary of changes in “Accumulated other comprehensive income” for the three and nine months ended September 30, 2015 and 2014 : Three Months Ended September 30, 2015 Three Months Ended September 30, 2014 Defined Benefit Pension and Postretirement Plans Foreign Currency Translation Adjustments Total Defined Benefit Pension and Postretirement Plans Foreign Currency Translation Adjustments Total Beginning balance $ 4 $ 20 $ 24 $ — $ 129 $ 129 Other comprehensive loss before reclassifications, net of tax — (24 ) (24 ) — (40 ) (40 ) Net other comprehensive loss — (24 ) (24 ) — (40 ) (40 ) Ending balance $ 4 $ (4 ) $ — $ — $ 89 $ 89 Nine Months Ended September 30, 2015 Nine Months Ended September 30, 2014 Defined Benefit Pension and Postretirement Plans Foreign Currency Translation Adjustments Total Defined Benefit Pension and Postretirement Plans Foreign Currency Translation Adjustments Total Beginning balance $ 4 $ 69 $ 73 $ — $ 130 $ 130 Other comprehensive loss before reclassifications, net of tax — (73 ) (73 ) — (41 ) (41 ) Net other comprehensive loss — (73 ) (73 ) — (41 ) (41 ) Ending balance $ 4 $ (4 ) $ — $ — $ 89 $ 89</t>
  </si>
  <si>
    <t>Income Taxes (Notes)</t>
  </si>
  <si>
    <t>Income Taxes [Abstract]</t>
  </si>
  <si>
    <t>Income Tax Disclosure [Text Block]</t>
  </si>
  <si>
    <t>Income Taxes The effective tax rate was 25% and (7)% for the third quarter of 2015 and 2014, respectively. The effective tax rate was (200)% and (27)% for the first nine months of 2015 and 2014, respectively. The change in the effective tax rate was primarily attributable to the amount and distribution of income and losses among the various jurisdictions in which the Company operates. The effective tax rates were also impacted by operating losses generated in jurisdictions where no tax benefit was recognized due to the maintenance of a full valuation allowance. For the three and nine months ended September 30, 2015 and 2014, income tax expense relates primarily to income from certain foreign operations.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ees [Text Block]</t>
  </si>
  <si>
    <t>Guarantor/Non-Guarantor Subsidiary Financial Information The Company’s 6.625% First-Priority Senior Secured Notes due 2020, New First Lien Notes, 8.875% Senior Secured Notes due 2018 and 9.00% Second-Priority Senior Secured Notes due 2020 are guaranteed by certain of its U.S. subsidiaries. The following information contains the condensed consolidating financial information for Hexion Inc. (the parent), the combined subsidiary guarantors (Hexion Investments Inc.; Borden Chemical Foundry, LLC; Lawter International, Inc.; HSC Capital Corporation; Hexion International Inc.; Hexion CI Holding Company (China) LLC; NL COOP Holdings LLC and Oilfield Technology Group, Inc.)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Corporate Changes In December 2014, Hexion U.S. Finance Corp. (“Hexion U.S.”), the issuer under the indentures governing the Company’s 6.625% First-Priority Senior Secured Notes due 2020 (the “First Lien Notes”), the Company’s 8.875% Senior Secured Notes due 2018 (the “Senior Secured Notes”) and the Company’s 9.00% Second-Priority Senior Secured Notes due 2020 (the “Second Lien Notes”), merged with and into Hexion Inc., its parent company, with Hexion Inc. remaining as the surviving entity. Pursuant to supplemental indentures, Hexion Inc. assumed all the obligations of Hexion U.S. under the indentures and the First Lien Notes, the Senior Secured Notes and the Second Lien Notes. The merger was accounted for as a transaction under common control as defined in the accounting guidance for business combinations. As a result, the Company has recasted its prior period guarantor/non-guarantor subsidiary financial information on a combined basis to reflect the merger of Hexion U.S. with and into Hexion Inc., resulting in the balances and activity previously reported in the Issuer column to be combined with the balances and activity reported in the Hexion Inc. column. HEXION INC. SEPTEMBER 30, 2015 CONDENSED CONSOLIDATING BALANCE SHEET (Unaudited) Hexion Inc. Combined Subsidiary Guarantors Combined Non-Guarantor Subsidiaries Eliminations Consolidated Assets Current assets: Cash and cash equivalents (including restricted cash of $0 and $8, respectively) $ 45 $ — $ 150 $ — $ 195 Accounts receivable, net 139 — 440 — 579 Intercompany accounts receivable 126 — 106 (232 ) — Intercompany loans receivable - current portion — — 56 (56 ) — Inventories: Finished and in-process goods 104 — 154 — 258 Raw materials and supplies 41 — 63 — 104 Other current assets 32 — 36 — 68 Total current assets 487 — 1,005 (288 ) 1,204 Investment in unconsolidated entities 151 30 19 (164 ) 36 Deferred income taxes — — 16 — 16 Other assets, net 77 6 23 — 106 Intercompany loans receivable 1,256 29 109 (1,394 ) — Property and equipment, net 548 — 495 — 1,043 Goodwill 66 — 58 — 124 Other intangible assets, net 50 — 19 — 69 Total assets $ 2,635 $ 65 $ 1,744 $ (1,846 ) $ 2,598 Liabilities and Deficit Current liabilities: Accounts payable $ 127 $ — $ 259 $ — $ 386 Intercompany accounts payable 106 — 126 (232 ) — Debt payable within one year 9 — 66 — 75 Intercompany loans payable within one year 56 — — (56 ) — Interest payable 100 — 2 — 102 Income taxes payable 6 — 15 — 21 Accrued payroll and incentive compensation 34 — 37 — 71 Other current liabilities 68 — 50 — 118 Total current liabilities 506 — 555 (288 ) 773 Long-term liabilities: Long-term debt 3,795 — 48 — 3,843 Intercompany loans payable 108 6 1,280 (1,394 ) — Accumulated losses of unconsolidated subsidiaries in excess of investment 501 164 — (665 ) — Long-term pension and post employment benefit obligations 50 — 202 — 252 Deferred income taxes 10 — 8 — 18 Other long-term liabilities 115 — 49 — 164 Total liabilities 5,085 170 2,142 (2,347 ) 5,050 Total Hexion Inc. shareholder’s deficit (2,450 ) (105 ) (396 ) 501 (2,450 ) Noncontrolling interest — — (2 ) — (2 ) Total deficit (2,450 ) (105 ) (398 ) 501 (2,452 ) Total liabilities and deficit $ 2,635 $ 65 $ 1,744 $ (1,846 ) $ 2,598 HEXION INC. DECEMBER 31, 2014 CONDENSED CONSOLIDATING BALANCE SHEET Hexion Inc. Combined Subsidiary Guarantors Combined Non-Guarantor Subsidiaries Eliminations Consolidated Assets Current assets: Cash and cash equivalents (including restricted cash of $0 and $16, respectively) $ 23 $ — $ 149 $ — $ 172 Short-term investments — — 7 — 7 Accounts receivable, net 174 — 417 — 591 Intercompany accounts receivable 118 — 138 (256 ) — Intercompany loans receivable - current portion 265 — 43 (308 ) — Inventories: Finished and in-process goods 117 — 173 — 290 Raw materials and supplies 46 — 64 — 110 Other current assets 36 — 37 — 73 Total current assets 779 — 1,028 (564 ) 1,243 Investment in unconsolidated entities 234 34 29 (249 ) 48 Deferred income taxes — — 18 — 18 Other assets, net 76 6 28 — 110 Intercompany loans receivable 1,046 28 17 (1,091 ) — Property and equipment, net 534 — 521 — 1,055 Goodwill 65 — 54 — 119 Other intangible assets, net 56 — 25 — 81 Total assets $ 2,790 $ 68 $ 1,720 $ (1,904 ) $ 2,674 Liabilities and Deficit Current liabilities: Accounts payable $ 142 $ — $ 284 $ — $ 426 Intercompany accounts payable 138 — 118 (256 ) — Debt payable within one year 26 — 73 — 99 Intercompany loans payable within one year 43 — 265 (308 ) — Interest payable 81 — 1 — 82 Income taxes payable 6 — 6 — 12 Accrued payroll and incentive compensation 34 — 33 — 67 Other current liabilities 69 — 66 — 135 Total current liabilities 539 — 846 (564 ) 821 Long term liabilities: Long-term debt 3,674 — 61 — 3,735 Intercompany loans payable 36 6 1,049 (1,091 ) — Accumulated losses of unconsolidated subsidiaries in excess of investment 705 249 — (954 ) — Long-term pension and post employment benefit obligations 59 — 219 — 278 Deferred income taxes 8 — 11 — 19 Other long-term liabilities 117 — 54 — 171 Total liabilities 5,138 255 2,240 (2,609 ) 5,024 Total Hexion Inc. shareholder’s deficit (2,348 ) (187 ) (518 ) 705 (2,348 ) Noncontrolling interest — — (2 ) — (2 ) Total deficit (2,348 ) (187 ) (520 ) 705 (2,350 ) Total liabilities and deficit $ 2,790 $ 68 $ 1,720 $ (1,904 ) $ 2,674 HEXION INC. THREE MONTHS ENDED SEPTEMBER 30, 2015 CONDENSED CONSOLIDATING STATEMENT OF OPERATIONS (Unaudited) Hexion Inc. Combined Subsidiary Guarantors Combined Non-Guarantor Subsidiaries Eliminations Consolidated Net sales $ 433 $ — $ 675 $ (43 ) $ 1,065 Cost of sales 384 — 564 (43 ) 905 Gross profit 49 — 111 — 160 Selling, general and administrative expense 29 — 42 — 71 Business realignment costs 1 — 2 — 3 Other operating expense, net 5 — 7 — 12 Operating income 14 — 60 — 74 Interest expense, net 81 — 3 — 84 Intercompany interest (income) expense, net (20 ) (1 ) 21 — — Gain on extinguishment of debt (14 ) — — — (14 ) Other non-operating (income) expense, net (1 ) — 1 — — (Loss) income before income tax and earnings from unconsolidated entities (32 ) 1 35 — 4 Income tax expense 1 — — — 1 (Loss) income before earnings from unconsolidated entities (33 ) 1 35 — 3 Earnings from unconsolidated entities, net of taxes 40 17 — (53 ) 4 Net income $ 7 $ 18 $ 35 $ (53 ) $ 7 Comprehensive (loss) income $ (17 ) $ 17 $ 20 $ (37 ) $ (17 ) HEXION INC. THREE MONTHS ENDED SEPTEMBER 30, 2014 CONDENSED CONSOLIDATING STATEMENT OF OPERATIONS (Unaudited) Hexion Inc. Combined Subsidiary Guarantors Combined Non-Guarantor Subsidiaries Eliminations Consolidated Net sales $ 597 $ — $ 816 $ (66 ) $ 1,347 Cost of sales 531 — 723 (66 ) 1,188 Gross profit 66 — 93 — 159 Selling, general and administrative expense 24 — 58 — 82 Business realignment costs 4 — 2 — 6 Other operating expense (income), net 1 (1 ) 4 — 4 Operating income 37 1 29 — 67 Interest expense, net 76 — 1 — 77 Intercompany interest (income) expense, net (23 ) — 23 — — Other non-operating expense (income), net 62 — (44 ) — 18 (Loss) income before income tax and earnings from unconsolidated entities (78 ) 1 49 — (28 ) Income tax (benefit) expense (8 ) — 10 — 2 (Loss) income before earnings from unconsolidated entities (70 ) 1 39 — (30 ) Earnings from unconsolidated entities, net of taxes 44 25 2 (67 ) 4 Net (loss) income $ (26 ) $ 26 $ 41 $ (67 ) $ (26 ) Comprehensive (loss) income $ (66 ) $ 27 $ 34 $ (61 ) $ (66 ) HEXION INC. NINE MONTHS ENDED SEPTEMBER 30, 2015 CONDENSED CONSOLIDATING STATEMENT OF OPERATIONS (Unaudited) Hexion Inc. Combined Subsidiary Guarantors Combined Non-Guarantor Subsidiaries Eliminations Consolidated Net sales $ 1,341 $ — $ 2,030 $ (140 ) $ 3,231 Cost of sales 1,187 — 1,706 (140 ) 2,753 Gross profit 154 — 324 — 478 Selling, general and administrative expense 89 — 140 — 229 Business realignment costs 4 — 7 — 11 Other operating expense, net 9 — 13 — 22 Operating income 52 — 164 — 216 Interest expense, net 239 — 6 — 245 Intercompany interest (income) expense, net (60 ) (1 ) 61 — — Gain on extinguishment of debt (14 ) — — — (14 ) Other non-operating expense (income), net 68 — (69 ) — (1 ) (Loss) income before income tax and earnings (losses) from unconsolidated entities (181 ) 1 166 — (14 ) Income tax (benefit) expense (1 ) — 29 — 28 (Loss) income before earnings from unconsolidated entities (180 ) 1 137 — (42 ) Earnings from unconsolidated entities, net of taxes 151 95 — (233 ) 13 Net (loss) income $ (29 ) $ 96 $ 137 $ (233 ) $ (29 ) Comprehensive (loss) income $ (102 ) $ 96 $ 102 $ (198 ) $ (102 ) HEXION INC. NINE MONTHS ENDED SEPTEMBER 30, 2014 CONDENSED CONSOLIDATING STATEMENT OF OPERATIONS (Unaudited) Hexion Inc. Combined Subsidiary Guarantors Combined Non-Guarantor Subsidiaries Eliminations Consolidated Net sales $ 1,770 $ — $ 2,392 $ (185 ) $ 3,977 Cost of sales 1,560 — 2,112 (185 ) 3,487 Gross profit 210 — 280 — 490 Selling, general and administrative expense 75 — 194 — 269 Business realignment costs 19 — 5 — 24 Other operating expense (income), net 4 (1 ) 4 — 7 Operating income 112 1 77 — 190 Interest expense, net 225 — 5 — 230 Intercompany interest (income) expense, net (72 ) 72 — — Other non-operating expense (income), net 67 — (44 ) — 23 (Loss) income before income tax and earnings from unconsolidated entities (108 ) 1 44 — (63 ) Income tax (benefit) expense (11 ) — 28 — 17 (Loss) income before earnings from unconsolidated entities (97 ) 1 16 — (80 ) Earnings from unconsolidated entities, net of taxes 31 29 4 (50 ) 14 Net (loss) income $ (66 ) $ 30 $ 20 $ (50 ) $ (66 ) Comprehensive (loss) income $ (107 ) $ 31 $ 16 $ (47 ) $ (107 ) HEXION INC. NINE MONTHS ENDED SEPTEMBER 30, 2015 CONDENSED CONSOLIDATING STATEMENT OF CASH FLOWS (Unaudited) Hexion Inc. Combined Subsidiary Guarantors Combined Non-Guarantor Subsidiaries Eliminations Consolidated Cash flows (used in) provided by operating activities $ (255 ) $ 14 $ 321 $ (14 ) $ 66 Cash flows provided by (used in) investing activities Capital expenditures (63 ) — (59 ) — (122 ) Purchase of business, net of cash acquired — — (7 ) — (7 ) Proceeds from the sale of investments, net — — 6 — 6 Proceeds from sale of assets — — 1 — 1 Change in restricted cash — — 8 — 8 Capital contribution to subsidiary (13 ) (8 ) — 21 — Return of capital from subsidiary from sales of accounts receivable 227 (a) — — (227 ) — 151 (8 ) (51 ) (206 ) (114 ) Cash flows provided by (used in) financing activities Net short-term debt borrowings (repayments) 3 — (4 ) — (1 ) Borrowings of long-term debt 470 — 22 — 492 Repayments of long-term debt (354 ) — (39 ) — (393 ) Net intercompany loan borrowings (repayments) 17 — (17 ) — — Capital Contributions — 8 13 (21 ) — Long-term debt and credit facility financing fees (10 ) — — — (10 ) Common stock dividends paid — (14 ) — 14 — Return of capital to parent from sales of accounts receivable — — (227 ) (a) 227 — 126 (6 ) (252 ) 220 88 Effect of exchange rates on cash and cash equivalents — — (9 ) — (9 ) Increase in cash and cash equivalents 22 — 9 — 31 Cash and cash equivalents (unrestricted) at beginning of period 23 — 133 — 156 Cash and cash equivalents (unrestricted) at end of period $ 45 $ — $ 142 $ — $ 187 (a) During the nine months ended September 30, 2015 , Hexion Inc. contributed receivables of $227 to a non-guarantor subsidiary as capital contributions, resulting in a non-cash transaction. During the nine months ended September 30,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NINE MONTHS ENDED SEPTEMBER 30, 2014 CONDENSED CONSOLIDATING STATEMENT OF CASH FLOWS (Unaudited) Hexion Inc. Combined Subsidiary Guarantors Combined Non-Guarantor Subsidiaries Eliminations Consolidated Cash flows (used in) provided by operating activities $ (349 ) $ 6 $ 220 $ (9 ) $ (132 ) Cash flows provided by (used in) investing activities Capital expenditures (74 ) — (59 ) — (133 ) Proceeds from sale of investments, net — — (4 ) — (4 ) Change in restricted cash — — (2 ) — (2 ) Capital contribution to subsidiary (16 ) (10 ) — 26 — Disbursement of affiliated loan — — (50 ) — (50 ) Repayment of affiliated loan — — 50 — 50 Acquisition of businesses (52 ) — (12 ) — (64 ) Return of capital from subsidiary from sales of accounts receivable 272 (a) — — (272 ) — Investment in unconsolidated affiliates, net — — (2 ) — (2 ) 130 (10 ) (79 ) (246 ) (205 ) Cash flows provided by (used in) financing activities Net short-term debt borrowings 8 — 17 — 25 Borrowings of long-term debt 155 — 58 — 213 Repayments of long-term debt (110 ) — (64 ) (174 ) Net intercompany loan borrowings (repayments) 10 — (10 ) — — Capital contribution from parent — 10 16 (26 ) — Common stock dividends paid — (9 ) — 9 — Return of capital to parent from sales of accounts receivable — — (272 ) (a) 272 — 63 1 (255 ) 255 64 Effect of exchange rates on cash and cash equivalents — — (5 ) — (5 ) Decrease in cash and cash equivalents (156 ) (3 ) (119 ) — (278 ) Cash and cash equivalents (unrestricted) at beginning of period 165 5 209 — 379 Cash and cash equivalents (unrestricted) at end of period $ 9 $ 2 $ 90 $ — $ 101 (a) During the nine months ended September 30, 2014 , Hexion Inc. contributed receivables of $272 to a non-guarantor subsidiary as capital contributions, resulting in a non-cash transaction. During the nine months ended September 30, 2014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tep Acquisition (Notes)</t>
  </si>
  <si>
    <t>Business Combinations [Abstract]</t>
  </si>
  <si>
    <t>Business Combination Disclosure [Text Block]</t>
  </si>
  <si>
    <t>Step Acquisition In August 2015, the Company acquired the remaining 50% interest in Momentive Union Specialty Chemicals Ltd (“MUSC”), a joint venture that manufactures phenolic specialty resins in China, from its joint venture partner to better position the Company to serve its customers in this region. As a result of the transaction, the Company now owns a 100% interest in MUSC. This transaction was accounted for as a step acquisition and the allocation of the consideration exchanged was based upon a valuation of MUSC’s net identifiable assets and liabilities as of the transaction date. The allocation of fair value to the assets acquired and liabilities assumed at the date of acquisition resulted in cash of $ 3 , a net liability of $ 4 allocated to working capital, $ 29 allocated to property and equipment, $ 4 allocated to debt payable within one year, $ 14 allocated to long-term debt and $ 10 allocated to goodwill. Additionally, a gain of $ 5 was recorded in “Other operating expense, net” in the unaudited Condensed Consolidated Statements of Operations, which represents the difference between the $ 10 fair value and $ 5 carrying value of the Company’s previously held 50% non-controlling interest in MUSC on the acquisition date. The fair value of the non-controlling interest was determined using a market approach. The pro forma impacts of this acquisition are not material to the Company’s unaudited Condensed Consolidated Financial Statements.</t>
  </si>
  <si>
    <t>Significant Accounting Policies Level 2 (Policies)</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Accounting Changes [Text Block]</t>
  </si>
  <si>
    <t>Change in Accounting Policy —In the first quarter of 2015, the Company elected to change its accounting policies related to the recognition of gains and losses for pension and OPEB plans to a more preferable policy under U.S. GAAP. Specifically, such gains and losses historically recognized as a component of Other comprehensive income, and amortized into net income in future periods, will be recognized in earnings in the period in which they occur. In addition, the Company has changed its policy for recognizing expected returns on plan assets from a market-related value method (based on a five-year smoothing of asset returns), to a fair value method. Under the new policies, upon the Company’s annual remeasurement of its pension and OPEB plans in the fourth quarter, or on an interim basis as triggering events warrant remeasurement, the Company will immediately recognize gains and losses as a mark-to-market (“MTM”) gain or loss through earnings. As such, under the new policies, the Company’s net periodic pension and OPEB expense recognized on a quarterly basis will consist of i) service cost, interest cost, expected return on plan assets, amortization of prior service cost/credits and ii) MTM adjustments recognized annually in the fourth quarter upon remeasurement of pension and OPEB liabilities or when triggering events warrant remeasurement. The Company believes that these changes are preferable as they provide greater transparency of the Company’s economic obligations in accounting results and better alignment with fair value accounting principles by recognizing the effects of economic and interest rate changes on pension and OPEB assets and liabilities in the year in which the gains and losses are incurred. The impact of these pension and OPEB accounting policy changes was applied through retrospective application of the new policies to all periods presented. Accordingly, all relevant information as of, and for the three and nine months ended, September 30, 2015 and all prior periods has been adjusted to reflect the application of the changes. As of January 1, 2015, the cumulative effect of these changes was a $229 increase to “Accumulated deficit”, a $232 decrease to “Accumulated other comprehensive loss”, a $2 increase to “Finished and in-process goods” and a $1 increase to “Noncontrolling interest” in the unaudited Condensed Consolidated Balance Sheets. The effects of the aforementioned accounting policy changes to the unaudited Condensed Consolidated Financial Statements are as follows: Previous Accounting Method Effect of Accounting Change As Reported Unaudited Condensed Consolidated Statement of Operations for the three months ended September 30, 2015: Cost of sales $ 907 $ (2 ) $ 905 Selling, general and administrative expense 74 (3 ) 71 Net income 2 5 7 Unaudited Condensed Consolidated Statement of Comprehensive Loss for the three months ended September 30, 2015: Net income $ 2 $ 5 $ 7 Gain recognized from pension and postretirement benefits 5 (5 ) — As Previously Reported Effect of Accounting Change As Adjusted Unaudited Condensed Consolidated Statement of Operations for the three months ended September 30, 2014: Selling, general and administrative expense $ 84 $ (2 ) $ 82 Net loss (28 ) 2 (26 ) Unaudited Condensed Consolidated Statement of Comprehensive Loss for the three months ended September 30, 2014: Net loss $ (28 ) $ 2 $ (26 ) Gain recognized from pension and postretirement benefits 1 (1 ) — Comprehensive loss (67 ) 1 (66 ) Previous Accounting Method Effect of Accounting Change As Reported Unaudited Condensed Consolidated Statement of Operations for the nine months ended September 30, 2015: Cost of sales $ 2,757 $ (4 ) $ 2,753 Selling, general and administrative expense 238 (9 ) 229 Net loss (42 ) 13 (29 ) Unaudited Condensed Consolidated Statement of Cash Flows for the nine months ended September 30, 2015: Net loss $ (42 ) $ 13 $ (29 ) Changes in inventories 12 2 14 Net changes in other liabilities, current and long-term 21 (15 ) 6 Unaudited Condensed Consolidated Statement of Comprehensive Loss for the nine months ended September 30, 2015: Net loss $ (42 ) $ 13 $ (29 ) Gain recognized from pension and postretirement benefits 16 (16 ) — Comprehensive loss (99 ) (3 ) (102 ) As Previously Reported Effect of Accounting Change As Adjusted Unaudited Condensed Consolidated Statement of Operations for the nine months ended September 30, 2014: Cost of sales $ 3,491 $ (4 ) $ 3,487 Selling, general and administrative expense 275 (6 ) 269 Income tax expense 23 (6 ) 17 Net loss (82 ) 16 (66 ) Unaudited Condensed Consolidated Statement of Cash Flows for the nine months ended September 30, 2014: Net loss $ (82 ) $ 16 $ (66 ) Changes in inventories (90 ) (2 ) (92 ) Changes in income taxes payable 3 (7 ) (4 ) Net changes in other liabilities, current and long-term (31 ) (7 ) (38 ) Unaudited Condensed Consolidated Statement of Comprehensive Loss for the nine months ended September 30, 2014: Net loss $ (82 ) $ 16 $ (66 ) Gain recognized from pension and postretirement benefits 6 (6 ) — Comprehensive loss (117 ) 10 (107 ) In addition, the effect of these accounting changes increased Segment EBITDA by $3 and $9 for the three and nine months ended September 30, 2014, respectively. For additional discussion and a reconciliation of Segment EBITDA to “Net income (loss)”, see Note 9. The notes to the unaudited Condensed Consolidated Financial Statements herein have been adjusted to reflect the impact of these changes accordingly.</t>
  </si>
  <si>
    <t>Subsequent Events, Policy [Policy Text Block]</t>
  </si>
  <si>
    <t>Subsequent Events —The Company has evaluated events and transactions subsequent to September 30, 2015 through the date of issuance of its unaudited Condensed Consolidated Financial Statements.</t>
  </si>
  <si>
    <t>New Accounting Pronouncements, Policy [Policy Text Block]</t>
  </si>
  <si>
    <t>Recent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revised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January 2015, the FASB issued Accounting Standards Board Update No. 2015-01: Income Statement—Extraordinary and Unusual Items (Subtopic 225-20):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 In February 2015, the FASB issued Accounting Standards Board Update No. 2015-02: Consolidation (Topic 810):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ASU 2015-03 was amended by Accounting Standards Board Update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as amended by ASU 2015-15, is effective for annual periods beginning after December 15, 2015, including interim periods within that reporting period, and early adoption is permitted. The Company plans to early adopt ASU 2015-03 as of December 31, 2015. Based on unamortized debt issuance costs as of September 30, 2015, the Company estimates approximately $55 of debt issuance costs would be reclassified from “Other long-term assets” to “Long term debt” within the Company’s Consolidated Balance Sheet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Company is currently assessing the potential impact of ASU 2015-11 on its financial statements. In September 2015, the FASB issued Accounting Standards Board Update No. 2015-16: Business Combinations (Topic 805): Simplifying the Accounting for Measurement-Period Adjustments (“ASU 2015-16”) as part of the FASB simplification initiative. ASU 2015-16 eliminates the requirement for an acquirer in a business combination to retrospectively adjust the provisional amounts recognized at the acquisition date to reflect new information obtained during the measurement period. Instead, ASU 2015-16 allows an acquirer to recognize measurement period adjustments prospectively, with added disclosure of the impact on previous periods if the adjustments had been recognized as of the acquisition date. The guidance is effective for the annual periods beginning after December 15, 2015, including interim periods within that reporting period. The requirements of ASU 2015-16 are not expected to have a significant impact on the Company’s financial statements.</t>
  </si>
  <si>
    <t>Significant Accounting Policies Level 3 (Tables)</t>
  </si>
  <si>
    <t>Accounting Policy Changes [Abstract]</t>
  </si>
  <si>
    <t>Accounting Policy Changes [Table Text Block]</t>
  </si>
  <si>
    <t xml:space="preserve"> Previous Accounting Method Effect of Accounting Change As Reported Unaudited Condensed Consolidated Statement of Operations for the nine months ended September 30, 2015: Cost of sales $ 2,757 $ (4 ) $ 2,753 Selling, general and administrative expense 238 (9 ) 229 Net loss (42 ) 13 (29 ) Unaudited Condensed Consolidated Statement of Cash Flows for the nine months ended September 30, 2015: Net loss $ (42 ) $ 13 $ (29 ) Changes in inventories 12 2 14 Net changes in other liabilities, current and long-term 21 (15 ) 6 Unaudited Condensed Consolidated Statement of Comprehensive Loss for the nine months ended September 30, 2015: Net loss $ (42 ) $ 13 $ (29 ) Gain recognized from pension and postretirement benefits 16 (16 ) — Comprehensive loss (99 ) (3 ) (102 ) As Previously Reported Effect of Accounting Change As Adjusted Unaudited Condensed Consolidated Statement of Operations for the nine months ended September 30, 2014: Cost of sales $ 3,491 $ (4 ) $ 3,487 Selling, general and administrative expense 275 (6 ) 269 Income tax expense 23 (6 ) 17 Net loss (82 ) 16 (66 ) Unaudited Condensed Consolidated Statement of Cash Flows for the nine months ended September 30, 2014: Net loss $ (82 ) $ 16 $ (66 ) Changes in inventories (90 ) (2 ) (92 ) Changes in income taxes payable 3 (7 ) (4 ) Net changes in other liabilities, current and long-term (31 ) (7 ) (38 ) Unaudited Condensed Consolidated Statement of Comprehensive Loss for the nine months ended September 30, 2014: Net loss $ (82 ) $ 16 $ (66 ) Gain recognized from pension and postretirement benefits 6 (6 ) — Comprehensive loss (117 ) 10 (107 ) Previous Accounting Method Effect of Accounting Change As Reported Unaudited Condensed Consolidated Statement of Operations for the three months ended September 30, 2015: Cost of sales $ 907 $ (2 ) $ 905 Selling, general and administrative expense 74 (3 ) 71 Net income 2 5 7 Unaudited Condensed Consolidated Statement of Comprehensive Loss for the three months ended September 30, 2015: Net income $ 2 $ 5 $ 7 Gain recognized from pension and postretirement benefits 5 (5 ) — As Previously Reported Effect of Accounting Change As Adjusted Unaudited Condensed Consolidated Statement of Operations for the three months ended September 30, 2014: Selling, general and administrative expense $ 84 $ (2 ) $ 82 Net loss (28 ) 2 (26 ) Unaudited Condensed Consolidated Statement of Comprehensive Loss for the three months ended September 30, 2014: Net loss $ (28 ) $ 2 $ (26 ) Gain recognized from pension and postretirement benefits 1 (1 ) — Comprehensive loss (67 ) 1 (66 )</t>
  </si>
  <si>
    <t>Restructuring (Tables)</t>
  </si>
  <si>
    <t>Restructuring and Related Costs [Table Text Block]</t>
  </si>
  <si>
    <t xml:space="preserve"> Epoxy, Phenolic and Coating Resins Corporate and Other Total Restructuring costs expected to be incurred $ 11 $ 6 $ 17 Cumulative restructuring costs incurred through September 30, 2015 $ 11 $ 6 $ 17 Accrued liability at December 31, 2014 $ 9 $ 3 $ 12 Restructuring charges 1 3 4 Payments (6 ) (4 ) (10 ) Accrued liability at September 30, 2015 $ 4 $ 2 $ 6 </t>
  </si>
  <si>
    <t>Fair Value Level 3 (Tables)</t>
  </si>
  <si>
    <t>Fair Value Disclosures [Abstract]</t>
  </si>
  <si>
    <t>Fair Value, by Balance Sheet Grouping [Table Text Block]</t>
  </si>
  <si>
    <t>The following table summarizes the carrying amount and fair value of the Company’s non-derivative financial instruments: Carrying Amount Fair Value Level 1 Level 2 Level 3 Total September 30, 2015 Debt $ 3,918 $ — $ 3,176 $ 8 $ 3,184 December 31, 2014 Debt $ 3,834 $ — $ 3,386 $ 9 $ 3,395</t>
  </si>
  <si>
    <t>Debt Obligations Level 3 (Tables)</t>
  </si>
  <si>
    <t>Schedule of Debt [Table Text Block]</t>
  </si>
  <si>
    <t>Debt outstanding at September 30, 2015 and December 31, 2014 is as follows: September 30, 2015 December 31, 2014 Long-Term Due Within One Year Long-Term Due Within One Year ABL Facility $ — $ — $ 60 $ — Senior Secured Notes: 6.625% First-Priority Senior Secured Notes due 2020 (includes $5 and $6 of unamortized debt premium at September 30, 2015 and December 31, 2014, respectively) 1,555 — 1,556 — 10.00% First-Priority Senior Secured Notes due 2020 315 — — — 8.875% Senior Secured Notes due 2018 (includes $2 and $3 of unamortized debt discount at September 30, 2015 and December 31, 2014, respectively) 1,083 — 1,197 — 9.00% Second-Priority Senior Secured Notes due 2020 574 — 574 — Debentures: 9.2% debentures due 2021 74 — 74 — 7.875% debentures due 2023 189 — 189 — 8.375% sinking fund debentures due 2016 — — 20 20 Other Borrowings: Australia Facility due 2017 29 3 36 4 Brazilian bank loans 7 42 9 47 Capital leases 7 1 8 1 Other 10 29 12 27 Total $ 3,843 $ 75 $ 3,735 $ 99</t>
  </si>
  <si>
    <t>Commitments and Contingencies Level 3 (Tables)</t>
  </si>
  <si>
    <t>Schedule of Environmental Loss Contingencies by Site [Table Text Block]</t>
  </si>
  <si>
    <t>. Liability Range of Reasonably Possible Costs at September 30, 2015 Site Description September 30, 2015 December 31, 2014 Low High Geismar, LA $ 15 $ 15 $ 9 $ 22 Superfund and offsite landfills – allocated share: Less than 1% 1 — — 2 Equal to or greater than 1% 7 7 5 13 Currently-owned 5 9 4 11 Formerly-owned: Remediation 32 30 31 46 Monitoring only 1 1 — 1 Total $ 61 $ 62 $ 49 $ 95</t>
  </si>
  <si>
    <t>Pension and Postretirement Expense Level 3 (Tables)</t>
  </si>
  <si>
    <t>Schedule of Changes in Projected Benefit Obligations [Table Text Block]</t>
  </si>
  <si>
    <t>Following are the components of net pension and postretirement (benefit) expense recognized by the Company for the three and nine months ended September 30, 2015 and 2014 (see Note 2): Pension Benefits Non-Pension Postretirement Benefits Three Months Ended September 30, Three Months Ended September 30, 2015 2014 2015 2014 U.S. Plans Non-U.S. Plans U.S. Plans Non-U.S. Plans U.S. Plans Non-U.S. Plans U.S. Plans Non-U.S. Plans Service cost $ 1 $ 4 $ 1 $ 3 $ — $ — $ — $ — Interest cost on projected benefit obligation 2 3 3 5 — — — — Expected return on assets (4 ) (3 ) (5 ) (4 ) — — — — Net (benefit) expense $ (1 ) $ 4 $ (1 ) $ 4 $ — $ — $ — $ — Pension Benefits Non-Pension Postretirement Benefits Nine Months Ended September 30, Nine Months Ended September 30, 2015 2014 2015 2014 U.S. Plans Non-U.S. Plans U.S. Plans Non-U.S. Plans U.S. Plans Non-U.S. Plans U.S. Plans Non-U.S. Plans Service cost $ 3 $ 12 $ 2 $ 11 $ — $ — $ — $ — Interest cost on projected benefit obligation 7 8 9 13 — 1 — 1 Expected return on assets (12 ) (9 ) (13 ) (12 ) — — — — Net (benefit) expense $ (2 ) $ 11 $ (2 ) $ 12 $ — $ 1 $ — $ 1</t>
  </si>
  <si>
    <t>Segment Information Level 3 (Tables)</t>
  </si>
  <si>
    <t>Schedule of Revenue from External Customers and Long-Lived Assets, by Geographical Areas [Table Text Block]</t>
  </si>
  <si>
    <t>Net Sales (1) : Three Months Ended September 30, Nine Months Ended September 30, 2015 2014 2015 2014 Epoxy, Phenolic and Coating Resins $ 669 $ 878 $ 2,026 $ 2,557 Forest Products Resins 396 469 1,205 1,420 Total $ 1,065 $ 1,347 $ 3,231 $ 3,977 (1) Intersegment sales are not significant and, as such, are eliminated within the selling segment.</t>
  </si>
  <si>
    <t>Schedule of Segment Reporting Information, by Segment [Table Text Block]</t>
  </si>
  <si>
    <t>Segment EBITDA: Three Months Ended September 30, Nine Months Ended September 30, 2015 2014 2015 2014 Epoxy, Phenolic and Coating Resins $ 92 $ 84 $ 265 $ 241 Forest Products Resins 59 63 182 191 Corporate and Other (18 ) (19 ) (54 ) (61 ) Total $ 133 $ 128 $ 393 $ 371</t>
  </si>
  <si>
    <t>Reconciliation of Segment EBITDA to Net Income [Table Text Block]</t>
  </si>
  <si>
    <t>Reconciliation of Segment EBITDA to Net Income (Loss): Three Months Ended September 30, Nine Months Ended September 30, 2015 2014 2015 2014 Segment EBITDA: Epoxy, Phenolic and Coating Resins $ 92 $ 84 $ 265 $ 241 Forest Products Resins 59 63 182 191 Corporate and Other (18 ) (19 ) (54 ) (61 ) Total $ 133 $ 128 $ 393 $ 371 Reconciliation: Items not included in Segment EBITDA: Business realignment costs $ (3 ) $ (6 ) $ (11 ) $ (24 ) Realized and unrealized foreign currency losses (14 ) (17 ) (17 ) (21 ) Other (4 ) (14 ) (33 ) (36 ) Total adjustments (21 ) (37 ) (61 ) (81 ) Interest expense, net (84 ) (77 ) (245 ) (230 ) Gain on extinguishment of debt 14 — 14 — Income tax expense (1 ) (2 ) (28 ) (17 ) Depreciation and amortization (34 ) (38 ) (102 ) (109 ) Net income (loss) $ 7 $ (26 ) $ (29 ) $ (66 )</t>
  </si>
  <si>
    <t>Summarized Financial Information of Unconsolidated Affiliate Level 3 (Tables)</t>
  </si>
  <si>
    <t>Schedule of Variable Interest Entities [Table Text Block]</t>
  </si>
  <si>
    <t>Summarized financial information of the unconsolidated affiliate HAI as of September 30, 2015 and December 31, 2014 and for the three and nine months ended September 30, 2015 and 2014 is as follows: September 30, December 31, Current assets $ 27 $ 38 Non-current assets 22 26 Current liabilities 13 16 Non-current liabilities 2 2 Three Months Ended September 30, Nine Months Ended September 30, 2015 2014 2015 2014 Net sales $ 37 $ 45 $ 120 $ 139 Gross profit 14 11 47 34 Pre-tax income 7 7 26 22 Net income 7 7 25 22</t>
  </si>
  <si>
    <t>Changes in Accumulated Other Comprehensive Income Level 3 (Tables)</t>
  </si>
  <si>
    <t>Schedule of Accumulated Other Comprehensive Income (Loss) [Table Text Block]</t>
  </si>
  <si>
    <t xml:space="preserve"> Three Months Ended September 30, 2015 Three Months Ended September 30, 2014 Defined Benefit Pension and Postretirement Plans Foreign Currency Translation Adjustments Total Defined Benefit Pension and Postretirement Plans Foreign Currency Translation Adjustments Total Beginning balance $ 4 $ 20 $ 24 $ — $ 129 $ 129 Other comprehensive loss before reclassifications, net of tax — (24 ) (24 ) — (40 ) (40 ) Net other comprehensive loss — (24 ) (24 ) — (40 ) (40 ) Ending balance $ 4 $ (4 ) $ — $ — $ 89 $ 89 Nine Months Ended September 30, 2015 Nine Months Ended September 30, 2014 Defined Benefit Pension and Postretirement Plans Foreign Currency Translation Adjustments Total Defined Benefit Pension and Postretirement Plans Foreign Currency Translation Adjustments Total Beginning balance $ 4 $ 69 $ 73 $ — $ 130 $ 130 Other comprehensive loss before reclassifications, net of tax — (73 ) (73 ) — (41 ) (41 ) Net other comprehensive loss — (73 ) (73 ) — (41 ) (41 ) Ending balance $ 4 $ (4 ) $ — $ — $ 89 $ 89</t>
  </si>
  <si>
    <t>Guarantor Non-Guarantor Subsidiary Financial Information Level 3 (Tables)</t>
  </si>
  <si>
    <t>Condensed Consolidating Balance Sheet [Table Text Block]</t>
  </si>
  <si>
    <t>HEXION INC. SEPTEMBER 30, 2015 CONDENSED CONSOLIDATING BALANCE SHEET (Unaudited) Hexion Inc. Combined Subsidiary Guarantors Combined Non-Guarantor Subsidiaries Eliminations Consolidated Assets Current assets: Cash and cash equivalents (including restricted cash of $0 and $8, respectively) $ 45 $ — $ 150 $ — $ 195 Accounts receivable, net 139 — 440 — 579 Intercompany accounts receivable 126 — 106 (232 ) — Intercompany loans receivable - current portion — — 56 (56 ) — Inventories: Finished and in-process goods 104 — 154 — 258 Raw materials and supplies 41 — 63 — 104 Other current assets 32 — 36 — 68 Total current assets 487 — 1,005 (288 ) 1,204 Investment in unconsolidated entities 151 30 19 (164 ) 36 Deferred income taxes — — 16 — 16 Other assets, net 77 6 23 — 106 Intercompany loans receivable 1,256 29 109 (1,394 ) — Property and equipment, net 548 — 495 — 1,043 Goodwill 66 — 58 — 124 Other intangible assets, net 50 — 19 — 69 Total assets $ 2,635 $ 65 $ 1,744 $ (1,846 ) $ 2,598 Liabilities and Deficit Current liabilities: Accounts payable $ 127 $ — $ 259 $ — $ 386 Intercompany accounts payable 106 — 126 (232 ) — Debt payable within one year 9 — 66 — 75 Intercompany loans payable within one year 56 — — (56 ) — Interest payable 100 — 2 — 102 Income taxes payable 6 — 15 — 21 Accrued payroll and incentive compensation 34 — 37 — 71 Other current liabilities 68 — 50 — 118 Total current liabilities 506 — 555 (288 ) 773 Long-term liabilities: Long-term debt 3,795 — 48 — 3,843 Intercompany loans payable 108 6 1,280 (1,394 ) — Accumulated losses of unconsolidated subsidiaries in excess of investment 501 164 — (665 ) — Long-term pension and post employment benefit obligations 50 — 202 — 252 Deferred income taxes 10 — 8 — 18 Other long-term liabilities 115 — 49 — 164 Total liabilities 5,085 170 2,142 (2,347 ) 5,050 Total Hexion Inc. shareholder’s deficit (2,450 ) (105 ) (396 ) 501 (2,450 ) Noncontrolling interest — — (2 ) — (2 ) Total deficit (2,450 ) (105 ) (398 ) 501 (2,452 ) Total liabilities and deficit $ 2,635 $ 65 $ 1,744 $ (1,846 ) $ 2,598 HEXION INC. DECEMBER 31, 2014 CONDENSED CONSOLIDATING BALANCE SHEET Hexion Inc. Combined Subsidiary Guarantors Combined Non-Guarantor Subsidiaries Eliminations Consolidated Assets Current assets: Cash and cash equivalents (including restricted cash of $0 and $16, respectively) $ 23 $ — $ 149 $ — $ 172 Short-term investments — — 7 — 7 Accounts receivable, net 174 — 417 — 591 Intercompany accounts receivable 118 — 138 (256 ) — Intercompany loans receivable - current portion 265 — 43 (308 ) — Inventories: Finished and in-process goods 117 — 173 — 290 Raw materials and supplies 46 — 64 — 110 Other current assets 36 — 37 — 73 Total current assets 779 — 1,028 (564 ) 1,243 Investment in unconsolidated entities 234 34 29 (249 ) 48 Deferred income taxes — — 18 — 18 Other assets, net 76 6 28 — 110 Intercompany loans receivable 1,046 28 17 (1,091 ) — Property and equipment, net 534 — 521 — 1,055 Goodwill 65 — 54 — 119 Other intangible assets, net 56 — 25 — 81 Total assets $ 2,790 $ 68 $ 1,720 $ (1,904 ) $ 2,674 Liabilities and Deficit Current liabilities: Accounts payable $ 142 $ — $ 284 $ — $ 426 Intercompany accounts payable 138 — 118 (256 ) — Debt payable within one year 26 — 73 — 99 Intercompany loans payable within one year 43 — 265 (308 ) — Interest payable 81 — 1 — 82 Income taxes payable 6 — 6 — 12 Accrued payroll and incentive compensation 34 — 33 — 67 Other current liabilities 69 — 66 — 135 Total current liabilities 539 — 846 (564 ) 821 Long term liabilities: Long-term debt 3,674 — 61 — 3,735 Intercompany loans payable 36 6 1,049 (1,091 ) — Accumulated losses of unconsolidated subsidiaries in excess of investment 705 249 — (954 ) — Long-term pension and post employment benefit obligations 59 — 219 — 278 Deferred income taxes 8 — 11 — 19 Other long-term liabilities 117 — 54 — 171 Total liabilities 5,138 255 2,240 (2,609 ) 5,024 Total Hexion Inc. shareholder’s deficit (2,348 ) (187 ) (518 ) 705 (2,348 ) Noncontrolling interest — — (2 ) — (2 ) Total deficit (2,348 ) (187 ) (520 ) 705 (2,350 ) Total liabilities and deficit $ 2,790 $ 68 $ 1,720 $ (1,904 ) $ 2,674</t>
  </si>
  <si>
    <t>Condensed Consolidating Statement of Operations [Table Text Block]</t>
  </si>
  <si>
    <t>HEXION INC. THREE MONTHS ENDED SEPTEMBER 30, 2015 CONDENSED CONSOLIDATING STATEMENT OF OPERATIONS (Unaudited) Hexion Inc. Combined Subsidiary Guarantors Combined Non-Guarantor Subsidiaries Eliminations Consolidated Net sales $ 433 $ — $ 675 $ (43 ) $ 1,065 Cost of sales 384 — 564 (43 ) 905 Gross profit 49 — 111 — 160 Selling, general and administrative expense 29 — 42 — 71 Business realignment costs 1 — 2 — 3 Other operating expense, net 5 — 7 — 12 Operating income 14 — 60 — 74 Interest expense, net 81 — 3 — 84 Intercompany interest (income) expense, net (20 ) (1 ) 21 — — Gain on extinguishment of debt (14 ) — — — (14 ) Other non-operating (income) expense, net (1 ) — 1 — — (Loss) income before income tax and earnings from unconsolidated entities (32 ) 1 35 — 4 Income tax expense 1 — — — 1 (Loss) income before earnings from unconsolidated entities (33 ) 1 35 — 3 Earnings from unconsolidated entities, net of taxes 40 17 — (53 ) 4 Net income $ 7 $ 18 $ 35 $ (53 ) $ 7 Comprehensive (loss) income $ (17 ) $ 17 $ 20 $ (37 ) $ (17 ) HEXION INC. THREE MONTHS ENDED SEPTEMBER 30, 2014 CONDENSED CONSOLIDATING STATEMENT OF OPERATIONS (Unaudited) Hexion Inc. Combined Subsidiary Guarantors Combined Non-Guarantor Subsidiaries Eliminations Consolidated Net sales $ 597 $ — $ 816 $ (66 ) $ 1,347 Cost of sales 531 — 723 (66 ) 1,188 Gross profit 66 — 93 — 159 Selling, general and administrative expense 24 — 58 — 82 Business realignment costs 4 — 2 — 6 Other operating expense (income), net 1 (1 ) 4 — 4 Operating income 37 1 29 — 67 Interest expense, net 76 — 1 — 77 Intercompany interest (income) expense, net (23 ) — 23 — — Other non-operating expense (income), net 62 — (44 ) — 18 (Loss) income before income tax and earnings from unconsolidated entities (78 ) 1 49 — (28 ) Income tax (benefit) expense (8 ) — 10 — 2 (Loss) income before earnings from unconsolidated entities (70 ) 1 39 — (30 ) Earnings from unconsolidated entities, net of taxes 44 25 2 (67 ) 4 Net (loss) income $ (26 ) $ 26 $ 41 $ (67 ) $ (26 ) Comprehensive (loss) income $ (66 ) $ 27 $ 34 $ (61 ) $ (66 ) HEXION INC. NINE MONTHS ENDED SEPTEMBER 30, 2015 CONDENSED CONSOLIDATING STATEMENT OF OPERATIONS (Unaudited) Hexion Inc. Combined Subsidiary Guarantors Combined Non-Guarantor Subsidiaries Eliminations Consolidated Net sales $ 1,341 $ — $ 2,030 $ (140 ) $ 3,231 Cost of sales 1,187 — 1,706 (140 ) 2,753 Gross profit 154 — 324 — 478 Selling, general and administrative expense 89 — 140 — 229 Business realignment costs 4 — 7 — 11 Other operating expense, net 9 — 13 — 22 Operating income 52 — 164 — 216 Interest expense, net 239 — 6 — 245 Intercompany interest (income) expense, net (60 ) (1 ) 61 — — Gain on extinguishment of debt (14 ) — — — (14 ) Other non-operating expense (income), net 68 — (69 ) — (1 ) (Loss) income before income tax and earnings (losses) from unconsolidated entities (181 ) 1 166 — (14 ) Income tax (benefit) expense (1 ) — 29 — 28 (Loss) income before earnings from unconsolidated entities (180 ) 1 137 — (42 ) Earnings from unconsolidated entities, net of taxes 151 95 — (233 ) 13 Net (loss) income $ (29 ) $ 96 $ 137 $ (233 ) $ (29 ) Comprehensive (loss) income $ (102 ) $ 96 $ 102 $ (198 ) $ (102 ) HEXION INC. NINE MONTHS ENDED SEPTEMBER 30, 2014 CONDENSED CONSOLIDATING STATEMENT OF OPERATIONS (Unaudited) Hexion Inc. Combined Subsidiary Guarantors Combined Non-Guarantor Subsidiaries Eliminations Consolidated Net sales $ 1,770 $ — $ 2,392 $ (185 ) $ 3,977 Cost of sales 1,560 — 2,112 (185 ) 3,487 Gross profit 210 — 280 — 490 Selling, general and administrative expense 75 — 194 — 269 Business realignment costs 19 — 5 — 24 Other operating expense (income), net 4 (1 ) 4 — 7 Operating income 112 1 77 — 190 Interest expense, net 225 — 5 — 230 Intercompany interest (income) expense, net (72 ) 72 — — Other non-operating expense (income), net 67 — (44 ) — 23 (Loss) income before income tax and earnings from unconsolidated entities (108 ) 1 44 — (63 ) Income tax (benefit) expense (11 ) — 28 — 17 (Loss) income before earnings from unconsolidated entities (97 ) 1 16 — (80 ) Earnings from unconsolidated entities, net of taxes 31 29 4 (50 ) 14 Net (loss) income $ (66 ) $ 30 $ 20 $ (50 ) $ (66 ) Comprehensive (loss) income $ (107 ) $ 31 $ 16 $ (47 ) $ (107 )</t>
  </si>
  <si>
    <t>Condensed Consolidating Statement of Cash Flows [Table Text Block]</t>
  </si>
  <si>
    <t>HEXION INC. NINE MONTHS ENDED SEPTEMBER 30, 2015 CONDENSED CONSOLIDATING STATEMENT OF CASH FLOWS (Unaudited) Hexion Inc. Combined Subsidiary Guarantors Combined Non-Guarantor Subsidiaries Eliminations Consolidated Cash flows (used in) provided by operating activities $ (255 ) $ 14 $ 321 $ (14 ) $ 66 Cash flows provided by (used in) investing activities Capital expenditures (63 ) — (59 ) — (122 ) Purchase of business, net of cash acquired — — (7 ) — (7 ) Proceeds from the sale of investments, net — — 6 — 6 Proceeds from sale of assets — — 1 — 1 Change in restricted cash — — 8 — 8 Capital contribution to subsidiary (13 ) (8 ) — 21 — Return of capital from subsidiary from sales of accounts receivable 227 (a) — — (227 ) — 151 (8 ) (51 ) (206 ) (114 ) Cash flows provided by (used in) financing activities Net short-term debt borrowings (repayments) 3 — (4 ) — (1 ) Borrowings of long-term debt 470 — 22 — 492 Repayments of long-term debt (354 ) — (39 ) — (393 ) Net intercompany loan borrowings (repayments) 17 — (17 ) — — Capital Contributions — 8 13 (21 ) — Long-term debt and credit facility financing fees (10 ) — — — (10 ) Common stock dividends paid — (14 ) — 14 — Return of capital to parent from sales of accounts receivable — — (227 ) (a) 227 — 126 (6 ) (252 ) 220 88 Effect of exchange rates on cash and cash equivalents — — (9 ) — (9 ) Increase in cash and cash equivalents 22 — 9 — 31 Cash and cash equivalents (unrestricted) at beginning of period 23 — 133 — 156 Cash and cash equivalents (unrestricted) at end of period $ 45 $ — $ 142 $ — $ 187 (a) During the nine months ended September 30, 2015 , Hexion Inc. contributed receivables of $227 to a non-guarantor subsidiary as capital contributions, resulting in a non-cash transaction. During the nine months ended September 30,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NINE MONTHS ENDED SEPTEMBER 30, 2014 CONDENSED CONSOLIDATING STATEMENT OF CASH FLOWS (Unaudited) Hexion Inc. Combined Subsidiary Guarantors Combined Non-Guarantor Subsidiaries Eliminations Consolidated Cash flows (used in) provided by operating activities $ (349 ) $ 6 $ 220 $ (9 ) $ (132 ) Cash flows provided by (used in) investing activities Capital expenditures (74 ) — (59 ) — (133 ) Proceeds from sale of investments, net — — (4 ) — (4 ) Change in restricted cash — — (2 ) — (2 ) Capital contribution to subsidiary (16 ) (10 ) — 26 — Disbursement of affiliated loan — — (50 ) — (50 ) Repayment of affiliated loan — — 50 — 50 Acquisition of businesses (52 ) — (12 ) — (64 ) Return of capital from subsidiary from sales of accounts receivable 272 (a) — — (272 ) — Investment in unconsolidated affiliates, net — — (2 ) — (2 ) 130 (10 ) (79 ) (246 ) (205 ) Cash flows provided by (used in) financing activities Net short-term debt borrowings 8 — 17 — 25 Borrowings of long-term debt 155 — 58 — 213 Repayments of long-term debt (110 ) — (64 ) (174 ) Net intercompany loan borrowings (repayments) 10 — (10 ) — — Capital contribution from parent — 10 16 (26 ) — Common stock dividends paid — (9 ) — 9 — Return of capital to parent from sales of accounts receivable — — (272 ) (a) 272 — 63 1 (255 ) 255 64 Effect of exchange rates on cash and cash equivalents — — (5 ) — (5 ) Decrease in cash and cash equivalents (156 ) (3 ) (119 ) — (278 ) Cash and cash equivalents (unrestricted) at beginning of period 165 5 209 — 379 Cash and cash equivalents (unrestricted) at end of period $ 9 $ 2 $ 90 $ — $ 101 (a) During the nine months ended September 30, 2014 , Hexion Inc. contributed receivables of $272 to a non-guarantor subsidiary as capital contributions, resulting in a non-cash transaction. During the nine months ended September 30, 2014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Background and Basis of Presentation Level 4 (Details) - Number of Reportable Segments</t>
  </si>
  <si>
    <t>Sep. 30, 2015Segments</t>
  </si>
  <si>
    <t>Segment Reporting Information [Line Items]</t>
  </si>
  <si>
    <t>Number of Reportable Segments</t>
  </si>
  <si>
    <t>Significant Accounting Policies Level 4 (Details) - USD ($) $ in Millions</t>
  </si>
  <si>
    <t>Cost of Goods Sold</t>
  </si>
  <si>
    <t>Selling, General and Administrative Expense</t>
  </si>
  <si>
    <t>Net income</t>
  </si>
  <si>
    <t>Other Comprehensive Income (Loss), Pension and Other Postretirement Benefit Plans, Net Unamortized Gain (Loss) Arising During Period, Net of Tax</t>
  </si>
  <si>
    <t>Increase (Decrease) in Inventories</t>
  </si>
  <si>
    <t>Increase (Decrease) in Income Taxes Payable</t>
  </si>
  <si>
    <t>Increase (Decrease) in Other Operating Liabilities</t>
  </si>
  <si>
    <t>Comprehensive Income (Loss), Net of Tax, Attributable to Parent</t>
  </si>
  <si>
    <t>Scenario, Previously Reported [Member]</t>
  </si>
  <si>
    <t>Scenario, Adjustment [Member]</t>
  </si>
  <si>
    <t>Equity Method Investee [Member]</t>
  </si>
  <si>
    <t>settlement discounts issued to related party</t>
  </si>
  <si>
    <t>Restructuring (Details) - USD ($) $ in Millions</t>
  </si>
  <si>
    <t>Restructuring Cost and Reserve [Line Items]</t>
  </si>
  <si>
    <t>Restructuring and Related Cost, Expected Cost</t>
  </si>
  <si>
    <t>Restructuring and Related Cost, Cost Incurred to Date</t>
  </si>
  <si>
    <t>Restructuring Reserve</t>
  </si>
  <si>
    <t>Restructuring Charges</t>
  </si>
  <si>
    <t>Payments for Restructuring</t>
  </si>
  <si>
    <t>EPCD [Member]</t>
  </si>
  <si>
    <t>Corporate and Other [Member]</t>
  </si>
  <si>
    <t>Related Party Transactions Level 4 (Details) - USD ($) $ in Millions</t>
  </si>
  <si>
    <t>Related Party Transaction [Line Items]</t>
  </si>
  <si>
    <t>sales to joint venture</t>
  </si>
  <si>
    <t>Due from Joint Ventures</t>
  </si>
  <si>
    <t>Purchases from JV</t>
  </si>
  <si>
    <t>due to joint ventures</t>
  </si>
  <si>
    <t>Apollo [Member]</t>
  </si>
  <si>
    <t>Annual management consulting fee</t>
  </si>
  <si>
    <t>Annual management consulting fee percentage</t>
  </si>
  <si>
    <t>2.00%</t>
  </si>
  <si>
    <t>Related Party Costs</t>
  </si>
  <si>
    <t>Momentive Performance Materials Inc. [Member]</t>
  </si>
  <si>
    <t>Shared Services Costs Incurred by MPM</t>
  </si>
  <si>
    <t>Apollo Affiliates and Other Related Parties [Member]</t>
  </si>
  <si>
    <t>Revenue from Related Parties</t>
  </si>
  <si>
    <t>Purchases From Related Parties</t>
  </si>
  <si>
    <t>Apollo Global Securities [Member]</t>
  </si>
  <si>
    <t>Related Party Transaction, Other Revenues from Transactions with Related Party</t>
  </si>
  <si>
    <t>Due to Related Parties</t>
  </si>
  <si>
    <t xml:space="preserve"> </t>
  </si>
  <si>
    <t>Purchases Related to Distribution Agreement</t>
  </si>
  <si>
    <t>Revenues from distribution agreement</t>
  </si>
  <si>
    <t>AP related to distribution agreement</t>
  </si>
  <si>
    <t>HAI [Member]</t>
  </si>
  <si>
    <t>Equity Method Investment, Ownership Percentage</t>
  </si>
  <si>
    <t>50.00%</t>
  </si>
  <si>
    <t>Due from Related Parties</t>
  </si>
  <si>
    <t>Cash Dividends Declared to Parent Company by Unconsolidated Subsidiaries</t>
  </si>
  <si>
    <t>Future price concessions</t>
  </si>
  <si>
    <t>Settlement Liabilities, Current</t>
  </si>
  <si>
    <t>Settlements Outstanding</t>
  </si>
  <si>
    <t>Russian Joint Venture [Member]</t>
  </si>
  <si>
    <t>Accounts Receivable, Related Parties, Current</t>
  </si>
  <si>
    <t>Unconsolidated JV [Member]</t>
  </si>
  <si>
    <t>Restricted Cash and Cash Equivalents</t>
  </si>
  <si>
    <t>Hexion Inc. [Member]</t>
  </si>
  <si>
    <t>Shared Services Costs Incurred by Hexion</t>
  </si>
  <si>
    <t>Shared Services Billings - Hexion to MPM</t>
  </si>
  <si>
    <t>Maximum [Member]</t>
  </si>
  <si>
    <t>Maximum [Member] | Momentive Performance Materials Inc. [Member]</t>
  </si>
  <si>
    <t>Maximum [Member] | Apollo Affiliates and Other Related Parties [Member]</t>
  </si>
  <si>
    <t>Fair Value Level 4 (Details) - Fair Value Hierarchy $ in Millions</t>
  </si>
  <si>
    <t>Sep. 30, 2015USD ($)</t>
  </si>
  <si>
    <t>Maximum [Member] | Fair Value Inputs, Level 2 [Member]</t>
  </si>
  <si>
    <t>Fair Value, Assets and Liabilities Measured on Recurring and Nonrecurring Basis [Line Items]</t>
  </si>
  <si>
    <t>Derivative Liabilities</t>
  </si>
  <si>
    <t>Fair Value Level 4 (Details) - Fair Value of Debt - USD ($) $ in Millions</t>
  </si>
  <si>
    <t>Fair Value, Balance Sheet Grouping, Financial Statement Captions [Line Items]</t>
  </si>
  <si>
    <t>Long-term Debt</t>
  </si>
  <si>
    <t>Long-term Debt, fair value</t>
  </si>
  <si>
    <t>Fair Value Inputs, Level 1 [Member]</t>
  </si>
  <si>
    <t>Fair Value Inputs, Level 2 [Member]</t>
  </si>
  <si>
    <t>Fair Value Inputs, Level 3 [Member]</t>
  </si>
  <si>
    <t>Debt Obligations Level 4 (Details) - USD ($) $ in Millions</t>
  </si>
  <si>
    <t>Non-Affiliated Debt [Abstract]</t>
  </si>
  <si>
    <t>Due Within One Year</t>
  </si>
  <si>
    <t>ABL Facility [Domain]</t>
  </si>
  <si>
    <t>6.625% First Priority Senior Notes Due 2020 [Member]</t>
  </si>
  <si>
    <t>Debt Instrument [Line Items]</t>
  </si>
  <si>
    <t>Debt Instrument, Unamortized Premium</t>
  </si>
  <si>
    <t>Affiliated Debt [Abstract]</t>
  </si>
  <si>
    <t>Debt Instrument, Interest Rate, Stated Percentage</t>
  </si>
  <si>
    <t>6.625%</t>
  </si>
  <si>
    <t>Debt Instrument, Maturity Date</t>
  </si>
  <si>
    <t>Apr. 15,
		2020</t>
  </si>
  <si>
    <t>10.00% First Priority Senior Notes Due 2020 [Member]</t>
  </si>
  <si>
    <t>8.875% Senior Secured Notes Due 2018 [Member]</t>
  </si>
  <si>
    <t>Debt Instrument, Unamortized Discount</t>
  </si>
  <si>
    <t>8.875%</t>
  </si>
  <si>
    <t>Feb. 15,
		2018</t>
  </si>
  <si>
    <t>9.00% Second-Priority Senior Secured Notes Due 2020 [Member]</t>
  </si>
  <si>
    <t>9.00%</t>
  </si>
  <si>
    <t>Nov. 15,
		2020</t>
  </si>
  <si>
    <t>9.2% Debentures Due 2021 [Member]</t>
  </si>
  <si>
    <t>9.20%</t>
  </si>
  <si>
    <t>Mar. 15,
		2021</t>
  </si>
  <si>
    <t>7.875% Debentures Due 2023 [Member]</t>
  </si>
  <si>
    <t>7.875%</t>
  </si>
  <si>
    <t>Feb. 15,
		2023</t>
  </si>
  <si>
    <t>8.375% Sinking Fund Debentures Due 2016 [Member]</t>
  </si>
  <si>
    <t>8.375%</t>
  </si>
  <si>
    <t>Apr. 15,
		2016</t>
  </si>
  <si>
    <t>Australia Facility Due 2014 [Member]</t>
  </si>
  <si>
    <t>Brazilian Bank Loans [Member]</t>
  </si>
  <si>
    <t>Capital Leases [Member]</t>
  </si>
  <si>
    <t>Other [Member]</t>
  </si>
  <si>
    <t>Dec. 5,
		2017</t>
  </si>
  <si>
    <t>Commitments and Contingencies Level 4 (Details) - Environmental Liabilities - USD ($) $ in Millions</t>
  </si>
  <si>
    <t>Accrued Environmental Loss Contingencies, Current</t>
  </si>
  <si>
    <t>Estimated Litigation Liability, Current</t>
  </si>
  <si>
    <t>Environmental Institution of Parana IAP [Member]</t>
  </si>
  <si>
    <t>Liability</t>
  </si>
  <si>
    <t>Geismar, LA [Member]</t>
  </si>
  <si>
    <t>Accrual for Environmental Loss Contingencies</t>
  </si>
  <si>
    <t>Loss Contingency, Range of Possible Loss, Minimum</t>
  </si>
  <si>
    <t>Loss Contingency, Range of Possible Loss, Maximum</t>
  </si>
  <si>
    <t>Discount rate assumed to record at present value</t>
  </si>
  <si>
    <t>3.00%</t>
  </si>
  <si>
    <t>Undiscounted Liability Expected to be Paid</t>
  </si>
  <si>
    <t>next 23 years</t>
  </si>
  <si>
    <t>Accrual for Environmental Loss Contingencies, Gross</t>
  </si>
  <si>
    <t>Accrual for Environmental Loss Contingencies, Undiscounted, Due Ratably over the Next Five Years</t>
  </si>
  <si>
    <t>Superfund and Offsite Landfills - allocated share: Less than 1% [Member]</t>
  </si>
  <si>
    <t>Superfund and Offsite Landfills - allocated share: Equal to or Greater than 1% [Member]</t>
  </si>
  <si>
    <t>Currently-Owned [Member]</t>
  </si>
  <si>
    <t>Formerly-Owned - Remediation [Member]</t>
  </si>
  <si>
    <t>Formerly-Owned - Monitoring Only [Member]</t>
  </si>
  <si>
    <t>Commitments and Contingencies Level 4 (Details) - Non-Environmental Liabilities - USD ($) $ in Millions</t>
  </si>
  <si>
    <t>Loss Contingencies [Line Items]</t>
  </si>
  <si>
    <t>Estimated Litigation Liability</t>
  </si>
  <si>
    <t>Pension and Postretirement Expense Level 4 (Details) -  Components of net pension and postretirement expense benefit - USD ($) $ in Millions</t>
  </si>
  <si>
    <t>Pension Benefits - U.S. Plans [Member]</t>
  </si>
  <si>
    <t>Pension Benefits and Non-Pension Postretirement Benefits Disclosures Table Text Block [Line Items]</t>
  </si>
  <si>
    <t>Service cost</t>
  </si>
  <si>
    <t>Interest cost on projected benefit obligation</t>
  </si>
  <si>
    <t>Expected return on assets</t>
  </si>
  <si>
    <t>Net expense (benefit)</t>
  </si>
  <si>
    <t>Pension Benefits - Non-U.S. Plans [Member]</t>
  </si>
  <si>
    <t>Non-Pension Postretirement Benefits - U.S. Plans [Member]</t>
  </si>
  <si>
    <t>Non-Pension Postretirement Benefits - Non-U.S. Plans [Member]</t>
  </si>
  <si>
    <t>Segment Information Level 4 (Details) - Revenues by Segment - USD ($) $ in Millions</t>
  </si>
  <si>
    <t>Net Sales to Unaffiliated Customers</t>
  </si>
  <si>
    <t>Epoxy, Phenolic and Coating Resins [Member]</t>
  </si>
  <si>
    <t>[1]</t>
  </si>
  <si>
    <t>Forest Products Resins [Member]</t>
  </si>
  <si>
    <t>Intersegment sales are not significant and, as such, are eliminated within the selling segment.</t>
  </si>
  <si>
    <t>Segment Information Level 4 (Details) - EBITDA by Segment - USD ($) $ in Millions</t>
  </si>
  <si>
    <t>Segment EBITDA [Line Items]</t>
  </si>
  <si>
    <t>Segment Information Level 4 (Details) - Reconciliation of Segment EBITDA to Net Income - USD ($) $ in Millions</t>
  </si>
  <si>
    <t>Foreign Currency Transaction Gain (Loss), before Tax</t>
  </si>
  <si>
    <t>Other</t>
  </si>
  <si>
    <t>Total adjustments</t>
  </si>
  <si>
    <t>Ebitda Addback - Loss on Gain on Extinguishment of Debt</t>
  </si>
  <si>
    <t>Income Tax Expense (Benefit)</t>
  </si>
  <si>
    <t>Summarized Financial Information of Unconsolidated Affiliate Level 4 (Details) - HAI Balance Sheets - USD ($) $ in Millions</t>
  </si>
  <si>
    <t>HAI Summarized Financial Information [Line Items]</t>
  </si>
  <si>
    <t>Current Assets</t>
  </si>
  <si>
    <t>Non-current assets</t>
  </si>
  <si>
    <t>Current Liabilities</t>
  </si>
  <si>
    <t>Non-current liabilities</t>
  </si>
  <si>
    <t>Summarized Financial Information of Unconsolidated Affiliate Level 4 (Details) - HAI Results of Operation - USD ($) $ in Millions</t>
  </si>
  <si>
    <t>Gross Profit</t>
  </si>
  <si>
    <t>Pre-tax income</t>
  </si>
  <si>
    <t>Net Income</t>
  </si>
  <si>
    <t>Changes in Accumulated Other Comprehensive Income Level 4 (Details) - Summary of Changes in Accumulated Other Comprehensive Income - USD ($) $ in Millions</t>
  </si>
  <si>
    <t>Jun. 30, 2015</t>
  </si>
  <si>
    <t>Jun. 30, 2014</t>
  </si>
  <si>
    <t>Dec. 31, 2013</t>
  </si>
  <si>
    <t>Changes in Accumulated Other Comprehensive Income [Roll Forward]</t>
  </si>
  <si>
    <t>Beginning Balance</t>
  </si>
  <si>
    <t>Other comprehensive income before reclassifications, net of tax</t>
  </si>
  <si>
    <t>Other Comprehensive Income (Loss), Foreign Currency Transaction and Translation Gain (Loss) Arising During Period, Net of Tax</t>
  </si>
  <si>
    <t>Other Comprehensive (Income) Loss, Pension and Other Postretirement Benefit Plans, Tax</t>
  </si>
  <si>
    <t>Other Comprehensive (Income) Loss, Pension and Other Postretirement Benefit Plans, Adjustment, before Reclassification Adjustments, Net of Tax</t>
  </si>
  <si>
    <t>Other Comprehensive (Income) Loss, Pension and Other Postretirement Benefit Plans, Adjustment, Net of Tax</t>
  </si>
  <si>
    <t>Other Comprehensive Income (Loss), Net of Tax</t>
  </si>
  <si>
    <t>Net Other Comprehensive Income</t>
  </si>
  <si>
    <t>Ending Balance</t>
  </si>
  <si>
    <t>Accumulated Other Comprehensive Income (Loss), Foreign Currency Translation Adjustment, Net of Tax</t>
  </si>
  <si>
    <t>Income Taxes (Details)</t>
  </si>
  <si>
    <t>Effective Income Tax Rate Reconciliation, Percent [Abstract]</t>
  </si>
  <si>
    <t>Effective Income Tax Rate Reconciliation, Percent</t>
  </si>
  <si>
    <t>25.00%</t>
  </si>
  <si>
    <t>(7.00%)</t>
  </si>
  <si>
    <t>(200.00%)</t>
  </si>
  <si>
    <t>(27.00%)</t>
  </si>
  <si>
    <t>Guarantor Non-Guarantor Subsidiary Financial Information Level 4 (Details) - Additional Information</t>
  </si>
  <si>
    <t>Error Corrections and Prior Period Adjustments Restatement [Line Items]</t>
  </si>
  <si>
    <t>Guarantor Non-Guarantor Subsidiary Financial Information Level 4 (Details) - Consolidating Balance Sheets - USD ($) $ in Millions</t>
  </si>
  <si>
    <t>Cash and cash equivalents (including restricted cash of $0 and $8, respectively)</t>
  </si>
  <si>
    <t>Accounts receivable, net</t>
  </si>
  <si>
    <t>Intercompany accounts receivable</t>
  </si>
  <si>
    <t>Intercompany loans receivable - current portion</t>
  </si>
  <si>
    <t>Intercompany loans receivable</t>
  </si>
  <si>
    <t>Property, Plant and Equipment, Net</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Eliminations [Member]</t>
  </si>
  <si>
    <t>Guarantor Non-Guarantor Subsidiary Financial Information Level 4 (Details) - Consolidating Statement of Operations - USD ($) $ in Millions</t>
  </si>
  <si>
    <t>Intercompany interest expense (income)</t>
  </si>
  <si>
    <t>Loss before income tax and earnings from unconsolidated entities</t>
  </si>
  <si>
    <t>Income tax (benefit) expense</t>
  </si>
  <si>
    <t>Loss before earnings from unconsolidated entities</t>
  </si>
  <si>
    <t>(Losses) earnings from unconsolidated entities, net of taxes</t>
  </si>
  <si>
    <t>Guarantor Non-Guarantor Subsidiary Financial Information Level 4 (Details) - Consolidating Statement of Cash Flows - USD ($) $ in Millions</t>
  </si>
  <si>
    <t>Net Cash Provided by (Used in) Operating Activities</t>
  </si>
  <si>
    <t>Cash flows provided by (used in) investing activities</t>
  </si>
  <si>
    <t>Payments to Acquire Businesses, Net of Cash Acquired</t>
  </si>
  <si>
    <t>Disbursement of affiliated loan</t>
  </si>
  <si>
    <t>Repayment of Notes Receivable from Related Parties</t>
  </si>
  <si>
    <t>Capital contribution to subsidiary</t>
  </si>
  <si>
    <t>Return of capital from subsidiary from sales of accounts receivable</t>
  </si>
  <si>
    <t>Cash flows (used in) provided by financing activities</t>
  </si>
  <si>
    <t>Net Intercompany Loan Borrowings (Repayments)</t>
  </si>
  <si>
    <t>Long-term debt and credit facility financing fees</t>
  </si>
  <si>
    <t>Capital contribution from parent</t>
  </si>
  <si>
    <t>Common stock dividends paid</t>
  </si>
  <si>
    <t>Return of capital to parent from sales of accounts receivable</t>
  </si>
  <si>
    <t>Net cash used in financing activities</t>
  </si>
  <si>
    <t>Step Acquisition Business Combinations (Details) $ in Millions</t>
  </si>
  <si>
    <t>Business Combination, Recognized Identifiable Assets Acquired and Liabilities Assumed, Cash and Equivalents</t>
  </si>
  <si>
    <t>Business Combination, Step Acquisition, Equity Interest in Acquiree, Fair Value</t>
  </si>
  <si>
    <t>Business Combination, Step Acquisition, Equity Interest in Acquiree, Carrying Value</t>
  </si>
  <si>
    <t>Business Combination, Recognized Identifiable Assets Acquired and Liabilities Assumed, Current Liabilities, Other</t>
  </si>
  <si>
    <t>Business Combination, Recognized Identifiable Assets Acquired and Liabilities Assumed, Property, Plant, and Equipment</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Step Acquisition, Equity Interest in Acquiree, Remeasurement Gai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23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8255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95</v>
      </c>
      <c t="n" r="C3" s="7">
        <v>172</v>
      </c>
    </row>
    <row r="4" spans="1:3">
      <c t="s" r="A4" s="4">
        <v>26</v>
      </c>
      <c t="n" r="B4" s="5">
        <v>0</v>
      </c>
      <c t="n" r="C4" s="5">
        <v>7</v>
      </c>
    </row>
    <row r="5" spans="1:3">
      <c t="s" r="A5" s="4">
        <v>27</v>
      </c>
      <c t="n" r="B5" s="5">
        <v>579</v>
      </c>
      <c t="n" r="C5" s="5">
        <v>591</v>
      </c>
    </row>
    <row r="6" spans="1:3">
      <c t="s" r="A6" s="3">
        <v>28</v>
      </c>
    </row>
    <row r="7" spans="1:3">
      <c t="s" r="A7" s="4">
        <v>29</v>
      </c>
      <c t="n" r="B7" s="5">
        <v>258</v>
      </c>
      <c t="n" r="C7" s="5">
        <v>290</v>
      </c>
    </row>
    <row r="8" spans="1:3">
      <c t="s" r="A8" s="4">
        <v>30</v>
      </c>
      <c t="n" r="B8" s="5">
        <v>104</v>
      </c>
      <c t="n" r="C8" s="5">
        <v>110</v>
      </c>
    </row>
    <row r="9" spans="1:3">
      <c t="s" r="A9" s="4">
        <v>31</v>
      </c>
      <c t="n" r="B9" s="5">
        <v>68</v>
      </c>
      <c t="n" r="C9" s="5">
        <v>73</v>
      </c>
    </row>
    <row r="10" spans="1:3">
      <c t="s" r="A10" s="4">
        <v>32</v>
      </c>
      <c t="n" r="B10" s="5">
        <v>1204</v>
      </c>
      <c t="n" r="C10" s="5">
        <v>1243</v>
      </c>
    </row>
    <row r="11" spans="1:3">
      <c t="s" r="A11" s="4">
        <v>33</v>
      </c>
      <c t="n" r="B11" s="5">
        <v>36</v>
      </c>
      <c t="n" r="C11" s="5">
        <v>48</v>
      </c>
    </row>
    <row r="12" spans="1:3">
      <c t="s" r="A12" s="4">
        <v>34</v>
      </c>
      <c t="n" r="B12" s="5">
        <v>16</v>
      </c>
      <c t="n" r="C12" s="5">
        <v>18</v>
      </c>
    </row>
    <row r="13" spans="1:3">
      <c t="s" r="A13" s="4">
        <v>35</v>
      </c>
      <c t="n" r="B13" s="5">
        <v>106</v>
      </c>
      <c t="n" r="C13" s="5">
        <v>110</v>
      </c>
    </row>
    <row r="14" spans="1:3">
      <c t="s" r="A14" s="3">
        <v>36</v>
      </c>
    </row>
    <row r="15" spans="1:3">
      <c t="s" r="A15" s="4">
        <v>37</v>
      </c>
      <c t="n" r="B15" s="5">
        <v>85</v>
      </c>
      <c t="n" r="C15" s="5">
        <v>89</v>
      </c>
    </row>
    <row r="16" spans="1:3">
      <c t="s" r="A16" s="4">
        <v>38</v>
      </c>
      <c t="n" r="B16" s="5">
        <v>292</v>
      </c>
      <c t="n" r="C16" s="5">
        <v>302</v>
      </c>
    </row>
    <row r="17" spans="1:3">
      <c t="s" r="A17" s="4">
        <v>39</v>
      </c>
      <c t="n" r="B17" s="5">
        <v>2399</v>
      </c>
      <c t="n" r="C17" s="5">
        <v>2419</v>
      </c>
    </row>
    <row r="18" spans="1:3">
      <c t="s" r="A18" s="4">
        <v>40</v>
      </c>
      <c t="n" r="B18" s="5">
        <v>2776</v>
      </c>
      <c t="n" r="C18" s="5">
        <v>2810</v>
      </c>
    </row>
    <row r="19" spans="1:3">
      <c t="s" r="A19" s="4">
        <v>41</v>
      </c>
      <c t="n" r="B19" s="5">
        <v>-1733</v>
      </c>
      <c t="n" r="C19" s="5">
        <v>-1755</v>
      </c>
    </row>
    <row r="20" spans="1:3">
      <c t="s" r="A20" s="4">
        <v>42</v>
      </c>
      <c t="n" r="B20" s="5">
        <v>1043</v>
      </c>
      <c t="n" r="C20" s="5">
        <v>1055</v>
      </c>
    </row>
    <row r="21" spans="1:3">
      <c t="s" r="A21" s="4">
        <v>43</v>
      </c>
      <c t="n" r="B21" s="5">
        <v>124</v>
      </c>
      <c t="n" r="C21" s="5">
        <v>119</v>
      </c>
    </row>
    <row r="22" spans="1:3">
      <c t="s" r="A22" s="4">
        <v>44</v>
      </c>
      <c t="n" r="B22" s="5">
        <v>69</v>
      </c>
      <c t="n" r="C22" s="5">
        <v>81</v>
      </c>
    </row>
    <row r="23" spans="1:3">
      <c t="s" r="A23" s="4">
        <v>45</v>
      </c>
      <c t="n" r="B23" s="5">
        <v>2598</v>
      </c>
      <c t="n" r="C23" s="5">
        <v>2674</v>
      </c>
    </row>
    <row r="24" spans="1:3">
      <c t="s" r="A24" s="3">
        <v>46</v>
      </c>
    </row>
    <row r="25" spans="1:3">
      <c t="s" r="A25" s="4">
        <v>47</v>
      </c>
      <c t="n" r="B25" s="5">
        <v>386</v>
      </c>
      <c t="n" r="C25" s="5">
        <v>426</v>
      </c>
    </row>
    <row r="26" spans="1:3">
      <c t="s" r="A26" s="4">
        <v>48</v>
      </c>
      <c t="n" r="B26" s="5">
        <v>75</v>
      </c>
      <c t="n" r="C26" s="5">
        <v>99</v>
      </c>
    </row>
    <row r="27" spans="1:3">
      <c t="s" r="A27" s="4">
        <v>49</v>
      </c>
      <c t="n" r="B27" s="5">
        <v>102</v>
      </c>
      <c t="n" r="C27" s="5">
        <v>82</v>
      </c>
    </row>
    <row r="28" spans="1:3">
      <c t="s" r="A28" s="4">
        <v>50</v>
      </c>
      <c t="n" r="B28" s="5">
        <v>21</v>
      </c>
      <c t="n" r="C28" s="5">
        <v>12</v>
      </c>
    </row>
    <row r="29" spans="1:3">
      <c t="s" r="A29" s="4">
        <v>51</v>
      </c>
      <c t="n" r="B29" s="5">
        <v>71</v>
      </c>
      <c t="n" r="C29" s="5">
        <v>67</v>
      </c>
    </row>
    <row r="30" spans="1:3">
      <c t="s" r="A30" s="4">
        <v>52</v>
      </c>
      <c t="n" r="B30" s="5">
        <v>118</v>
      </c>
      <c t="n" r="C30" s="5">
        <v>135</v>
      </c>
    </row>
    <row r="31" spans="1:3">
      <c t="s" r="A31" s="4">
        <v>53</v>
      </c>
      <c t="n" r="B31" s="5">
        <v>773</v>
      </c>
      <c t="n" r="C31" s="5">
        <v>821</v>
      </c>
    </row>
    <row r="32" spans="1:3">
      <c t="s" r="A32" s="3">
        <v>54</v>
      </c>
    </row>
    <row r="33" spans="1:3">
      <c t="s" r="A33" s="4">
        <v>55</v>
      </c>
      <c t="n" r="B33" s="5">
        <v>3843</v>
      </c>
      <c t="n" r="C33" s="5">
        <v>3735</v>
      </c>
    </row>
    <row r="34" spans="1:3">
      <c t="s" r="A34" s="4">
        <v>56</v>
      </c>
      <c t="n" r="B34" s="5">
        <v>252</v>
      </c>
      <c t="n" r="C34" s="5">
        <v>278</v>
      </c>
    </row>
    <row r="35" spans="1:3">
      <c t="s" r="A35" s="4">
        <v>34</v>
      </c>
      <c t="n" r="B35" s="5">
        <v>18</v>
      </c>
      <c t="n" r="C35" s="5">
        <v>19</v>
      </c>
    </row>
    <row r="36" spans="1:3">
      <c t="s" r="A36" s="4">
        <v>57</v>
      </c>
      <c t="n" r="B36" s="5">
        <v>164</v>
      </c>
      <c t="n" r="C36" s="5">
        <v>171</v>
      </c>
    </row>
    <row r="37" spans="1:3">
      <c t="s" r="A37" s="4">
        <v>58</v>
      </c>
      <c t="n" r="B37" s="5">
        <v>5050</v>
      </c>
      <c t="n" r="C37" s="5">
        <v>5024</v>
      </c>
    </row>
    <row r="38" spans="1:3">
      <c t="s" r="A38" s="3">
        <v>59</v>
      </c>
    </row>
    <row r="39" spans="1:3">
      <c t="s" r="A39" s="4">
        <v>60</v>
      </c>
      <c t="n" r="B39" s="5">
        <v>1</v>
      </c>
      <c t="n" r="C39" s="5">
        <v>1</v>
      </c>
    </row>
    <row r="40" spans="1:3">
      <c t="s" r="A40" s="4">
        <v>61</v>
      </c>
      <c t="n" r="B40" s="5">
        <v>526</v>
      </c>
      <c t="n" r="C40" s="5">
        <v>526</v>
      </c>
    </row>
    <row r="41" spans="1:3">
      <c t="s" r="A41" s="4">
        <v>62</v>
      </c>
      <c t="n" r="B41" s="5">
        <v>-296</v>
      </c>
      <c t="n" r="C41" s="5">
        <v>-296</v>
      </c>
    </row>
    <row r="42" spans="1:3">
      <c t="s" r="A42" s="4">
        <v>63</v>
      </c>
      <c t="n" r="B42" s="5">
        <v>0</v>
      </c>
      <c t="n" r="C42" s="5">
        <v>73</v>
      </c>
    </row>
    <row r="43" spans="1:3">
      <c t="s" r="A43" s="4">
        <v>64</v>
      </c>
      <c t="n" r="B43" s="5">
        <v>-2681</v>
      </c>
      <c t="n" r="C43" s="5">
        <v>-2652</v>
      </c>
    </row>
    <row r="44" spans="1:3">
      <c t="s" r="A44" s="4">
        <v>65</v>
      </c>
      <c t="n" r="B44" s="5">
        <v>-2450</v>
      </c>
      <c t="n" r="C44" s="5">
        <v>-2348</v>
      </c>
    </row>
    <row r="45" spans="1:3">
      <c t="s" r="A45" s="4">
        <v>66</v>
      </c>
      <c t="n" r="B45" s="5">
        <v>-2</v>
      </c>
      <c t="n" r="C45" s="5">
        <v>-2</v>
      </c>
    </row>
    <row r="46" spans="1:3">
      <c t="s" r="A46" s="4">
        <v>67</v>
      </c>
      <c t="n" r="B46" s="5">
        <v>-2452</v>
      </c>
      <c t="n" r="C46" s="5">
        <v>-2350</v>
      </c>
    </row>
    <row r="47" spans="1:3">
      <c t="s" r="A47" s="4">
        <v>68</v>
      </c>
      <c t="n" r="B47" s="7">
        <v>2598</v>
      </c>
      <c t="n" r="C47" s="7">
        <v>2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11</v>
      </c>
      <c t="s" r="B1" s="2">
        <v>1</v>
      </c>
    </row>
    <row r="2" spans="1:2">
      <c t="s" r="B2" s="2">
        <v>2</v>
      </c>
    </row>
    <row r="3" spans="1:2">
      <c t="s" r="A3" s="3">
        <v>160</v>
      </c>
    </row>
    <row r="4" spans="1:2">
      <c t="s" r="A4" s="4">
        <v>212</v>
      </c>
      <c t="s" r="B4" s="4">
        <v>213</v>
      </c>
    </row>
    <row r="5" spans="1:2">
      <c t="s" r="A5" s="4">
        <v>214</v>
      </c>
      <c t="s" r="B5" s="4">
        <v>215</v>
      </c>
    </row>
    <row r="6" spans="1:2">
      <c t="s" r="A6" s="4">
        <v>216</v>
      </c>
      <c t="s" r="B6" s="4">
        <v>217</v>
      </c>
    </row>
    <row r="7" spans="1:2">
      <c t="s" r="A7" s="4">
        <v>218</v>
      </c>
      <c t="s" r="B7"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4</v>
      </c>
      <c t="s" r="B1" s="2">
        <v>1</v>
      </c>
    </row>
    <row r="2" spans="1:2">
      <c t="s" r="B2" s="2">
        <v>2</v>
      </c>
    </row>
    <row r="3" spans="1:2">
      <c t="s" r="A3" s="3">
        <v>164</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1</v>
      </c>
      <c t="s" r="B1" s="2">
        <v>1</v>
      </c>
    </row>
    <row r="2" spans="1:2">
      <c t="s" r="B2" s="2">
        <v>2</v>
      </c>
    </row>
    <row r="3" spans="1:2">
      <c t="s" r="A3" s="3">
        <v>176</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4</v>
      </c>
      <c t="s" r="B1" s="2">
        <v>1</v>
      </c>
    </row>
    <row r="2" spans="1:2">
      <c t="s" r="B2" s="2">
        <v>2</v>
      </c>
    </row>
    <row r="3" spans="1:2">
      <c t="s" r="A3" s="3">
        <v>180</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4</v>
      </c>
    </row>
    <row r="4" spans="1:2">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88</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9</v>
      </c>
      <c t="s" r="B1" s="2">
        <v>2</v>
      </c>
      <c t="s" r="C1" s="2">
        <v>23</v>
      </c>
    </row>
    <row r="2" spans="1:3">
      <c t="s" r="A2" s="3">
        <v>70</v>
      </c>
    </row>
    <row r="3" spans="1:3">
      <c t="s" r="A3" s="4">
        <v>71</v>
      </c>
      <c t="n" r="B3" s="7">
        <v>8</v>
      </c>
      <c t="n" r="C3" s="7">
        <v>16</v>
      </c>
    </row>
    <row r="4" spans="1:3">
      <c t="s" r="A4" s="3">
        <v>72</v>
      </c>
    </row>
    <row r="5" spans="1:3">
      <c t="s" r="A5" s="4">
        <v>73</v>
      </c>
      <c t="n" r="B5" s="7">
        <v>15</v>
      </c>
      <c t="n" r="C5" s="7">
        <v>14</v>
      </c>
    </row>
    <row r="6" spans="1:3">
      <c t="s" r="A6" s="3">
        <v>74</v>
      </c>
    </row>
    <row r="7" spans="1:3">
      <c t="s" r="A7" s="4">
        <v>75</v>
      </c>
      <c t="n" r="B7" s="8">
        <v>0.01</v>
      </c>
      <c t="n" r="C7" s="8">
        <v>0.01</v>
      </c>
    </row>
    <row r="8" spans="1:3">
      <c t="s" r="A8" s="4">
        <v>76</v>
      </c>
      <c t="n" r="B8" s="5">
        <v>300000000</v>
      </c>
      <c t="n" r="C8" s="5">
        <v>300000000</v>
      </c>
    </row>
    <row r="9" spans="1:3">
      <c t="s" r="A9" s="4">
        <v>77</v>
      </c>
      <c t="n" r="B9" s="5">
        <v>170605906</v>
      </c>
      <c t="n" r="C9" s="5">
        <v>170605906</v>
      </c>
    </row>
    <row r="10" spans="1:3">
      <c t="s" r="A10" s="4">
        <v>78</v>
      </c>
      <c t="n" r="B10" s="5">
        <v>82556847</v>
      </c>
      <c t="n" r="C10" s="5">
        <v>82556847</v>
      </c>
    </row>
    <row r="11" spans="1:3">
      <c t="s" r="A11" s="4">
        <v>79</v>
      </c>
      <c t="n" r="B11" s="5">
        <v>88049059</v>
      </c>
      <c t="n" r="C11" s="5">
        <v>88049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7</v>
      </c>
      <c t="s" r="B1" s="2">
        <v>1</v>
      </c>
    </row>
    <row r="2" spans="1:2">
      <c t="s" r="B2" s="2">
        <v>2</v>
      </c>
    </row>
    <row r="3" spans="1:2">
      <c t="s" r="A3" s="3">
        <v>192</v>
      </c>
    </row>
    <row r="4" spans="1:2">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50</v>
      </c>
      <c t="s" r="B1" s="2">
        <v>1</v>
      </c>
    </row>
    <row r="2" spans="1:2">
      <c t="s" r="B2" s="2">
        <v>2</v>
      </c>
    </row>
    <row r="3" spans="1:2">
      <c t="s" r="A3" s="3">
        <v>196</v>
      </c>
    </row>
    <row r="4" spans="1:2">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53</v>
      </c>
      <c t="s" r="B1" s="2">
        <v>1</v>
      </c>
    </row>
    <row r="2" spans="1:2">
      <c t="s" r="B2" s="2">
        <v>2</v>
      </c>
    </row>
    <row r="3" spans="1:2">
      <c t="s" r="A3" s="3">
        <v>204</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t="s" r="A1" s="1">
        <v>260</v>
      </c>
      <c t="s" r="B1" s="2">
        <v>1</v>
      </c>
    </row>
    <row r="2" spans="1:2">
      <c t="s" r="B2" s="2">
        <v>261</v>
      </c>
    </row>
    <row r="3" spans="1:2">
      <c t="s" r="A3" s="3">
        <v>262</v>
      </c>
    </row>
    <row r="4" spans="1:2">
      <c t="s" r="A4" s="4">
        <v>263</v>
      </c>
      <c t="n" r="B4"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81</v>
      </c>
      <c t="s" r="D1" s="2">
        <v>1</v>
      </c>
    </row>
    <row r="2" spans="1:5">
      <c t="s" r="B2" s="2">
        <v>2</v>
      </c>
      <c t="s" r="C2" s="2">
        <v>82</v>
      </c>
      <c t="s" r="D2" s="2">
        <v>2</v>
      </c>
      <c t="s" r="E2" s="2">
        <v>82</v>
      </c>
    </row>
    <row r="3" spans="1:5">
      <c t="s" r="A3" s="4">
        <v>265</v>
      </c>
      <c t="n" r="B3" s="7">
        <v>905</v>
      </c>
      <c t="n" r="C3" s="7">
        <v>1188</v>
      </c>
      <c t="n" r="D3" s="7">
        <v>2753</v>
      </c>
      <c t="n" r="E3" s="7">
        <v>3487</v>
      </c>
    </row>
    <row r="4" spans="1:5">
      <c t="s" r="A4" s="4">
        <v>266</v>
      </c>
      <c t="n" r="B4" s="5">
        <v>71</v>
      </c>
      <c t="n" r="C4" s="5">
        <v>82</v>
      </c>
      <c t="n" r="D4" s="5">
        <v>229</v>
      </c>
      <c t="n" r="E4" s="5">
        <v>269</v>
      </c>
    </row>
    <row r="5" spans="1:5">
      <c t="s" r="A5" s="4">
        <v>94</v>
      </c>
      <c t="n" r="B5" s="5">
        <v>1</v>
      </c>
      <c t="n" r="C5" s="5">
        <v>2</v>
      </c>
      <c t="n" r="D5" s="5">
        <v>28</v>
      </c>
      <c t="n" r="E5" s="5">
        <v>17</v>
      </c>
    </row>
    <row r="6" spans="1:5">
      <c t="s" r="A6" s="4">
        <v>267</v>
      </c>
      <c t="n" r="B6" s="5">
        <v>7</v>
      </c>
      <c t="n" r="C6" s="5">
        <v>-26</v>
      </c>
      <c t="n" r="D6" s="5">
        <v>-29</v>
      </c>
      <c t="n" r="E6" s="5">
        <v>-66</v>
      </c>
    </row>
    <row r="7" spans="1:5">
      <c t="s" r="A7" s="4">
        <v>268</v>
      </c>
      <c t="n" r="B7" s="5">
        <v>0</v>
      </c>
      <c t="n" r="C7" s="5">
        <v>0</v>
      </c>
      <c t="n" r="D7" s="5">
        <v>0</v>
      </c>
      <c t="n" r="E7" s="5">
        <v>0</v>
      </c>
    </row>
    <row r="8" spans="1:5">
      <c t="s" r="A8" s="4">
        <v>269</v>
      </c>
      <c t="n" r="D8" s="5">
        <v>14</v>
      </c>
      <c t="n" r="E8" s="5">
        <v>-92</v>
      </c>
    </row>
    <row r="9" spans="1:5">
      <c t="s" r="A9" s="4">
        <v>270</v>
      </c>
      <c t="n" r="D9" s="5">
        <v>10</v>
      </c>
      <c t="n" r="E9" s="5">
        <v>-4</v>
      </c>
    </row>
    <row r="10" spans="1:5">
      <c t="s" r="A10" s="4">
        <v>271</v>
      </c>
      <c t="n" r="D10" s="5">
        <v>6</v>
      </c>
      <c t="n" r="E10" s="5">
        <v>-38</v>
      </c>
    </row>
    <row r="11" spans="1:5">
      <c t="s" r="A11" s="4">
        <v>272</v>
      </c>
      <c t="n" r="B11" s="5">
        <v>-17</v>
      </c>
      <c t="n" r="C11" s="5">
        <v>-66</v>
      </c>
      <c t="n" r="D11" s="5">
        <v>-102</v>
      </c>
      <c t="n" r="E11" s="5">
        <v>-107</v>
      </c>
    </row>
    <row r="12" spans="1:5">
      <c t="s" r="A12" s="4">
        <v>273</v>
      </c>
    </row>
    <row r="13" spans="1:5">
      <c t="s" r="A13" s="4">
        <v>265</v>
      </c>
      <c t="n" r="B13" s="5">
        <v>907</v>
      </c>
      <c t="n" r="D13" s="5">
        <v>2757</v>
      </c>
      <c t="n" r="E13" s="5">
        <v>3491</v>
      </c>
    </row>
    <row r="14" spans="1:5">
      <c t="s" r="A14" s="4">
        <v>266</v>
      </c>
      <c t="n" r="B14" s="5">
        <v>74</v>
      </c>
      <c t="n" r="C14" s="5">
        <v>84</v>
      </c>
      <c t="n" r="D14" s="5">
        <v>238</v>
      </c>
      <c t="n" r="E14" s="5">
        <v>275</v>
      </c>
    </row>
    <row r="15" spans="1:5">
      <c t="s" r="A15" s="4">
        <v>94</v>
      </c>
      <c t="n" r="E15" s="5">
        <v>23</v>
      </c>
    </row>
    <row r="16" spans="1:5">
      <c t="s" r="A16" s="4">
        <v>267</v>
      </c>
      <c t="n" r="B16" s="5">
        <v>2</v>
      </c>
      <c t="n" r="C16" s="5">
        <v>-28</v>
      </c>
      <c t="n" r="D16" s="5">
        <v>-42</v>
      </c>
      <c t="n" r="E16" s="5">
        <v>-82</v>
      </c>
    </row>
    <row r="17" spans="1:5">
      <c t="s" r="A17" s="4">
        <v>268</v>
      </c>
      <c t="n" r="B17" s="5">
        <v>5</v>
      </c>
      <c t="n" r="C17" s="5">
        <v>1</v>
      </c>
      <c t="n" r="D17" s="5">
        <v>16</v>
      </c>
      <c t="n" r="E17" s="5">
        <v>6</v>
      </c>
    </row>
    <row r="18" spans="1:5">
      <c t="s" r="A18" s="4">
        <v>269</v>
      </c>
      <c t="n" r="D18" s="5">
        <v>-12</v>
      </c>
      <c t="n" r="E18" s="5">
        <v>90</v>
      </c>
    </row>
    <row r="19" spans="1:5">
      <c t="s" r="A19" s="4">
        <v>270</v>
      </c>
      <c t="n" r="E19" s="5">
        <v>3</v>
      </c>
    </row>
    <row r="20" spans="1:5">
      <c t="s" r="A20" s="4">
        <v>271</v>
      </c>
      <c t="n" r="D20" s="5">
        <v>21</v>
      </c>
      <c t="n" r="E20" s="5">
        <v>-31</v>
      </c>
    </row>
    <row r="21" spans="1:5">
      <c t="s" r="A21" s="4">
        <v>272</v>
      </c>
      <c t="n" r="C21" s="5">
        <v>-67</v>
      </c>
      <c t="n" r="D21" s="5">
        <v>-99</v>
      </c>
      <c t="n" r="E21" s="5">
        <v>-117</v>
      </c>
    </row>
    <row r="22" spans="1:5">
      <c t="s" r="A22" s="4">
        <v>274</v>
      </c>
    </row>
    <row r="23" spans="1:5">
      <c t="s" r="A23" s="4">
        <v>265</v>
      </c>
      <c t="n" r="B23" s="5">
        <v>-2</v>
      </c>
      <c t="n" r="D23" s="5">
        <v>-4</v>
      </c>
      <c t="n" r="E23" s="5">
        <v>-4</v>
      </c>
    </row>
    <row r="24" spans="1:5">
      <c t="s" r="A24" s="4">
        <v>266</v>
      </c>
      <c t="n" r="B24" s="5">
        <v>-3</v>
      </c>
      <c t="n" r="C24" s="5">
        <v>-2</v>
      </c>
      <c t="n" r="D24" s="5">
        <v>-9</v>
      </c>
      <c t="n" r="E24" s="5">
        <v>-6</v>
      </c>
    </row>
    <row r="25" spans="1:5">
      <c t="s" r="A25" s="4">
        <v>94</v>
      </c>
      <c t="n" r="E25" s="5">
        <v>-6</v>
      </c>
    </row>
    <row r="26" spans="1:5">
      <c t="s" r="A26" s="4">
        <v>267</v>
      </c>
      <c t="n" r="B26" s="5">
        <v>5</v>
      </c>
      <c t="n" r="C26" s="5">
        <v>2</v>
      </c>
      <c t="n" r="D26" s="5">
        <v>13</v>
      </c>
      <c t="n" r="E26" s="5">
        <v>16</v>
      </c>
    </row>
    <row r="27" spans="1:5">
      <c t="s" r="A27" s="4">
        <v>268</v>
      </c>
      <c t="n" r="B27" s="5">
        <v>-5</v>
      </c>
      <c t="n" r="C27" s="5">
        <v>-1</v>
      </c>
      <c t="n" r="D27" s="5">
        <v>-16</v>
      </c>
      <c t="n" r="E27" s="5">
        <v>-6</v>
      </c>
    </row>
    <row r="28" spans="1:5">
      <c t="s" r="A28" s="4">
        <v>269</v>
      </c>
      <c t="n" r="D28" s="5">
        <v>-2</v>
      </c>
      <c t="n" r="E28" s="5">
        <v>2</v>
      </c>
    </row>
    <row r="29" spans="1:5">
      <c t="s" r="A29" s="4">
        <v>270</v>
      </c>
      <c t="n" r="E29" s="5">
        <v>-7</v>
      </c>
    </row>
    <row r="30" spans="1:5">
      <c t="s" r="A30" s="4">
        <v>271</v>
      </c>
      <c t="n" r="D30" s="5">
        <v>-15</v>
      </c>
      <c t="n" r="E30" s="5">
        <v>-7</v>
      </c>
    </row>
    <row r="31" spans="1:5">
      <c t="s" r="A31" s="4">
        <v>272</v>
      </c>
      <c t="n" r="C31" s="7">
        <v>1</v>
      </c>
      <c t="n" r="D31" s="5">
        <v>-3</v>
      </c>
      <c t="n" r="E31" s="7">
        <v>10</v>
      </c>
    </row>
    <row r="32" spans="1:5">
      <c t="s" r="A32" s="4">
        <v>275</v>
      </c>
    </row>
    <row r="33" spans="1:5">
      <c t="s" r="A33" s="4">
        <v>276</v>
      </c>
      <c t="n" r="B33" s="7">
        <v>1</v>
      </c>
      <c t="n" r="D33" s="7">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t="s" r="A1" s="1">
        <v>277</v>
      </c>
      <c t="s" r="B1" s="2">
        <v>81</v>
      </c>
      <c t="s" r="C1" s="2">
        <v>1</v>
      </c>
    </row>
    <row r="2" spans="1:4">
      <c t="s" r="B2" s="2">
        <v>2</v>
      </c>
      <c t="s" r="C2" s="2">
        <v>2</v>
      </c>
      <c t="s" r="D2" s="2">
        <v>23</v>
      </c>
    </row>
    <row r="3" spans="1:4">
      <c t="s" r="A3" s="3">
        <v>278</v>
      </c>
    </row>
    <row r="4" spans="1:4">
      <c t="s" r="A4" s="4">
        <v>279</v>
      </c>
      <c t="n" r="B4" s="7">
        <v>17</v>
      </c>
      <c t="n" r="C4" s="7">
        <v>17</v>
      </c>
    </row>
    <row r="5" spans="1:4">
      <c t="s" r="A5" s="4">
        <v>280</v>
      </c>
      <c t="n" r="B5" s="5">
        <v>17</v>
      </c>
      <c t="n" r="C5" s="5">
        <v>17</v>
      </c>
    </row>
    <row r="6" spans="1:4">
      <c t="s" r="A6" s="4">
        <v>281</v>
      </c>
      <c t="n" r="B6" s="5">
        <v>6</v>
      </c>
      <c t="n" r="C6" s="5">
        <v>6</v>
      </c>
      <c t="n" r="D6" s="7">
        <v>12</v>
      </c>
    </row>
    <row r="7" spans="1:4">
      <c t="s" r="A7" s="4">
        <v>282</v>
      </c>
      <c t="n" r="B7" s="5">
        <v>2</v>
      </c>
      <c t="n" r="C7" s="5">
        <v>4</v>
      </c>
    </row>
    <row r="8" spans="1:4">
      <c t="s" r="A8" s="4">
        <v>283</v>
      </c>
      <c t="n" r="C8" s="5">
        <v>-10</v>
      </c>
    </row>
    <row r="9" spans="1:4">
      <c t="s" r="A9" s="4">
        <v>284</v>
      </c>
    </row>
    <row r="10" spans="1:4">
      <c t="s" r="A10" s="3">
        <v>278</v>
      </c>
    </row>
    <row r="11" spans="1:4">
      <c t="s" r="A11" s="4">
        <v>281</v>
      </c>
      <c t="n" r="B11" s="5">
        <v>4</v>
      </c>
      <c t="n" r="C11" s="5">
        <v>4</v>
      </c>
    </row>
    <row r="12" spans="1:4">
      <c t="s" r="A12" s="4">
        <v>285</v>
      </c>
    </row>
    <row r="13" spans="1:4">
      <c t="s" r="A13" s="3">
        <v>278</v>
      </c>
    </row>
    <row r="14" spans="1:4">
      <c t="s" r="A14" s="4">
        <v>281</v>
      </c>
      <c t="n" r="B14" s="7">
        <v>2</v>
      </c>
      <c t="n" r="C14" s="7">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286</v>
      </c>
      <c t="s" r="B1" s="2">
        <v>81</v>
      </c>
      <c t="s" r="D1" s="2">
        <v>1</v>
      </c>
    </row>
    <row r="2" spans="1:6">
      <c t="s" r="B2" s="2">
        <v>2</v>
      </c>
      <c t="s" r="C2" s="2">
        <v>82</v>
      </c>
      <c t="s" r="D2" s="2">
        <v>2</v>
      </c>
      <c t="s" r="E2" s="2">
        <v>82</v>
      </c>
      <c t="s" r="F2" s="2">
        <v>23</v>
      </c>
    </row>
    <row r="3" spans="1:6">
      <c t="s" r="A3" s="3">
        <v>287</v>
      </c>
    </row>
    <row r="4" spans="1:6">
      <c t="s" r="A4" s="4">
        <v>288</v>
      </c>
      <c t="n" r="B4" s="7">
        <v>9</v>
      </c>
      <c t="n" r="C4" s="7">
        <v>4</v>
      </c>
      <c t="n" r="D4" s="7">
        <v>31</v>
      </c>
      <c t="n" r="E4" s="7">
        <v>15</v>
      </c>
    </row>
    <row r="5" spans="1:6">
      <c t="s" r="A5" s="4">
        <v>289</v>
      </c>
      <c t="n" r="B5" s="5">
        <v>9</v>
      </c>
      <c t="n" r="D5" s="5">
        <v>9</v>
      </c>
      <c t="n" r="F5" s="7">
        <v>15</v>
      </c>
    </row>
    <row r="6" spans="1:6">
      <c t="s" r="A6" s="4">
        <v>290</v>
      </c>
      <c t="n" r="D6" s="5">
        <v>25</v>
      </c>
    </row>
    <row r="7" spans="1:6">
      <c t="s" r="A7" s="4">
        <v>291</v>
      </c>
      <c t="n" r="B7" s="5">
        <v>10</v>
      </c>
      <c t="n" r="D7" s="5">
        <v>10</v>
      </c>
      <c t="n" r="F7" s="5">
        <v>26</v>
      </c>
    </row>
    <row r="8" spans="1:6">
      <c t="s" r="A8" s="4">
        <v>292</v>
      </c>
    </row>
    <row r="9" spans="1:6">
      <c t="s" r="A9" s="3">
        <v>287</v>
      </c>
    </row>
    <row r="10" spans="1:6">
      <c t="s" r="A10" s="4">
        <v>293</v>
      </c>
      <c t="n" r="D10" s="7">
        <v>3</v>
      </c>
    </row>
    <row r="11" spans="1:6">
      <c t="s" r="A11" s="4">
        <v>294</v>
      </c>
      <c t="s" r="D11" s="4">
        <v>295</v>
      </c>
    </row>
    <row r="12" spans="1:6">
      <c t="s" r="A12" s="4">
        <v>296</v>
      </c>
      <c t="n" r="B12" s="5">
        <v>1</v>
      </c>
      <c t="n" r="C12" s="5">
        <v>1</v>
      </c>
      <c t="n" r="D12" s="7">
        <v>2</v>
      </c>
      <c t="n" r="E12" s="5">
        <v>2</v>
      </c>
    </row>
    <row r="13" spans="1:6">
      <c t="s" r="A13" s="4">
        <v>297</v>
      </c>
    </row>
    <row r="14" spans="1:6">
      <c t="s" r="A14" s="3">
        <v>287</v>
      </c>
    </row>
    <row r="15" spans="1:6">
      <c t="s" r="A15" s="4">
        <v>298</v>
      </c>
      <c t="n" r="D15" s="5">
        <v>49</v>
      </c>
      <c t="n" r="E15" s="5">
        <v>76</v>
      </c>
    </row>
    <row r="16" spans="1:6">
      <c t="s" r="A16" s="4">
        <v>299</v>
      </c>
    </row>
    <row r="17" spans="1:6">
      <c t="s" r="A17" s="3">
        <v>287</v>
      </c>
    </row>
    <row r="18" spans="1:6">
      <c t="s" r="A18" s="4">
        <v>300</v>
      </c>
      <c t="n" r="B18" s="7">
        <v>8</v>
      </c>
      <c t="n" r="C18" s="5">
        <v>14</v>
      </c>
      <c t="n" r="D18" s="5">
        <v>55</v>
      </c>
      <c t="n" r="E18" s="5">
        <v>90</v>
      </c>
    </row>
    <row r="19" spans="1:6">
      <c t="s" r="A19" s="4">
        <v>301</v>
      </c>
      <c t="n" r="D19" s="5">
        <v>2</v>
      </c>
      <c t="n" r="E19" s="5">
        <v>4</v>
      </c>
    </row>
    <row r="20" spans="1:6">
      <c t="s" r="A20" s="4">
        <v>302</v>
      </c>
    </row>
    <row r="21" spans="1:6">
      <c t="s" r="A21" s="3">
        <v>287</v>
      </c>
    </row>
    <row r="22" spans="1:6">
      <c t="s" r="A22" s="4">
        <v>303</v>
      </c>
      <c t="n" r="D22" s="5">
        <v>1</v>
      </c>
    </row>
    <row r="23" spans="1:6">
      <c t="s" r="A23" s="4">
        <v>297</v>
      </c>
    </row>
    <row r="24" spans="1:6">
      <c t="s" r="A24" s="3">
        <v>287</v>
      </c>
    </row>
    <row r="25" spans="1:6">
      <c t="s" r="A25" s="4">
        <v>304</v>
      </c>
      <c t="n" r="F25" s="5">
        <v>1</v>
      </c>
    </row>
    <row r="26" spans="1:6">
      <c t="s" r="A26" s="4">
        <v>300</v>
      </c>
      <c t="n" r="E26" s="5">
        <v>1</v>
      </c>
    </row>
    <row r="27" spans="1:6">
      <c t="s" r="A27" s="4">
        <v>301</v>
      </c>
      <c t="s" r="B27" s="4">
        <v>305</v>
      </c>
      <c t="n" r="C27" s="5">
        <v>2</v>
      </c>
      <c t="n" r="D27" s="5">
        <v>3</v>
      </c>
      <c t="n" r="E27" s="5">
        <v>6</v>
      </c>
    </row>
    <row r="28" spans="1:6">
      <c t="s" r="A28" s="4">
        <v>306</v>
      </c>
      <c t="n" r="B28" s="7">
        <v>7</v>
      </c>
      <c t="n" r="C28" s="5">
        <v>10</v>
      </c>
      <c t="n" r="D28" s="5">
        <v>21</v>
      </c>
      <c t="n" r="E28" s="5">
        <v>20</v>
      </c>
    </row>
    <row r="29" spans="1:6">
      <c t="s" r="A29" s="4">
        <v>307</v>
      </c>
      <c t="n" r="B29" s="5">
        <v>1</v>
      </c>
      <c t="n" r="D29" s="5">
        <v>0</v>
      </c>
    </row>
    <row r="30" spans="1:6">
      <c t="s" r="A30" s="4">
        <v>308</v>
      </c>
      <c t="n" r="B30" s="5">
        <v>3</v>
      </c>
      <c t="n" r="D30" s="5">
        <v>3</v>
      </c>
      <c t="n" r="F30" s="5">
        <v>2</v>
      </c>
    </row>
    <row r="31" spans="1:6">
      <c t="s" r="A31" s="4">
        <v>309</v>
      </c>
    </row>
    <row r="32" spans="1:6">
      <c t="s" r="A32" s="3">
        <v>287</v>
      </c>
    </row>
    <row r="33" spans="1:6">
      <c t="s" r="A33" s="4">
        <v>304</v>
      </c>
      <c t="n" r="B33" s="5">
        <v>1</v>
      </c>
      <c t="n" r="D33" s="5">
        <v>1</v>
      </c>
      <c t="n" r="F33" s="5">
        <v>0</v>
      </c>
    </row>
    <row r="34" spans="1:6">
      <c t="s" r="A34" s="4">
        <v>300</v>
      </c>
      <c t="n" r="B34" s="7">
        <v>17</v>
      </c>
      <c t="n" r="C34" s="5">
        <v>27</v>
      </c>
      <c t="n" r="D34" s="7">
        <v>56</v>
      </c>
      <c t="n" r="E34" s="5">
        <v>83</v>
      </c>
    </row>
    <row r="35" spans="1:6">
      <c t="s" r="A35" s="4">
        <v>310</v>
      </c>
      <c t="s" r="B35" s="4">
        <v>311</v>
      </c>
      <c t="s" r="D35" s="4">
        <v>311</v>
      </c>
    </row>
    <row r="36" spans="1:6">
      <c t="s" r="A36" s="4">
        <v>312</v>
      </c>
      <c t="n" r="B36" s="7">
        <v>0</v>
      </c>
      <c t="n" r="D36" s="7">
        <v>0</v>
      </c>
      <c t="n" r="F36" s="5">
        <v>8</v>
      </c>
    </row>
    <row r="37" spans="1:6">
      <c t="s" r="A37" s="4">
        <v>301</v>
      </c>
      <c t="n" r="B37" s="5">
        <v>3</v>
      </c>
      <c t="n" r="C37" s="5">
        <v>12</v>
      </c>
      <c t="n" r="D37" s="5">
        <v>12</v>
      </c>
      <c t="n" r="E37" s="5">
        <v>27</v>
      </c>
    </row>
    <row r="38" spans="1:6">
      <c t="s" r="A38" s="4">
        <v>313</v>
      </c>
      <c t="n" r="B38" s="5">
        <v>5</v>
      </c>
      <c t="n" r="C38" s="5">
        <v>3</v>
      </c>
      <c t="n" r="D38" s="5">
        <v>14</v>
      </c>
      <c t="n" r="E38" s="5">
        <v>9</v>
      </c>
    </row>
    <row r="39" spans="1:6">
      <c t="s" r="A39" s="4">
        <v>314</v>
      </c>
      <c t="n" r="B39" s="5">
        <v>16</v>
      </c>
      <c t="n" r="D39" s="5">
        <v>16</v>
      </c>
    </row>
    <row r="40" spans="1:6">
      <c t="s" r="A40" s="4">
        <v>276</v>
      </c>
      <c t="n" r="B40" s="5">
        <v>1</v>
      </c>
      <c t="n" r="D40" s="5">
        <v>4</v>
      </c>
    </row>
    <row r="41" spans="1:6">
      <c t="s" r="A41" s="4">
        <v>315</v>
      </c>
      <c t="n" r="B41" s="5">
        <v>5</v>
      </c>
      <c t="n" r="D41" s="5">
        <v>5</v>
      </c>
      <c t="n" r="F41" s="5">
        <v>5</v>
      </c>
    </row>
    <row r="42" spans="1:6">
      <c t="s" r="A42" s="4">
        <v>316</v>
      </c>
      <c t="n" r="B42" s="5">
        <v>3</v>
      </c>
      <c t="n" r="D42" s="5">
        <v>3</v>
      </c>
      <c t="n" r="F42" s="5">
        <v>7</v>
      </c>
    </row>
    <row r="43" spans="1:6">
      <c t="s" r="A43" s="4">
        <v>317</v>
      </c>
    </row>
    <row r="44" spans="1:6">
      <c t="s" r="A44" s="3">
        <v>287</v>
      </c>
    </row>
    <row r="45" spans="1:6">
      <c t="s" r="A45" s="4">
        <v>318</v>
      </c>
      <c t="n" r="B45" s="5">
        <v>6</v>
      </c>
      <c t="n" r="D45" s="5">
        <v>6</v>
      </c>
      <c t="n" r="F45" s="5">
        <v>6</v>
      </c>
    </row>
    <row r="46" spans="1:6">
      <c t="s" r="A46" s="4">
        <v>319</v>
      </c>
    </row>
    <row r="47" spans="1:6">
      <c t="s" r="A47" s="3">
        <v>287</v>
      </c>
    </row>
    <row r="48" spans="1:6">
      <c t="s" r="A48" s="4">
        <v>320</v>
      </c>
      <c t="n" r="F48" s="5">
        <v>11</v>
      </c>
    </row>
    <row r="49" spans="1:6">
      <c t="s" r="A49" s="4">
        <v>321</v>
      </c>
    </row>
    <row r="50" spans="1:6">
      <c t="s" r="A50" s="3">
        <v>287</v>
      </c>
    </row>
    <row r="51" spans="1:6">
      <c t="s" r="A51" s="4">
        <v>322</v>
      </c>
      <c t="n" r="D51" s="5">
        <v>58</v>
      </c>
      <c t="n" r="E51" s="5">
        <v>100</v>
      </c>
    </row>
    <row r="52" spans="1:6">
      <c t="s" r="A52" s="4">
        <v>323</v>
      </c>
      <c t="n" r="D52" s="5">
        <v>30</v>
      </c>
      <c t="n" r="E52" s="5">
        <v>31</v>
      </c>
    </row>
    <row r="53" spans="1:6">
      <c t="s" r="A53" s="4">
        <v>324</v>
      </c>
    </row>
    <row r="54" spans="1:6">
      <c t="s" r="A54" s="3">
        <v>287</v>
      </c>
    </row>
    <row r="55" spans="1:6">
      <c t="s" r="A55" s="4">
        <v>290</v>
      </c>
      <c t="n" r="B55" s="5">
        <v>1</v>
      </c>
      <c t="n" r="E55" s="7">
        <v>1</v>
      </c>
    </row>
    <row r="56" spans="1:6">
      <c t="s" r="A56" s="4">
        <v>325</v>
      </c>
    </row>
    <row r="57" spans="1:6">
      <c t="s" r="A57" s="3">
        <v>287</v>
      </c>
    </row>
    <row r="58" spans="1:6">
      <c t="s" r="A58" s="4">
        <v>312</v>
      </c>
      <c t="n" r="B58" s="5">
        <v>5</v>
      </c>
      <c t="n" r="D58" s="5">
        <v>5</v>
      </c>
      <c t="n" r="F58" s="5">
        <v>9</v>
      </c>
    </row>
    <row r="59" spans="1:6">
      <c t="s" r="A59" s="4">
        <v>326</v>
      </c>
    </row>
    <row r="60" spans="1:6">
      <c t="s" r="A60" s="3">
        <v>287</v>
      </c>
    </row>
    <row r="61" spans="1:6">
      <c t="s" r="A61" s="4">
        <v>304</v>
      </c>
      <c t="n" r="B61" s="5">
        <v>1</v>
      </c>
      <c t="n" r="D61" s="5">
        <v>1</v>
      </c>
      <c t="n" r="F61" s="5">
        <v>1</v>
      </c>
    </row>
    <row r="62" spans="1:6">
      <c t="s" r="A62" s="4">
        <v>312</v>
      </c>
      <c t="n" r="B62" s="5">
        <v>3</v>
      </c>
      <c t="n" r="D62" s="5">
        <v>3</v>
      </c>
      <c t="n" r="F62" s="5">
        <v>11</v>
      </c>
    </row>
    <row r="63" spans="1:6">
      <c t="s" r="A63" s="4">
        <v>301</v>
      </c>
      <c t="n" r="B63" s="5">
        <v>1</v>
      </c>
      <c t="n" r="C63" s="5">
        <v>0</v>
      </c>
    </row>
    <row r="64" spans="1:6">
      <c t="s" r="A64" s="4">
        <v>325</v>
      </c>
    </row>
    <row r="65" spans="1:6">
      <c t="s" r="A65" s="3">
        <v>287</v>
      </c>
    </row>
    <row r="66" spans="1:6">
      <c t="s" r="A66" s="4">
        <v>304</v>
      </c>
      <c t="n" r="F66" s="5">
        <v>1</v>
      </c>
    </row>
    <row r="67" spans="1:6">
      <c t="s" r="A67" s="4">
        <v>300</v>
      </c>
      <c t="n" r="B67" s="5">
        <v>1</v>
      </c>
      <c t="n" r="C67" s="7">
        <v>1</v>
      </c>
      <c t="n" r="D67" s="5">
        <v>1</v>
      </c>
    </row>
    <row r="68" spans="1:6">
      <c t="s" r="A68" s="4">
        <v>312</v>
      </c>
      <c t="n" r="B68" s="5">
        <v>1</v>
      </c>
      <c t="n" r="D68" s="7">
        <v>1</v>
      </c>
      <c t="n" r="F68" s="7">
        <v>1</v>
      </c>
    </row>
    <row r="69" spans="1:6">
      <c t="s" r="A69" s="4">
        <v>301</v>
      </c>
      <c t="n" r="B69" s="7">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27</v>
      </c>
      <c t="s" r="B1" s="2">
        <v>328</v>
      </c>
    </row>
    <row r="2" spans="1:2">
      <c t="s" r="A2" s="4">
        <v>329</v>
      </c>
    </row>
    <row r="3" spans="1:2">
      <c t="s" r="A3" s="3">
        <v>330</v>
      </c>
    </row>
    <row r="4" spans="1:2">
      <c t="s" r="A4" s="4">
        <v>331</v>
      </c>
      <c t="n" r="B4" s="7">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32</v>
      </c>
      <c t="s" r="B1" s="2">
        <v>2</v>
      </c>
      <c t="s" r="C1" s="2">
        <v>23</v>
      </c>
    </row>
    <row r="2" spans="1:3">
      <c t="s" r="A2" s="3">
        <v>333</v>
      </c>
    </row>
    <row r="3" spans="1:3">
      <c t="s" r="A3" s="4">
        <v>334</v>
      </c>
      <c t="n" r="B3" s="7">
        <v>3918</v>
      </c>
      <c t="n" r="C3" s="7">
        <v>3834</v>
      </c>
    </row>
    <row r="4" spans="1:3">
      <c t="s" r="A4" s="4">
        <v>335</v>
      </c>
      <c t="n" r="B4" s="5">
        <v>3184</v>
      </c>
      <c t="n" r="C4" s="5">
        <v>3395</v>
      </c>
    </row>
    <row r="5" spans="1:3">
      <c t="s" r="A5" s="4">
        <v>336</v>
      </c>
    </row>
    <row r="6" spans="1:3">
      <c t="s" r="A6" s="3">
        <v>333</v>
      </c>
    </row>
    <row r="7" spans="1:3">
      <c t="s" r="A7" s="4">
        <v>335</v>
      </c>
      <c t="n" r="B7" s="5">
        <v>0</v>
      </c>
      <c t="n" r="C7" s="5">
        <v>0</v>
      </c>
    </row>
    <row r="8" spans="1:3">
      <c t="s" r="A8" s="4">
        <v>337</v>
      </c>
    </row>
    <row r="9" spans="1:3">
      <c t="s" r="A9" s="3">
        <v>333</v>
      </c>
    </row>
    <row r="10" spans="1:3">
      <c t="s" r="A10" s="4">
        <v>335</v>
      </c>
      <c t="n" r="B10" s="5">
        <v>3176</v>
      </c>
      <c t="n" r="C10" s="5">
        <v>3386</v>
      </c>
    </row>
    <row r="11" spans="1:3">
      <c t="s" r="A11" s="4">
        <v>338</v>
      </c>
    </row>
    <row r="12" spans="1:3">
      <c t="s" r="A12" s="3">
        <v>333</v>
      </c>
    </row>
    <row r="13" spans="1:3">
      <c t="s" r="A13" s="4">
        <v>335</v>
      </c>
      <c t="n" r="B13" s="7">
        <v>8</v>
      </c>
      <c t="n" r="C13" s="7">
        <v>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39</v>
      </c>
      <c t="s" r="B1" s="2">
        <v>1</v>
      </c>
    </row>
    <row r="2" spans="1:3">
      <c t="s" r="B2" s="2">
        <v>2</v>
      </c>
      <c t="s" r="C2" s="2">
        <v>23</v>
      </c>
    </row>
    <row r="3" spans="1:3">
      <c t="s" r="A3" s="3">
        <v>340</v>
      </c>
    </row>
    <row r="4" spans="1:3">
      <c t="s" r="A4" s="4">
        <v>341</v>
      </c>
      <c t="n" r="B4" s="7">
        <v>75</v>
      </c>
      <c t="n" r="C4" s="7">
        <v>99</v>
      </c>
    </row>
    <row r="5" spans="1:3">
      <c t="s" r="A5" s="4">
        <v>55</v>
      </c>
      <c t="n" r="B5" s="5">
        <v>3843</v>
      </c>
      <c t="n" r="C5" s="5">
        <v>3735</v>
      </c>
    </row>
    <row r="6" spans="1:3">
      <c t="s" r="A6" s="4">
        <v>342</v>
      </c>
    </row>
    <row r="7" spans="1:3">
      <c t="s" r="A7" s="3">
        <v>340</v>
      </c>
    </row>
    <row r="8" spans="1:3">
      <c t="s" r="A8" s="4">
        <v>341</v>
      </c>
      <c t="n" r="B8" s="5">
        <v>0</v>
      </c>
      <c t="n" r="C8" s="5">
        <v>0</v>
      </c>
    </row>
    <row r="9" spans="1:3">
      <c t="s" r="A9" s="4">
        <v>55</v>
      </c>
      <c t="n" r="B9" s="5">
        <v>0</v>
      </c>
      <c t="n" r="C9" s="5">
        <v>60</v>
      </c>
    </row>
    <row r="10" spans="1:3">
      <c t="s" r="A10" s="4">
        <v>343</v>
      </c>
    </row>
    <row r="11" spans="1:3">
      <c t="s" r="A11" s="3">
        <v>344</v>
      </c>
    </row>
    <row r="12" spans="1:3">
      <c t="s" r="A12" s="4">
        <v>345</v>
      </c>
      <c t="n" r="B12" s="5">
        <v>5</v>
      </c>
      <c t="n" r="C12" s="5">
        <v>6</v>
      </c>
    </row>
    <row r="13" spans="1:3">
      <c t="s" r="A13" s="3">
        <v>340</v>
      </c>
    </row>
    <row r="14" spans="1:3">
      <c t="s" r="A14" s="4">
        <v>341</v>
      </c>
      <c t="n" r="B14" s="5">
        <v>0</v>
      </c>
      <c t="n" r="C14" s="5">
        <v>0</v>
      </c>
    </row>
    <row r="15" spans="1:3">
      <c t="s" r="A15" s="4">
        <v>55</v>
      </c>
      <c t="n" r="B15" s="7">
        <v>1555</v>
      </c>
      <c t="n" r="C15" s="7">
        <v>1556</v>
      </c>
    </row>
    <row r="16" spans="1:3">
      <c t="s" r="A16" s="3">
        <v>346</v>
      </c>
    </row>
    <row r="17" spans="1:3">
      <c t="s" r="A17" s="4">
        <v>347</v>
      </c>
      <c t="s" r="B17" s="4">
        <v>348</v>
      </c>
      <c t="s" r="C17" s="4">
        <v>348</v>
      </c>
    </row>
    <row r="18" spans="1:3">
      <c t="s" r="A18" s="4">
        <v>349</v>
      </c>
      <c t="s" r="B18" s="4">
        <v>350</v>
      </c>
    </row>
    <row r="19" spans="1:3">
      <c t="s" r="A19" s="4">
        <v>351</v>
      </c>
    </row>
    <row r="20" spans="1:3">
      <c t="s" r="A20" s="3">
        <v>340</v>
      </c>
    </row>
    <row r="21" spans="1:3">
      <c t="s" r="A21" s="4">
        <v>341</v>
      </c>
      <c t="n" r="B21" s="7">
        <v>0</v>
      </c>
      <c t="n" r="C21" s="7">
        <v>0</v>
      </c>
    </row>
    <row r="22" spans="1:3">
      <c t="s" r="A22" s="4">
        <v>55</v>
      </c>
      <c t="n" r="B22" s="5">
        <v>315</v>
      </c>
      <c t="n" r="C22" s="5">
        <v>0</v>
      </c>
    </row>
    <row r="23" spans="1:3">
      <c t="s" r="A23" s="4">
        <v>352</v>
      </c>
    </row>
    <row r="24" spans="1:3">
      <c t="s" r="A24" s="3">
        <v>344</v>
      </c>
    </row>
    <row r="25" spans="1:3">
      <c t="s" r="A25" s="4">
        <v>353</v>
      </c>
      <c t="n" r="B25" s="5">
        <v>2</v>
      </c>
      <c t="n" r="C25" s="5">
        <v>3</v>
      </c>
    </row>
    <row r="26" spans="1:3">
      <c t="s" r="A26" s="3">
        <v>340</v>
      </c>
    </row>
    <row r="27" spans="1:3">
      <c t="s" r="A27" s="4">
        <v>341</v>
      </c>
      <c t="n" r="B27" s="5">
        <v>0</v>
      </c>
      <c t="n" r="C27" s="5">
        <v>0</v>
      </c>
    </row>
    <row r="28" spans="1:3">
      <c t="s" r="A28" s="4">
        <v>55</v>
      </c>
      <c t="n" r="B28" s="7">
        <v>1083</v>
      </c>
      <c t="n" r="C28" s="7">
        <v>1197</v>
      </c>
    </row>
    <row r="29" spans="1:3">
      <c t="s" r="A29" s="3">
        <v>346</v>
      </c>
    </row>
    <row r="30" spans="1:3">
      <c t="s" r="A30" s="4">
        <v>347</v>
      </c>
      <c t="s" r="B30" s="4">
        <v>354</v>
      </c>
      <c t="s" r="C30" s="4">
        <v>354</v>
      </c>
    </row>
    <row r="31" spans="1:3">
      <c t="s" r="A31" s="4">
        <v>349</v>
      </c>
      <c t="s" r="B31" s="4">
        <v>355</v>
      </c>
    </row>
    <row r="32" spans="1:3">
      <c t="s" r="A32" s="4">
        <v>356</v>
      </c>
    </row>
    <row r="33" spans="1:3">
      <c t="s" r="A33" s="3">
        <v>340</v>
      </c>
    </row>
    <row r="34" spans="1:3">
      <c t="s" r="A34" s="4">
        <v>341</v>
      </c>
      <c t="n" r="B34" s="7">
        <v>0</v>
      </c>
      <c t="n" r="C34" s="7">
        <v>0</v>
      </c>
    </row>
    <row r="35" spans="1:3">
      <c t="s" r="A35" s="4">
        <v>55</v>
      </c>
      <c t="n" r="B35" s="7">
        <v>574</v>
      </c>
      <c t="n" r="C35" s="7">
        <v>574</v>
      </c>
    </row>
    <row r="36" spans="1:3">
      <c t="s" r="A36" s="3">
        <v>346</v>
      </c>
    </row>
    <row r="37" spans="1:3">
      <c t="s" r="A37" s="4">
        <v>347</v>
      </c>
      <c t="s" r="B37" s="4">
        <v>357</v>
      </c>
      <c t="s" r="C37" s="4">
        <v>357</v>
      </c>
    </row>
    <row r="38" spans="1:3">
      <c t="s" r="A38" s="4">
        <v>349</v>
      </c>
      <c t="s" r="B38" s="4">
        <v>358</v>
      </c>
    </row>
    <row r="39" spans="1:3">
      <c t="s" r="A39" s="4">
        <v>359</v>
      </c>
    </row>
    <row r="40" spans="1:3">
      <c t="s" r="A40" s="3">
        <v>340</v>
      </c>
    </row>
    <row r="41" spans="1:3">
      <c t="s" r="A41" s="4">
        <v>341</v>
      </c>
      <c t="n" r="B41" s="7">
        <v>0</v>
      </c>
      <c t="n" r="C41" s="7">
        <v>0</v>
      </c>
    </row>
    <row r="42" spans="1:3">
      <c t="s" r="A42" s="4">
        <v>55</v>
      </c>
      <c t="n" r="B42" s="7">
        <v>74</v>
      </c>
      <c t="n" r="C42" s="7">
        <v>74</v>
      </c>
    </row>
    <row r="43" spans="1:3">
      <c t="s" r="A43" s="3">
        <v>346</v>
      </c>
    </row>
    <row r="44" spans="1:3">
      <c t="s" r="A44" s="4">
        <v>347</v>
      </c>
      <c t="s" r="B44" s="4">
        <v>360</v>
      </c>
      <c t="s" r="C44" s="4">
        <v>360</v>
      </c>
    </row>
    <row r="45" spans="1:3">
      <c t="s" r="A45" s="4">
        <v>349</v>
      </c>
      <c t="s" r="B45" s="4">
        <v>361</v>
      </c>
    </row>
    <row r="46" spans="1:3">
      <c t="s" r="A46" s="4">
        <v>362</v>
      </c>
    </row>
    <row r="47" spans="1:3">
      <c t="s" r="A47" s="3">
        <v>340</v>
      </c>
    </row>
    <row r="48" spans="1:3">
      <c t="s" r="A48" s="4">
        <v>341</v>
      </c>
      <c t="n" r="B48" s="7">
        <v>0</v>
      </c>
      <c t="n" r="C48" s="7">
        <v>0</v>
      </c>
    </row>
    <row r="49" spans="1:3">
      <c t="s" r="A49" s="4">
        <v>55</v>
      </c>
      <c t="n" r="B49" s="7">
        <v>189</v>
      </c>
      <c t="n" r="C49" s="7">
        <v>189</v>
      </c>
    </row>
    <row r="50" spans="1:3">
      <c t="s" r="A50" s="3">
        <v>346</v>
      </c>
    </row>
    <row r="51" spans="1:3">
      <c t="s" r="A51" s="4">
        <v>347</v>
      </c>
      <c t="s" r="B51" s="4">
        <v>363</v>
      </c>
      <c t="s" r="C51" s="4">
        <v>363</v>
      </c>
    </row>
    <row r="52" spans="1:3">
      <c t="s" r="A52" s="4">
        <v>349</v>
      </c>
      <c t="s" r="B52" s="4">
        <v>364</v>
      </c>
    </row>
    <row r="53" spans="1:3">
      <c t="s" r="A53" s="4">
        <v>365</v>
      </c>
    </row>
    <row r="54" spans="1:3">
      <c t="s" r="A54" s="3">
        <v>340</v>
      </c>
    </row>
    <row r="55" spans="1:3">
      <c t="s" r="A55" s="4">
        <v>341</v>
      </c>
      <c t="n" r="B55" s="7">
        <v>0</v>
      </c>
      <c t="n" r="C55" s="7">
        <v>20</v>
      </c>
    </row>
    <row r="56" spans="1:3">
      <c t="s" r="A56" s="4">
        <v>55</v>
      </c>
      <c t="n" r="B56" s="7">
        <v>0</v>
      </c>
      <c t="n" r="C56" s="7">
        <v>20</v>
      </c>
    </row>
    <row r="57" spans="1:3">
      <c t="s" r="A57" s="3">
        <v>346</v>
      </c>
    </row>
    <row r="58" spans="1:3">
      <c t="s" r="A58" s="4">
        <v>347</v>
      </c>
      <c t="s" r="B58" s="4">
        <v>366</v>
      </c>
      <c t="s" r="C58" s="4">
        <v>366</v>
      </c>
    </row>
    <row r="59" spans="1:3">
      <c t="s" r="A59" s="4">
        <v>349</v>
      </c>
      <c t="s" r="B59" s="4">
        <v>367</v>
      </c>
    </row>
    <row r="60" spans="1:3">
      <c t="s" r="A60" s="4">
        <v>368</v>
      </c>
    </row>
    <row r="61" spans="1:3">
      <c t="s" r="A61" s="3">
        <v>340</v>
      </c>
    </row>
    <row r="62" spans="1:3">
      <c t="s" r="A62" s="4">
        <v>341</v>
      </c>
      <c t="n" r="B62" s="7">
        <v>3</v>
      </c>
      <c t="n" r="C62" s="7">
        <v>4</v>
      </c>
    </row>
    <row r="63" spans="1:3">
      <c t="s" r="A63" s="4">
        <v>55</v>
      </c>
      <c t="n" r="B63" s="5">
        <v>29</v>
      </c>
      <c t="n" r="C63" s="5">
        <v>36</v>
      </c>
    </row>
    <row r="64" spans="1:3">
      <c t="s" r="A64" s="4">
        <v>369</v>
      </c>
    </row>
    <row r="65" spans="1:3">
      <c t="s" r="A65" s="3">
        <v>340</v>
      </c>
    </row>
    <row r="66" spans="1:3">
      <c t="s" r="A66" s="4">
        <v>341</v>
      </c>
      <c t="n" r="B66" s="5">
        <v>42</v>
      </c>
      <c t="n" r="C66" s="5">
        <v>47</v>
      </c>
    </row>
    <row r="67" spans="1:3">
      <c t="s" r="A67" s="4">
        <v>55</v>
      </c>
      <c t="n" r="B67" s="5">
        <v>7</v>
      </c>
      <c t="n" r="C67" s="5">
        <v>9</v>
      </c>
    </row>
    <row r="68" spans="1:3">
      <c t="s" r="A68" s="4">
        <v>370</v>
      </c>
    </row>
    <row r="69" spans="1:3">
      <c t="s" r="A69" s="3">
        <v>340</v>
      </c>
    </row>
    <row r="70" spans="1:3">
      <c t="s" r="A70" s="4">
        <v>341</v>
      </c>
      <c t="n" r="B70" s="5">
        <v>1</v>
      </c>
      <c t="n" r="C70" s="5">
        <v>1</v>
      </c>
    </row>
    <row r="71" spans="1:3">
      <c t="s" r="A71" s="4">
        <v>55</v>
      </c>
      <c t="n" r="B71" s="5">
        <v>7</v>
      </c>
      <c t="n" r="C71" s="5">
        <v>8</v>
      </c>
    </row>
    <row r="72" spans="1:3">
      <c t="s" r="A72" s="4">
        <v>371</v>
      </c>
    </row>
    <row r="73" spans="1:3">
      <c t="s" r="A73" s="3">
        <v>340</v>
      </c>
    </row>
    <row r="74" spans="1:3">
      <c t="s" r="A74" s="4">
        <v>341</v>
      </c>
      <c t="n" r="B74" s="5">
        <v>29</v>
      </c>
      <c t="n" r="C74" s="5">
        <v>27</v>
      </c>
    </row>
    <row r="75" spans="1:3">
      <c t="s" r="A75" s="4">
        <v>55</v>
      </c>
      <c t="n" r="B75" s="7">
        <v>10</v>
      </c>
      <c t="n" r="C75" s="7">
        <v>12</v>
      </c>
    </row>
    <row r="76" spans="1:3">
      <c t="s" r="A76" s="4">
        <v>368</v>
      </c>
    </row>
    <row r="77" spans="1:3">
      <c t="s" r="A77" s="3">
        <v>346</v>
      </c>
    </row>
    <row r="78" spans="1:3">
      <c t="s" r="A78" s="4">
        <v>349</v>
      </c>
      <c t="s" r="B78"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4">
        <v>83</v>
      </c>
      <c t="n" r="B3" s="7">
        <v>1065</v>
      </c>
      <c t="n" r="C3" s="7">
        <v>1347</v>
      </c>
      <c t="n" r="D3" s="7">
        <v>3231</v>
      </c>
      <c t="n" r="E3" s="7">
        <v>3977</v>
      </c>
    </row>
    <row r="4" spans="1:5">
      <c t="s" r="A4" s="4">
        <v>84</v>
      </c>
      <c t="n" r="B4" s="5">
        <v>905</v>
      </c>
      <c t="n" r="C4" s="5">
        <v>1188</v>
      </c>
      <c t="n" r="D4" s="5">
        <v>2753</v>
      </c>
      <c t="n" r="E4" s="5">
        <v>3487</v>
      </c>
    </row>
    <row r="5" spans="1:5">
      <c t="s" r="A5" s="4">
        <v>85</v>
      </c>
      <c t="n" r="B5" s="5">
        <v>160</v>
      </c>
      <c t="n" r="C5" s="5">
        <v>159</v>
      </c>
      <c t="n" r="D5" s="5">
        <v>478</v>
      </c>
      <c t="n" r="E5" s="5">
        <v>490</v>
      </c>
    </row>
    <row r="6" spans="1:5">
      <c t="s" r="A6" s="4">
        <v>86</v>
      </c>
      <c t="n" r="B6" s="5">
        <v>71</v>
      </c>
      <c t="n" r="C6" s="5">
        <v>82</v>
      </c>
      <c t="n" r="D6" s="5">
        <v>229</v>
      </c>
      <c t="n" r="E6" s="5">
        <v>269</v>
      </c>
    </row>
    <row r="7" spans="1:5">
      <c t="s" r="A7" s="4">
        <v>87</v>
      </c>
      <c t="n" r="B7" s="5">
        <v>3</v>
      </c>
      <c t="n" r="C7" s="5">
        <v>6</v>
      </c>
      <c t="n" r="D7" s="5">
        <v>11</v>
      </c>
      <c t="n" r="E7" s="5">
        <v>24</v>
      </c>
    </row>
    <row r="8" spans="1:5">
      <c t="s" r="A8" s="4">
        <v>88</v>
      </c>
      <c t="n" r="B8" s="5">
        <v>12</v>
      </c>
      <c t="n" r="C8" s="5">
        <v>4</v>
      </c>
      <c t="n" r="D8" s="5">
        <v>22</v>
      </c>
      <c t="n" r="E8" s="5">
        <v>7</v>
      </c>
    </row>
    <row r="9" spans="1:5">
      <c t="s" r="A9" s="4">
        <v>89</v>
      </c>
      <c t="n" r="B9" s="5">
        <v>74</v>
      </c>
      <c t="n" r="C9" s="5">
        <v>67</v>
      </c>
      <c t="n" r="D9" s="5">
        <v>216</v>
      </c>
      <c t="n" r="E9" s="5">
        <v>190</v>
      </c>
    </row>
    <row r="10" spans="1:5">
      <c t="s" r="A10" s="4">
        <v>90</v>
      </c>
      <c t="n" r="B10" s="5">
        <v>84</v>
      </c>
      <c t="n" r="C10" s="5">
        <v>77</v>
      </c>
      <c t="n" r="D10" s="5">
        <v>245</v>
      </c>
      <c t="n" r="E10" s="5">
        <v>230</v>
      </c>
    </row>
    <row r="11" spans="1:5">
      <c t="s" r="A11" s="4">
        <v>91</v>
      </c>
      <c t="n" r="B11" s="5">
        <v>-14</v>
      </c>
      <c t="n" r="C11" s="5">
        <v>0</v>
      </c>
      <c t="n" r="D11" s="5">
        <v>-14</v>
      </c>
      <c t="n" r="E11" s="5">
        <v>0</v>
      </c>
    </row>
    <row r="12" spans="1:5">
      <c t="s" r="A12" s="4">
        <v>92</v>
      </c>
      <c t="n" r="B12" s="5">
        <v>0</v>
      </c>
      <c t="n" r="C12" s="5">
        <v>18</v>
      </c>
      <c t="n" r="D12" s="5">
        <v>-1</v>
      </c>
      <c t="n" r="E12" s="5">
        <v>23</v>
      </c>
    </row>
    <row r="13" spans="1:5">
      <c t="s" r="A13" s="4">
        <v>93</v>
      </c>
      <c t="n" r="B13" s="5">
        <v>4</v>
      </c>
      <c t="n" r="C13" s="5">
        <v>-28</v>
      </c>
      <c t="n" r="D13" s="5">
        <v>-14</v>
      </c>
      <c t="n" r="E13" s="5">
        <v>-63</v>
      </c>
    </row>
    <row r="14" spans="1:5">
      <c t="s" r="A14" s="4">
        <v>94</v>
      </c>
      <c t="n" r="B14" s="5">
        <v>1</v>
      </c>
      <c t="n" r="C14" s="5">
        <v>2</v>
      </c>
      <c t="n" r="D14" s="5">
        <v>28</v>
      </c>
      <c t="n" r="E14" s="5">
        <v>17</v>
      </c>
    </row>
    <row r="15" spans="1:5">
      <c t="s" r="A15" s="4">
        <v>95</v>
      </c>
      <c t="n" r="B15" s="5">
        <v>3</v>
      </c>
      <c t="n" r="C15" s="5">
        <v>-30</v>
      </c>
      <c t="n" r="D15" s="5">
        <v>-42</v>
      </c>
      <c t="n" r="E15" s="5">
        <v>-80</v>
      </c>
    </row>
    <row r="16" spans="1:5">
      <c t="s" r="A16" s="4">
        <v>96</v>
      </c>
      <c t="n" r="B16" s="5">
        <v>4</v>
      </c>
      <c t="n" r="C16" s="5">
        <v>4</v>
      </c>
      <c t="n" r="D16" s="5">
        <v>13</v>
      </c>
      <c t="n" r="E16" s="5">
        <v>14</v>
      </c>
    </row>
    <row r="17" spans="1:5">
      <c t="s" r="A17" s="4">
        <v>97</v>
      </c>
      <c t="n" r="B17" s="7">
        <v>7</v>
      </c>
      <c t="n" r="C17" s="7">
        <v>-26</v>
      </c>
      <c t="n" r="D17" s="7">
        <v>-29</v>
      </c>
      <c t="n" r="E17" s="7">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1</v>
      </c>
    </row>
    <row r="2" spans="1:3">
      <c t="s" r="B2" s="2">
        <v>2</v>
      </c>
      <c t="s" r="C2" s="2">
        <v>23</v>
      </c>
    </row>
    <row r="3" spans="1:3">
      <c t="s" r="A3" s="4">
        <v>374</v>
      </c>
      <c t="n" r="B3" s="7">
        <v>11</v>
      </c>
      <c t="n" r="C3" s="7">
        <v>12</v>
      </c>
    </row>
    <row r="4" spans="1:3">
      <c t="s" r="A4" s="4">
        <v>375</v>
      </c>
      <c t="n" r="B4" s="5">
        <v>4</v>
      </c>
      <c t="n" r="C4" s="5">
        <v>9</v>
      </c>
    </row>
    <row r="5" spans="1:3">
      <c t="s" r="A5" s="4">
        <v>376</v>
      </c>
    </row>
    <row r="6" spans="1:3">
      <c t="s" r="A6" s="4">
        <v>377</v>
      </c>
      <c t="n" r="B6" s="5">
        <v>11</v>
      </c>
    </row>
    <row r="7" spans="1:3">
      <c t="s" r="A7" s="4">
        <v>378</v>
      </c>
    </row>
    <row r="8" spans="1:3">
      <c t="s" r="A8" s="4">
        <v>379</v>
      </c>
      <c t="n" r="B8" s="5">
        <v>15</v>
      </c>
      <c t="n" r="C8" s="5">
        <v>15</v>
      </c>
    </row>
    <row r="9" spans="1:3">
      <c t="s" r="A9" s="4">
        <v>380</v>
      </c>
      <c t="n" r="B9" s="5">
        <v>9</v>
      </c>
    </row>
    <row r="10" spans="1:3">
      <c t="s" r="A10" s="4">
        <v>381</v>
      </c>
      <c t="n" r="B10" s="7">
        <v>22</v>
      </c>
    </row>
    <row r="11" spans="1:3">
      <c t="s" r="A11" s="4">
        <v>382</v>
      </c>
      <c t="s" r="B11" s="4">
        <v>383</v>
      </c>
    </row>
    <row r="12" spans="1:3">
      <c t="s" r="A12" s="4">
        <v>384</v>
      </c>
      <c t="s" r="B12" s="4">
        <v>385</v>
      </c>
    </row>
    <row r="13" spans="1:3">
      <c t="s" r="A13" s="4">
        <v>386</v>
      </c>
      <c t="n" r="B13" s="7">
        <v>20</v>
      </c>
    </row>
    <row r="14" spans="1:3">
      <c t="s" r="A14" s="4">
        <v>387</v>
      </c>
      <c t="n" r="B14" s="5">
        <v>6</v>
      </c>
    </row>
    <row r="15" spans="1:3">
      <c t="s" r="A15" s="4">
        <v>388</v>
      </c>
    </row>
    <row r="16" spans="1:3">
      <c t="s" r="A16" s="4">
        <v>379</v>
      </c>
      <c t="n" r="B16" s="5">
        <v>1</v>
      </c>
      <c t="n" r="C16" s="5">
        <v>0</v>
      </c>
    </row>
    <row r="17" spans="1:3">
      <c t="s" r="A17" s="4">
        <v>380</v>
      </c>
      <c t="n" r="B17" s="5">
        <v>0</v>
      </c>
    </row>
    <row r="18" spans="1:3">
      <c t="s" r="A18" s="4">
        <v>381</v>
      </c>
      <c t="n" r="B18" s="5">
        <v>2</v>
      </c>
    </row>
    <row r="19" spans="1:3">
      <c t="s" r="A19" s="4">
        <v>389</v>
      </c>
    </row>
    <row r="20" spans="1:3">
      <c t="s" r="A20" s="4">
        <v>379</v>
      </c>
      <c t="n" r="B20" s="5">
        <v>7</v>
      </c>
      <c t="n" r="C20" s="5">
        <v>7</v>
      </c>
    </row>
    <row r="21" spans="1:3">
      <c t="s" r="A21" s="4">
        <v>380</v>
      </c>
      <c t="n" r="B21" s="5">
        <v>5</v>
      </c>
    </row>
    <row r="22" spans="1:3">
      <c t="s" r="A22" s="4">
        <v>381</v>
      </c>
      <c t="n" r="B22" s="5">
        <v>13</v>
      </c>
    </row>
    <row r="23" spans="1:3">
      <c t="s" r="A23" s="4">
        <v>390</v>
      </c>
    </row>
    <row r="24" spans="1:3">
      <c t="s" r="A24" s="4">
        <v>379</v>
      </c>
      <c t="n" r="B24" s="5">
        <v>5</v>
      </c>
      <c t="n" r="C24" s="5">
        <v>9</v>
      </c>
    </row>
    <row r="25" spans="1:3">
      <c t="s" r="A25" s="4">
        <v>380</v>
      </c>
      <c t="n" r="B25" s="5">
        <v>4</v>
      </c>
    </row>
    <row r="26" spans="1:3">
      <c t="s" r="A26" s="4">
        <v>381</v>
      </c>
      <c t="n" r="B26" s="5">
        <v>11</v>
      </c>
    </row>
    <row r="27" spans="1:3">
      <c t="s" r="A27" s="4">
        <v>387</v>
      </c>
      <c t="n" r="B27" s="5">
        <v>5</v>
      </c>
    </row>
    <row r="28" spans="1:3">
      <c t="s" r="A28" s="4">
        <v>391</v>
      </c>
    </row>
    <row r="29" spans="1:3">
      <c t="s" r="A29" s="4">
        <v>379</v>
      </c>
      <c t="n" r="B29" s="5">
        <v>32</v>
      </c>
      <c t="n" r="C29" s="5">
        <v>30</v>
      </c>
    </row>
    <row r="30" spans="1:3">
      <c t="s" r="A30" s="4">
        <v>380</v>
      </c>
      <c t="n" r="B30" s="5">
        <v>31</v>
      </c>
    </row>
    <row r="31" spans="1:3">
      <c t="s" r="A31" s="4">
        <v>381</v>
      </c>
      <c t="n" r="B31" s="5">
        <v>46</v>
      </c>
    </row>
    <row r="32" spans="1:3">
      <c t="s" r="A32" s="4">
        <v>392</v>
      </c>
    </row>
    <row r="33" spans="1:3">
      <c t="s" r="A33" s="4">
        <v>379</v>
      </c>
      <c t="n" r="B33" s="5">
        <v>1</v>
      </c>
      <c t="n" r="C33" s="7">
        <v>1</v>
      </c>
    </row>
    <row r="34" spans="1:3">
      <c t="s" r="A34" s="4">
        <v>380</v>
      </c>
      <c t="n" r="B34" s="5">
        <v>0</v>
      </c>
    </row>
    <row r="35" spans="1:3">
      <c t="s" r="A35" s="4">
        <v>381</v>
      </c>
      <c t="n" r="B35" s="7">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3</v>
      </c>
    </row>
    <row r="2" spans="1:3">
      <c t="s" r="A2" s="3">
        <v>394</v>
      </c>
    </row>
    <row r="3" spans="1:3">
      <c t="s" r="A3" s="4">
        <v>395</v>
      </c>
      <c t="n" r="B3" s="7">
        <v>5</v>
      </c>
      <c t="n" r="C3" s="7">
        <v>12</v>
      </c>
    </row>
    <row r="4" spans="1:3">
      <c t="s" r="A4" s="4">
        <v>375</v>
      </c>
      <c t="n" r="B4" s="7">
        <v>4</v>
      </c>
      <c t="n" r="C4" s="7">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6</v>
      </c>
      <c t="s" r="B1" s="2">
        <v>81</v>
      </c>
      <c t="s" r="D1" s="2">
        <v>1</v>
      </c>
    </row>
    <row r="2" spans="1:5">
      <c t="s" r="B2" s="2">
        <v>2</v>
      </c>
      <c t="s" r="C2" s="2">
        <v>82</v>
      </c>
      <c t="s" r="D2" s="2">
        <v>2</v>
      </c>
      <c t="s" r="E2" s="2">
        <v>82</v>
      </c>
    </row>
    <row r="3" spans="1:5">
      <c t="s" r="A3" s="4">
        <v>397</v>
      </c>
    </row>
    <row r="4" spans="1:5">
      <c t="s" r="A4" s="3">
        <v>398</v>
      </c>
    </row>
    <row r="5" spans="1:5">
      <c t="s" r="A5" s="4">
        <v>399</v>
      </c>
      <c t="n" r="B5" s="7">
        <v>1</v>
      </c>
      <c t="n" r="C5" s="7">
        <v>1</v>
      </c>
      <c t="n" r="D5" s="7">
        <v>3</v>
      </c>
      <c t="n" r="E5" s="7">
        <v>2</v>
      </c>
    </row>
    <row r="6" spans="1:5">
      <c t="s" r="A6" s="4">
        <v>400</v>
      </c>
      <c t="n" r="B6" s="5">
        <v>2</v>
      </c>
      <c t="n" r="C6" s="5">
        <v>3</v>
      </c>
      <c t="n" r="D6" s="5">
        <v>7</v>
      </c>
      <c t="n" r="E6" s="5">
        <v>9</v>
      </c>
    </row>
    <row r="7" spans="1:5">
      <c t="s" r="A7" s="4">
        <v>401</v>
      </c>
      <c t="n" r="B7" s="5">
        <v>-4</v>
      </c>
      <c t="n" r="C7" s="5">
        <v>-5</v>
      </c>
      <c t="n" r="D7" s="5">
        <v>-12</v>
      </c>
      <c t="n" r="E7" s="5">
        <v>-13</v>
      </c>
    </row>
    <row r="8" spans="1:5">
      <c t="s" r="A8" s="4">
        <v>402</v>
      </c>
      <c t="n" r="B8" s="5">
        <v>-1</v>
      </c>
      <c t="n" r="C8" s="5">
        <v>-1</v>
      </c>
      <c t="n" r="D8" s="5">
        <v>-2</v>
      </c>
      <c t="n" r="E8" s="5">
        <v>-2</v>
      </c>
    </row>
    <row r="9" spans="1:5">
      <c t="s" r="A9" s="4">
        <v>403</v>
      </c>
    </row>
    <row r="10" spans="1:5">
      <c t="s" r="A10" s="3">
        <v>398</v>
      </c>
    </row>
    <row r="11" spans="1:5">
      <c t="s" r="A11" s="4">
        <v>399</v>
      </c>
      <c t="n" r="B11" s="5">
        <v>4</v>
      </c>
      <c t="n" r="C11" s="5">
        <v>3</v>
      </c>
      <c t="n" r="D11" s="5">
        <v>12</v>
      </c>
      <c t="n" r="E11" s="5">
        <v>11</v>
      </c>
    </row>
    <row r="12" spans="1:5">
      <c t="s" r="A12" s="4">
        <v>400</v>
      </c>
      <c t="n" r="B12" s="5">
        <v>3</v>
      </c>
      <c t="n" r="C12" s="5">
        <v>5</v>
      </c>
      <c t="n" r="D12" s="5">
        <v>8</v>
      </c>
      <c t="n" r="E12" s="5">
        <v>13</v>
      </c>
    </row>
    <row r="13" spans="1:5">
      <c t="s" r="A13" s="4">
        <v>401</v>
      </c>
      <c t="n" r="B13" s="5">
        <v>-3</v>
      </c>
      <c t="n" r="C13" s="5">
        <v>-4</v>
      </c>
      <c t="n" r="D13" s="5">
        <v>-9</v>
      </c>
      <c t="n" r="E13" s="5">
        <v>-12</v>
      </c>
    </row>
    <row r="14" spans="1:5">
      <c t="s" r="A14" s="4">
        <v>402</v>
      </c>
      <c t="n" r="B14" s="5">
        <v>4</v>
      </c>
      <c t="n" r="C14" s="5">
        <v>4</v>
      </c>
      <c t="n" r="D14" s="5">
        <v>11</v>
      </c>
      <c t="n" r="E14" s="5">
        <v>12</v>
      </c>
    </row>
    <row r="15" spans="1:5">
      <c t="s" r="A15" s="4">
        <v>404</v>
      </c>
    </row>
    <row r="16" spans="1:5">
      <c t="s" r="A16" s="3">
        <v>398</v>
      </c>
    </row>
    <row r="17" spans="1:5">
      <c t="s" r="A17" s="4">
        <v>399</v>
      </c>
      <c t="n" r="B17" s="5">
        <v>0</v>
      </c>
      <c t="n" r="C17" s="5">
        <v>0</v>
      </c>
      <c t="n" r="D17" s="5">
        <v>0</v>
      </c>
      <c t="n" r="E17" s="5">
        <v>0</v>
      </c>
    </row>
    <row r="18" spans="1:5">
      <c t="s" r="A18" s="4">
        <v>400</v>
      </c>
      <c t="n" r="B18" s="5">
        <v>0</v>
      </c>
      <c t="n" r="C18" s="5">
        <v>0</v>
      </c>
      <c t="n" r="D18" s="5">
        <v>0</v>
      </c>
      <c t="n" r="E18" s="5">
        <v>0</v>
      </c>
    </row>
    <row r="19" spans="1:5">
      <c t="s" r="A19" s="4">
        <v>401</v>
      </c>
      <c t="n" r="B19" s="5">
        <v>0</v>
      </c>
      <c t="n" r="C19" s="5">
        <v>0</v>
      </c>
      <c t="n" r="D19" s="5">
        <v>0</v>
      </c>
      <c t="n" r="E19" s="5">
        <v>0</v>
      </c>
    </row>
    <row r="20" spans="1:5">
      <c t="s" r="A20" s="4">
        <v>402</v>
      </c>
      <c t="n" r="B20" s="5">
        <v>0</v>
      </c>
      <c t="n" r="C20" s="5">
        <v>0</v>
      </c>
      <c t="n" r="D20" s="5">
        <v>0</v>
      </c>
      <c t="n" r="E20" s="5">
        <v>0</v>
      </c>
    </row>
    <row r="21" spans="1:5">
      <c t="s" r="A21" s="4">
        <v>405</v>
      </c>
    </row>
    <row r="22" spans="1:5">
      <c t="s" r="A22" s="3">
        <v>398</v>
      </c>
    </row>
    <row r="23" spans="1:5">
      <c t="s" r="A23" s="4">
        <v>399</v>
      </c>
      <c t="n" r="B23" s="5">
        <v>0</v>
      </c>
      <c t="n" r="C23" s="5">
        <v>0</v>
      </c>
      <c t="n" r="D23" s="5">
        <v>0</v>
      </c>
      <c t="n" r="E23" s="5">
        <v>0</v>
      </c>
    </row>
    <row r="24" spans="1:5">
      <c t="s" r="A24" s="4">
        <v>400</v>
      </c>
      <c t="n" r="B24" s="5">
        <v>0</v>
      </c>
      <c t="n" r="C24" s="5">
        <v>0</v>
      </c>
      <c t="n" r="D24" s="5">
        <v>1</v>
      </c>
      <c t="n" r="E24" s="5">
        <v>1</v>
      </c>
    </row>
    <row r="25" spans="1:5">
      <c t="s" r="A25" s="4">
        <v>401</v>
      </c>
      <c t="n" r="B25" s="5">
        <v>0</v>
      </c>
      <c t="n" r="C25" s="5">
        <v>0</v>
      </c>
      <c t="n" r="D25" s="5">
        <v>0</v>
      </c>
      <c t="n" r="E25" s="5">
        <v>0</v>
      </c>
    </row>
    <row r="26" spans="1:5">
      <c t="s" r="A26" s="4">
        <v>402</v>
      </c>
      <c t="n" r="B26" s="7">
        <v>0</v>
      </c>
      <c t="n" r="C26" s="7">
        <v>0</v>
      </c>
      <c t="n" r="D26" s="7">
        <v>1</v>
      </c>
      <c t="n" r="E26" s="7">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06</v>
      </c>
      <c t="s" r="C1" s="2">
        <v>81</v>
      </c>
      <c t="s" r="E1" s="2">
        <v>1</v>
      </c>
    </row>
    <row r="2" spans="1:6">
      <c t="s" r="C2" s="2">
        <v>2</v>
      </c>
      <c t="s" r="D2" s="2">
        <v>82</v>
      </c>
      <c t="s" r="E2" s="2">
        <v>2</v>
      </c>
      <c t="s" r="F2" s="2">
        <v>82</v>
      </c>
    </row>
    <row r="3" spans="1:6">
      <c t="s" r="A3" s="3">
        <v>262</v>
      </c>
    </row>
    <row r="4" spans="1:6">
      <c t="s" r="A4" s="4">
        <v>407</v>
      </c>
      <c t="n" r="C4" s="7">
        <v>1065</v>
      </c>
      <c t="n" r="D4" s="7">
        <v>1347</v>
      </c>
      <c t="n" r="E4" s="7">
        <v>3231</v>
      </c>
      <c t="n" r="F4" s="7">
        <v>3977</v>
      </c>
    </row>
    <row r="5" spans="1:6">
      <c t="s" r="A5" s="4">
        <v>408</v>
      </c>
    </row>
    <row r="6" spans="1:6">
      <c t="s" r="A6" s="3">
        <v>262</v>
      </c>
    </row>
    <row r="7" spans="1:6">
      <c t="s" r="A7" s="4">
        <v>407</v>
      </c>
      <c t="s" r="B7" s="4">
        <v>409</v>
      </c>
      <c t="n" r="C7" s="5">
        <v>669</v>
      </c>
      <c t="n" r="D7" s="5">
        <v>878</v>
      </c>
      <c t="n" r="E7" s="5">
        <v>2026</v>
      </c>
      <c t="n" r="F7" s="5">
        <v>2557</v>
      </c>
    </row>
    <row r="8" spans="1:6">
      <c t="s" r="A8" s="4">
        <v>410</v>
      </c>
    </row>
    <row r="9" spans="1:6">
      <c t="s" r="A9" s="3">
        <v>262</v>
      </c>
    </row>
    <row r="10" spans="1:6">
      <c t="s" r="A10" s="4">
        <v>407</v>
      </c>
      <c t="s" r="B10" s="4">
        <v>409</v>
      </c>
      <c t="n" r="C10" s="7">
        <v>396</v>
      </c>
      <c t="n" r="D10" s="7">
        <v>469</v>
      </c>
      <c t="n" r="E10" s="7">
        <v>1205</v>
      </c>
      <c t="n" r="F10" s="7">
        <v>1420</v>
      </c>
    </row>
    <row r="11" spans="1:6">
      <c t="n" r="A11"/>
    </row>
    <row r="12" spans="1:6">
      <c t="s" r="A12" s="4">
        <v>409</v>
      </c>
      <c t="s" r="B12" s="4">
        <v>411</v>
      </c>
    </row>
  </sheetData>
  <mergeCells count="5">
    <mergeCell ref="A1:B2"/>
    <mergeCell ref="C1:D1"/>
    <mergeCell ref="E1:F1"/>
    <mergeCell ref="A11:E11"/>
    <mergeCell ref="B12:E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2</v>
      </c>
      <c t="s" r="B1" s="2">
        <v>81</v>
      </c>
      <c t="s" r="D1" s="2">
        <v>1</v>
      </c>
    </row>
    <row r="2" spans="1:5">
      <c t="s" r="B2" s="2">
        <v>2</v>
      </c>
      <c t="s" r="C2" s="2">
        <v>82</v>
      </c>
      <c t="s" r="D2" s="2">
        <v>2</v>
      </c>
      <c t="s" r="E2" s="2">
        <v>82</v>
      </c>
    </row>
    <row r="3" spans="1:5">
      <c t="s" r="A3" s="4">
        <v>408</v>
      </c>
    </row>
    <row r="4" spans="1:5">
      <c t="s" r="A4" s="3">
        <v>262</v>
      </c>
    </row>
    <row r="5" spans="1:5">
      <c t="s" r="A5" s="4">
        <v>413</v>
      </c>
      <c t="n" r="B5" s="7">
        <v>92</v>
      </c>
      <c t="n" r="C5" s="7">
        <v>84</v>
      </c>
      <c t="n" r="D5" s="7">
        <v>265</v>
      </c>
      <c t="n" r="E5" s="7">
        <v>241</v>
      </c>
    </row>
    <row r="6" spans="1:5">
      <c t="s" r="A6" s="4">
        <v>410</v>
      </c>
    </row>
    <row r="7" spans="1:5">
      <c t="s" r="A7" s="3">
        <v>262</v>
      </c>
    </row>
    <row r="8" spans="1:5">
      <c t="s" r="A8" s="4">
        <v>413</v>
      </c>
      <c t="n" r="B8" s="5">
        <v>59</v>
      </c>
      <c t="n" r="C8" s="5">
        <v>63</v>
      </c>
      <c t="n" r="D8" s="5">
        <v>182</v>
      </c>
      <c t="n" r="E8" s="5">
        <v>191</v>
      </c>
    </row>
    <row r="9" spans="1:5">
      <c t="s" r="A9" s="4">
        <v>285</v>
      </c>
    </row>
    <row r="10" spans="1:5">
      <c t="s" r="A10" s="3">
        <v>262</v>
      </c>
    </row>
    <row r="11" spans="1:5">
      <c t="s" r="A11" s="4">
        <v>413</v>
      </c>
      <c t="n" r="B11" s="7">
        <v>-18</v>
      </c>
      <c t="n" r="C11" s="7">
        <v>-19</v>
      </c>
      <c t="n" r="D11" s="7">
        <v>-54</v>
      </c>
      <c t="n" r="E11" s="7">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81</v>
      </c>
      <c t="s" r="D1" s="2">
        <v>1</v>
      </c>
    </row>
    <row r="2" spans="1:5">
      <c t="s" r="B2" s="2">
        <v>2</v>
      </c>
      <c t="s" r="C2" s="2">
        <v>82</v>
      </c>
      <c t="s" r="D2" s="2">
        <v>2</v>
      </c>
      <c t="s" r="E2" s="2">
        <v>82</v>
      </c>
    </row>
    <row r="3" spans="1:5">
      <c t="s" r="A3" s="3">
        <v>262</v>
      </c>
    </row>
    <row r="4" spans="1:5">
      <c t="s" r="A4" s="4">
        <v>87</v>
      </c>
      <c t="n" r="B4" s="7">
        <v>-3</v>
      </c>
      <c t="n" r="C4" s="7">
        <v>-6</v>
      </c>
      <c t="n" r="D4" s="7">
        <v>-11</v>
      </c>
      <c t="n" r="E4" s="7">
        <v>-24</v>
      </c>
    </row>
    <row r="5" spans="1:5">
      <c t="s" r="A5" s="4">
        <v>415</v>
      </c>
      <c t="n" r="B5" s="5">
        <v>-14</v>
      </c>
      <c t="n" r="C5" s="5">
        <v>-17</v>
      </c>
      <c t="n" r="D5" s="5">
        <v>-17</v>
      </c>
      <c t="n" r="E5" s="5">
        <v>-21</v>
      </c>
    </row>
    <row r="6" spans="1:5">
      <c t="s" r="A6" s="4">
        <v>416</v>
      </c>
      <c t="n" r="B6" s="5">
        <v>-4</v>
      </c>
      <c t="n" r="C6" s="5">
        <v>-14</v>
      </c>
      <c t="n" r="D6" s="5">
        <v>-33</v>
      </c>
      <c t="n" r="E6" s="5">
        <v>-36</v>
      </c>
    </row>
    <row r="7" spans="1:5">
      <c t="s" r="A7" s="4">
        <v>417</v>
      </c>
      <c t="n" r="B7" s="5">
        <v>-21</v>
      </c>
      <c t="n" r="C7" s="5">
        <v>-37</v>
      </c>
      <c t="n" r="D7" s="5">
        <v>-61</v>
      </c>
      <c t="n" r="E7" s="5">
        <v>-81</v>
      </c>
    </row>
    <row r="8" spans="1:5">
      <c t="s" r="A8" s="4">
        <v>90</v>
      </c>
      <c t="n" r="B8" s="5">
        <v>-84</v>
      </c>
      <c t="n" r="C8" s="5">
        <v>-77</v>
      </c>
      <c t="n" r="D8" s="5">
        <v>-245</v>
      </c>
      <c t="n" r="E8" s="5">
        <v>-230</v>
      </c>
    </row>
    <row r="9" spans="1:5">
      <c t="s" r="A9" s="4">
        <v>418</v>
      </c>
      <c t="n" r="B9" s="5">
        <v>14</v>
      </c>
      <c t="n" r="C9" s="5">
        <v>0</v>
      </c>
      <c t="n" r="D9" s="5">
        <v>14</v>
      </c>
      <c t="n" r="E9" s="5">
        <v>0</v>
      </c>
    </row>
    <row r="10" spans="1:5">
      <c t="s" r="A10" s="4">
        <v>419</v>
      </c>
      <c t="n" r="B10" s="5">
        <v>-1</v>
      </c>
      <c t="n" r="C10" s="5">
        <v>-2</v>
      </c>
      <c t="n" r="D10" s="5">
        <v>-28</v>
      </c>
      <c t="n" r="E10" s="5">
        <v>-17</v>
      </c>
    </row>
    <row r="11" spans="1:5">
      <c t="s" r="A11" s="4">
        <v>107</v>
      </c>
      <c t="n" r="B11" s="5">
        <v>-34</v>
      </c>
      <c t="n" r="C11" s="5">
        <v>-38</v>
      </c>
      <c t="n" r="D11" s="5">
        <v>-102</v>
      </c>
      <c t="n" r="E11" s="5">
        <v>-109</v>
      </c>
    </row>
    <row r="12" spans="1:5">
      <c t="s" r="A12" s="4">
        <v>97</v>
      </c>
      <c t="n" r="B12" s="5">
        <v>7</v>
      </c>
      <c t="n" r="C12" s="5">
        <v>-26</v>
      </c>
      <c t="n" r="D12" s="5">
        <v>-29</v>
      </c>
      <c t="n" r="E12" s="5">
        <v>-66</v>
      </c>
    </row>
    <row r="13" spans="1:5">
      <c t="s" r="A13" s="4">
        <v>408</v>
      </c>
    </row>
    <row r="14" spans="1:5">
      <c t="s" r="A14" s="3">
        <v>262</v>
      </c>
    </row>
    <row r="15" spans="1:5">
      <c t="s" r="A15" s="4">
        <v>413</v>
      </c>
      <c t="n" r="B15" s="5">
        <v>92</v>
      </c>
      <c t="n" r="C15" s="5">
        <v>84</v>
      </c>
      <c t="n" r="D15" s="5">
        <v>265</v>
      </c>
      <c t="n" r="E15" s="5">
        <v>241</v>
      </c>
    </row>
    <row r="16" spans="1:5">
      <c t="s" r="A16" s="4">
        <v>410</v>
      </c>
    </row>
    <row r="17" spans="1:5">
      <c t="s" r="A17" s="3">
        <v>262</v>
      </c>
    </row>
    <row r="18" spans="1:5">
      <c t="s" r="A18" s="4">
        <v>413</v>
      </c>
      <c t="n" r="B18" s="5">
        <v>59</v>
      </c>
      <c t="n" r="C18" s="5">
        <v>63</v>
      </c>
      <c t="n" r="D18" s="5">
        <v>182</v>
      </c>
      <c t="n" r="E18" s="5">
        <v>191</v>
      </c>
    </row>
    <row r="19" spans="1:5">
      <c t="s" r="A19" s="4">
        <v>285</v>
      </c>
    </row>
    <row r="20" spans="1:5">
      <c t="s" r="A20" s="3">
        <v>262</v>
      </c>
    </row>
    <row r="21" spans="1:5">
      <c t="s" r="A21" s="4">
        <v>413</v>
      </c>
      <c t="n" r="B21" s="7">
        <v>-18</v>
      </c>
      <c t="n" r="C21" s="7">
        <v>-19</v>
      </c>
      <c t="n" r="D21" s="7">
        <v>-54</v>
      </c>
      <c t="n" r="E21" s="7">
        <v>-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0</v>
      </c>
      <c t="s" r="B1" s="2">
        <v>2</v>
      </c>
      <c t="s" r="C1" s="2">
        <v>23</v>
      </c>
    </row>
    <row r="2" spans="1:3">
      <c t="s" r="A2" s="3">
        <v>421</v>
      </c>
    </row>
    <row r="3" spans="1:3">
      <c t="s" r="A3" s="4">
        <v>422</v>
      </c>
      <c t="n" r="B3" s="7">
        <v>27</v>
      </c>
      <c t="n" r="C3" s="7">
        <v>38</v>
      </c>
    </row>
    <row r="4" spans="1:3">
      <c t="s" r="A4" s="4">
        <v>423</v>
      </c>
      <c t="n" r="B4" s="5">
        <v>22</v>
      </c>
      <c t="n" r="C4" s="5">
        <v>26</v>
      </c>
    </row>
    <row r="5" spans="1:3">
      <c t="s" r="A5" s="4">
        <v>424</v>
      </c>
      <c t="n" r="B5" s="5">
        <v>13</v>
      </c>
      <c t="n" r="C5" s="5">
        <v>16</v>
      </c>
    </row>
    <row r="6" spans="1:3">
      <c t="s" r="A6" s="4">
        <v>425</v>
      </c>
      <c t="n" r="B6" s="7">
        <v>2</v>
      </c>
      <c t="n" r="C6" s="7">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6</v>
      </c>
      <c t="s" r="B1" s="2">
        <v>81</v>
      </c>
      <c t="s" r="D1" s="2">
        <v>1</v>
      </c>
    </row>
    <row r="2" spans="1:5">
      <c t="s" r="B2" s="2">
        <v>2</v>
      </c>
      <c t="s" r="C2" s="2">
        <v>82</v>
      </c>
      <c t="s" r="D2" s="2">
        <v>2</v>
      </c>
      <c t="s" r="E2" s="2">
        <v>82</v>
      </c>
    </row>
    <row r="3" spans="1:5">
      <c t="s" r="A3" s="3">
        <v>421</v>
      </c>
    </row>
    <row r="4" spans="1:5">
      <c t="s" r="A4" s="4">
        <v>83</v>
      </c>
      <c t="n" r="B4" s="7">
        <v>37</v>
      </c>
      <c t="n" r="C4" s="7">
        <v>45</v>
      </c>
      <c t="n" r="D4" s="7">
        <v>120</v>
      </c>
      <c t="n" r="E4" s="7">
        <v>139</v>
      </c>
    </row>
    <row r="5" spans="1:5">
      <c t="s" r="A5" s="4">
        <v>427</v>
      </c>
      <c t="n" r="B5" s="5">
        <v>14</v>
      </c>
      <c t="n" r="C5" s="5">
        <v>11</v>
      </c>
      <c t="n" r="D5" s="5">
        <v>47</v>
      </c>
      <c t="n" r="E5" s="5">
        <v>34</v>
      </c>
    </row>
    <row r="6" spans="1:5">
      <c t="s" r="A6" s="4">
        <v>428</v>
      </c>
      <c t="n" r="B6" s="5">
        <v>7</v>
      </c>
      <c t="n" r="C6" s="5">
        <v>7</v>
      </c>
      <c t="n" r="D6" s="5">
        <v>26</v>
      </c>
      <c t="n" r="E6" s="5">
        <v>22</v>
      </c>
    </row>
    <row r="7" spans="1:5">
      <c t="s" r="A7" s="4">
        <v>429</v>
      </c>
      <c t="n" r="B7" s="7">
        <v>7</v>
      </c>
      <c t="n" r="C7" s="7">
        <v>7</v>
      </c>
      <c t="n" r="D7" s="7">
        <v>25</v>
      </c>
      <c t="n" r="E7" s="7">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430</v>
      </c>
      <c t="s" r="B1" s="2">
        <v>81</v>
      </c>
      <c t="s" r="D1" s="2">
        <v>1</v>
      </c>
    </row>
    <row r="2" spans="1:9">
      <c t="s" r="B2" s="2">
        <v>2</v>
      </c>
      <c t="s" r="C2" s="2">
        <v>82</v>
      </c>
      <c t="s" r="D2" s="2">
        <v>2</v>
      </c>
      <c t="s" r="E2" s="2">
        <v>82</v>
      </c>
      <c t="s" r="F2" s="2">
        <v>431</v>
      </c>
      <c t="s" r="G2" s="2">
        <v>23</v>
      </c>
      <c t="s" r="H2" s="2">
        <v>432</v>
      </c>
      <c t="s" r="I2" s="2">
        <v>433</v>
      </c>
    </row>
    <row r="3" spans="1:9">
      <c t="s" r="A3" s="3">
        <v>434</v>
      </c>
    </row>
    <row r="4" spans="1:9">
      <c t="s" r="A4" s="4">
        <v>435</v>
      </c>
      <c t="n" r="B4" s="7">
        <v>24</v>
      </c>
      <c t="n" r="C4" s="7">
        <v>129</v>
      </c>
      <c t="n" r="D4" s="7">
        <v>73</v>
      </c>
      <c t="n" r="E4" s="7">
        <v>130</v>
      </c>
    </row>
    <row r="5" spans="1:9">
      <c t="s" r="A5" s="4">
        <v>436</v>
      </c>
      <c t="n" r="B5" s="5">
        <v>-24</v>
      </c>
      <c t="n" r="C5" s="5">
        <v>-40</v>
      </c>
      <c t="n" r="D5" s="5">
        <v>-73</v>
      </c>
      <c t="n" r="E5" s="5">
        <v>-41</v>
      </c>
    </row>
    <row r="6" spans="1:9">
      <c t="s" r="A6" s="4">
        <v>437</v>
      </c>
      <c t="n" r="B6" s="5">
        <v>24</v>
      </c>
      <c t="n" r="C6" s="5">
        <v>40</v>
      </c>
      <c t="n" r="D6" s="5">
        <v>73</v>
      </c>
      <c t="n" r="E6" s="5">
        <v>41</v>
      </c>
    </row>
    <row r="7" spans="1:9">
      <c t="s" r="A7" s="4">
        <v>438</v>
      </c>
      <c t="n" r="B7" s="5">
        <v>4</v>
      </c>
      <c t="n" r="C7" s="5">
        <v>0</v>
      </c>
      <c t="n" r="D7" s="5">
        <v>4</v>
      </c>
      <c t="n" r="E7" s="5">
        <v>0</v>
      </c>
      <c t="n" r="F7" s="7">
        <v>4</v>
      </c>
      <c t="n" r="G7" s="7">
        <v>4</v>
      </c>
      <c t="n" r="H7" s="7">
        <v>0</v>
      </c>
      <c t="n" r="I7" s="7">
        <v>0</v>
      </c>
    </row>
    <row r="8" spans="1:9">
      <c t="s" r="A8" s="4">
        <v>439</v>
      </c>
      <c t="n" r="B8" s="5">
        <v>0</v>
      </c>
      <c t="n" r="C8" s="5">
        <v>0</v>
      </c>
      <c t="n" r="D8" s="5">
        <v>0</v>
      </c>
      <c t="n" r="E8" s="5">
        <v>0</v>
      </c>
    </row>
    <row r="9" spans="1:9">
      <c t="s" r="A9" s="4">
        <v>440</v>
      </c>
      <c t="n" r="B9" s="5">
        <v>0</v>
      </c>
      <c t="n" r="D9" s="5">
        <v>0</v>
      </c>
      <c t="n" r="E9" s="5">
        <v>0</v>
      </c>
    </row>
    <row r="10" spans="1:9">
      <c t="s" r="A10" s="4">
        <v>100</v>
      </c>
      <c t="n" r="B10" s="5">
        <v>-24</v>
      </c>
      <c t="n" r="C10" s="5">
        <v>-40</v>
      </c>
      <c t="n" r="D10" s="5">
        <v>-73</v>
      </c>
      <c t="n" r="E10" s="5">
        <v>-41</v>
      </c>
    </row>
    <row r="11" spans="1:9">
      <c t="s" r="A11" s="4">
        <v>441</v>
      </c>
      <c t="n" r="B11" s="5">
        <v>-24</v>
      </c>
      <c t="n" r="C11" s="5">
        <v>-40</v>
      </c>
      <c t="n" r="D11" s="5">
        <v>-73</v>
      </c>
      <c t="n" r="E11" s="5">
        <v>-41</v>
      </c>
    </row>
    <row r="12" spans="1:9">
      <c t="s" r="A12" s="4">
        <v>442</v>
      </c>
      <c t="n" r="C12" s="5">
        <v>0</v>
      </c>
    </row>
    <row r="13" spans="1:9">
      <c t="s" r="A13" s="4">
        <v>443</v>
      </c>
      <c t="n" r="B13" s="5">
        <v>0</v>
      </c>
      <c t="n" r="C13" s="5">
        <v>89</v>
      </c>
      <c t="n" r="D13" s="5">
        <v>0</v>
      </c>
      <c t="n" r="E13" s="5">
        <v>89</v>
      </c>
    </row>
    <row r="14" spans="1:9">
      <c t="s" r="A14" s="4">
        <v>444</v>
      </c>
      <c t="n" r="B14" s="7">
        <v>-4</v>
      </c>
      <c t="n" r="C14" s="7">
        <v>89</v>
      </c>
      <c t="n" r="D14" s="7">
        <v>-4</v>
      </c>
      <c t="n" r="E14" s="7">
        <v>89</v>
      </c>
      <c t="n" r="F14" s="7">
        <v>20</v>
      </c>
      <c t="n" r="G14" s="7">
        <v>69</v>
      </c>
      <c t="n" r="H14" s="7">
        <v>129</v>
      </c>
      <c t="n" r="I14" s="7">
        <v>1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445</v>
      </c>
      <c t="s" r="B1" s="2">
        <v>81</v>
      </c>
      <c t="s" r="D1" s="2">
        <v>1</v>
      </c>
    </row>
    <row r="2" spans="1:5">
      <c t="s" r="B2" s="2">
        <v>2</v>
      </c>
      <c t="s" r="C2" s="2">
        <v>82</v>
      </c>
      <c t="s" r="D2" s="2">
        <v>2</v>
      </c>
      <c t="s" r="E2" s="2">
        <v>82</v>
      </c>
    </row>
    <row r="3" spans="1:5">
      <c t="s" r="A3" s="3">
        <v>446</v>
      </c>
    </row>
    <row r="4" spans="1:5">
      <c t="s" r="A4" s="4">
        <v>447</v>
      </c>
      <c t="s" r="B4" s="4">
        <v>448</v>
      </c>
      <c t="s" r="C4" s="4">
        <v>449</v>
      </c>
      <c t="s" r="D4" s="4">
        <v>450</v>
      </c>
      <c t="s" r="E4" s="4">
        <v>4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81</v>
      </c>
      <c t="s" r="D1" s="2">
        <v>1</v>
      </c>
    </row>
    <row r="2" spans="1:5">
      <c t="s" r="B2" s="2">
        <v>2</v>
      </c>
      <c t="s" r="C2" s="2">
        <v>82</v>
      </c>
      <c t="s" r="D2" s="2">
        <v>2</v>
      </c>
      <c t="s" r="E2" s="2">
        <v>82</v>
      </c>
    </row>
    <row r="3" spans="1:5">
      <c t="s" r="A3" s="4">
        <v>97</v>
      </c>
      <c t="n" r="B3" s="7">
        <v>7</v>
      </c>
      <c t="n" r="C3" s="7">
        <v>-26</v>
      </c>
      <c t="n" r="D3" s="7">
        <v>-29</v>
      </c>
      <c t="n" r="E3" s="7">
        <v>-66</v>
      </c>
    </row>
    <row r="4" spans="1:5">
      <c t="s" r="A4" s="3">
        <v>99</v>
      </c>
    </row>
    <row r="5" spans="1:5">
      <c t="s" r="A5" s="4">
        <v>100</v>
      </c>
      <c t="n" r="B5" s="5">
        <v>-24</v>
      </c>
      <c t="n" r="C5" s="5">
        <v>-40</v>
      </c>
      <c t="n" r="D5" s="5">
        <v>-73</v>
      </c>
      <c t="n" r="E5" s="5">
        <v>-41</v>
      </c>
    </row>
    <row r="6" spans="1:5">
      <c t="s" r="A6" s="4">
        <v>101</v>
      </c>
      <c t="n" r="B6" s="5">
        <v>0</v>
      </c>
      <c t="n" r="D6" s="5">
        <v>0</v>
      </c>
      <c t="n" r="E6" s="5">
        <v>0</v>
      </c>
    </row>
    <row r="7" spans="1:5">
      <c t="s" r="A7" s="4">
        <v>102</v>
      </c>
      <c t="n" r="B7" s="5">
        <v>-24</v>
      </c>
      <c t="n" r="C7" s="5">
        <v>-40</v>
      </c>
      <c t="n" r="D7" s="5">
        <v>-73</v>
      </c>
      <c t="n" r="E7" s="5">
        <v>-41</v>
      </c>
    </row>
    <row r="8" spans="1:5">
      <c t="s" r="A8" s="4">
        <v>103</v>
      </c>
      <c t="n" r="B8" s="7">
        <v>-17</v>
      </c>
      <c t="n" r="C8" s="7">
        <v>-66</v>
      </c>
      <c t="n" r="D8" s="7">
        <v>-102</v>
      </c>
      <c t="n" r="E8" s="7">
        <v>-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23</v>
      </c>
    </row>
    <row r="2" spans="1:3">
      <c t="s" r="A2" s="4">
        <v>343</v>
      </c>
    </row>
    <row r="3" spans="1:3">
      <c t="s" r="A3" s="3">
        <v>453</v>
      </c>
    </row>
    <row r="4" spans="1:3">
      <c t="s" r="A4" s="4">
        <v>347</v>
      </c>
      <c t="s" r="B4" s="4">
        <v>348</v>
      </c>
      <c t="s" r="C4" s="4">
        <v>348</v>
      </c>
    </row>
    <row r="5" spans="1:3">
      <c t="s" r="A5" s="4">
        <v>352</v>
      </c>
    </row>
    <row r="6" spans="1:3">
      <c t="s" r="A6" s="3">
        <v>453</v>
      </c>
    </row>
    <row r="7" spans="1:3">
      <c t="s" r="A7" s="4">
        <v>347</v>
      </c>
      <c t="s" r="B7" s="4">
        <v>354</v>
      </c>
      <c t="s" r="C7" s="4">
        <v>354</v>
      </c>
    </row>
    <row r="8" spans="1:3">
      <c t="s" r="A8" s="4">
        <v>356</v>
      </c>
    </row>
    <row r="9" spans="1:3">
      <c t="s" r="A9" s="3">
        <v>453</v>
      </c>
    </row>
    <row r="10" spans="1:3">
      <c t="s" r="A10" s="4">
        <v>347</v>
      </c>
      <c t="s" r="B10" s="4">
        <v>357</v>
      </c>
      <c t="s" r="C10" s="4">
        <v>3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3</v>
      </c>
    </row>
    <row r="2" spans="1:3">
      <c t="s" r="A2" s="3">
        <v>24</v>
      </c>
    </row>
    <row r="3" spans="1:3">
      <c t="s" r="A3" s="4">
        <v>455</v>
      </c>
      <c t="n" r="B3" s="7">
        <v>195</v>
      </c>
      <c t="n" r="C3" s="7">
        <v>172</v>
      </c>
    </row>
    <row r="4" spans="1:3">
      <c t="s" r="A4" s="4">
        <v>26</v>
      </c>
      <c t="n" r="B4" s="5">
        <v>0</v>
      </c>
      <c t="n" r="C4" s="5">
        <v>7</v>
      </c>
    </row>
    <row r="5" spans="1:3">
      <c t="s" r="A5" s="4">
        <v>456</v>
      </c>
      <c t="n" r="B5" s="5">
        <v>579</v>
      </c>
      <c t="n" r="C5" s="5">
        <v>591</v>
      </c>
    </row>
    <row r="6" spans="1:3">
      <c t="s" r="A6" s="4">
        <v>457</v>
      </c>
      <c t="n" r="B6" s="5">
        <v>0</v>
      </c>
      <c t="n" r="C6" s="5">
        <v>0</v>
      </c>
    </row>
    <row r="7" spans="1:3">
      <c t="s" r="A7" s="4">
        <v>458</v>
      </c>
      <c t="n" r="B7" s="5">
        <v>0</v>
      </c>
      <c t="n" r="C7" s="5">
        <v>0</v>
      </c>
    </row>
    <row r="8" spans="1:3">
      <c t="s" r="A8" s="4">
        <v>29</v>
      </c>
      <c t="n" r="B8" s="5">
        <v>258</v>
      </c>
      <c t="n" r="C8" s="5">
        <v>290</v>
      </c>
    </row>
    <row r="9" spans="1:3">
      <c t="s" r="A9" s="4">
        <v>30</v>
      </c>
      <c t="n" r="B9" s="5">
        <v>104</v>
      </c>
      <c t="n" r="C9" s="5">
        <v>110</v>
      </c>
    </row>
    <row r="10" spans="1:3">
      <c t="s" r="A10" s="4">
        <v>31</v>
      </c>
      <c t="n" r="B10" s="5">
        <v>68</v>
      </c>
      <c t="n" r="C10" s="5">
        <v>73</v>
      </c>
    </row>
    <row r="11" spans="1:3">
      <c t="s" r="A11" s="4">
        <v>32</v>
      </c>
      <c t="n" r="B11" s="5">
        <v>1204</v>
      </c>
      <c t="n" r="C11" s="5">
        <v>1243</v>
      </c>
    </row>
    <row r="12" spans="1:3">
      <c t="s" r="A12" s="4">
        <v>33</v>
      </c>
      <c t="n" r="B12" s="5">
        <v>36</v>
      </c>
      <c t="n" r="C12" s="5">
        <v>48</v>
      </c>
    </row>
    <row r="13" spans="1:3">
      <c t="s" r="A13" s="4">
        <v>34</v>
      </c>
      <c t="n" r="B13" s="5">
        <v>16</v>
      </c>
      <c t="n" r="C13" s="5">
        <v>18</v>
      </c>
    </row>
    <row r="14" spans="1:3">
      <c t="s" r="A14" s="4">
        <v>35</v>
      </c>
      <c t="n" r="B14" s="5">
        <v>106</v>
      </c>
      <c t="n" r="C14" s="5">
        <v>110</v>
      </c>
    </row>
    <row r="15" spans="1:3">
      <c t="s" r="A15" s="4">
        <v>459</v>
      </c>
      <c t="n" r="B15" s="5">
        <v>0</v>
      </c>
      <c t="n" r="C15" s="5">
        <v>0</v>
      </c>
    </row>
    <row r="16" spans="1:3">
      <c t="s" r="A16" s="4">
        <v>460</v>
      </c>
      <c t="n" r="B16" s="5">
        <v>1043</v>
      </c>
      <c t="n" r="C16" s="5">
        <v>1055</v>
      </c>
    </row>
    <row r="17" spans="1:3">
      <c t="s" r="A17" s="4">
        <v>43</v>
      </c>
      <c t="n" r="B17" s="5">
        <v>124</v>
      </c>
      <c t="n" r="C17" s="5">
        <v>119</v>
      </c>
    </row>
    <row r="18" spans="1:3">
      <c t="s" r="A18" s="4">
        <v>44</v>
      </c>
      <c t="n" r="B18" s="5">
        <v>69</v>
      </c>
      <c t="n" r="C18" s="5">
        <v>81</v>
      </c>
    </row>
    <row r="19" spans="1:3">
      <c t="s" r="A19" s="4">
        <v>45</v>
      </c>
      <c t="n" r="B19" s="5">
        <v>2598</v>
      </c>
      <c t="n" r="C19" s="5">
        <v>2674</v>
      </c>
    </row>
    <row r="20" spans="1:3">
      <c t="s" r="A20" s="3">
        <v>46</v>
      </c>
    </row>
    <row r="21" spans="1:3">
      <c t="s" r="A21" s="4">
        <v>47</v>
      </c>
      <c t="n" r="B21" s="5">
        <v>386</v>
      </c>
      <c t="n" r="C21" s="5">
        <v>426</v>
      </c>
    </row>
    <row r="22" spans="1:3">
      <c t="s" r="A22" s="4">
        <v>461</v>
      </c>
      <c t="n" r="B22" s="5">
        <v>0</v>
      </c>
      <c t="n" r="C22" s="5">
        <v>0</v>
      </c>
    </row>
    <row r="23" spans="1:3">
      <c t="s" r="A23" s="4">
        <v>48</v>
      </c>
      <c t="n" r="B23" s="5">
        <v>75</v>
      </c>
      <c t="n" r="C23" s="5">
        <v>99</v>
      </c>
    </row>
    <row r="24" spans="1:3">
      <c t="s" r="A24" s="4">
        <v>462</v>
      </c>
      <c t="n" r="B24" s="5">
        <v>0</v>
      </c>
      <c t="n" r="C24" s="5">
        <v>0</v>
      </c>
    </row>
    <row r="25" spans="1:3">
      <c t="s" r="A25" s="4">
        <v>49</v>
      </c>
      <c t="n" r="B25" s="5">
        <v>102</v>
      </c>
      <c t="n" r="C25" s="5">
        <v>82</v>
      </c>
    </row>
    <row r="26" spans="1:3">
      <c t="s" r="A26" s="4">
        <v>50</v>
      </c>
      <c t="n" r="B26" s="5">
        <v>21</v>
      </c>
      <c t="n" r="C26" s="5">
        <v>12</v>
      </c>
    </row>
    <row r="27" spans="1:3">
      <c t="s" r="A27" s="4">
        <v>51</v>
      </c>
      <c t="n" r="B27" s="5">
        <v>71</v>
      </c>
      <c t="n" r="C27" s="5">
        <v>67</v>
      </c>
    </row>
    <row r="28" spans="1:3">
      <c t="s" r="A28" s="4">
        <v>52</v>
      </c>
      <c t="n" r="B28" s="5">
        <v>118</v>
      </c>
      <c t="n" r="C28" s="5">
        <v>135</v>
      </c>
    </row>
    <row r="29" spans="1:3">
      <c t="s" r="A29" s="4">
        <v>53</v>
      </c>
      <c t="n" r="B29" s="5">
        <v>773</v>
      </c>
      <c t="n" r="C29" s="5">
        <v>821</v>
      </c>
    </row>
    <row r="30" spans="1:3">
      <c t="s" r="A30" s="3">
        <v>54</v>
      </c>
    </row>
    <row r="31" spans="1:3">
      <c t="s" r="A31" s="4">
        <v>55</v>
      </c>
      <c t="n" r="B31" s="5">
        <v>3843</v>
      </c>
      <c t="n" r="C31" s="5">
        <v>3735</v>
      </c>
    </row>
    <row r="32" spans="1:3">
      <c t="s" r="A32" s="4">
        <v>463</v>
      </c>
      <c t="n" r="B32" s="5">
        <v>0</v>
      </c>
      <c t="n" r="C32" s="5">
        <v>0</v>
      </c>
    </row>
    <row r="33" spans="1:3">
      <c t="s" r="A33" s="4">
        <v>464</v>
      </c>
      <c t="n" r="B33" s="5">
        <v>0</v>
      </c>
      <c t="n" r="C33" s="5">
        <v>0</v>
      </c>
    </row>
    <row r="34" spans="1:3">
      <c t="s" r="A34" s="4">
        <v>56</v>
      </c>
      <c t="n" r="B34" s="5">
        <v>252</v>
      </c>
      <c t="n" r="C34" s="5">
        <v>278</v>
      </c>
    </row>
    <row r="35" spans="1:3">
      <c t="s" r="A35" s="4">
        <v>34</v>
      </c>
      <c t="n" r="B35" s="5">
        <v>18</v>
      </c>
      <c t="n" r="C35" s="5">
        <v>19</v>
      </c>
    </row>
    <row r="36" spans="1:3">
      <c t="s" r="A36" s="4">
        <v>57</v>
      </c>
      <c t="n" r="B36" s="5">
        <v>164</v>
      </c>
      <c t="n" r="C36" s="5">
        <v>171</v>
      </c>
    </row>
    <row r="37" spans="1:3">
      <c t="s" r="A37" s="4">
        <v>58</v>
      </c>
      <c t="n" r="B37" s="5">
        <v>5050</v>
      </c>
      <c t="n" r="C37" s="5">
        <v>5024</v>
      </c>
    </row>
    <row r="38" spans="1:3">
      <c t="s" r="A38" s="4">
        <v>65</v>
      </c>
      <c t="n" r="B38" s="5">
        <v>-2450</v>
      </c>
      <c t="n" r="C38" s="5">
        <v>-2348</v>
      </c>
    </row>
    <row r="39" spans="1:3">
      <c t="s" r="A39" s="4">
        <v>66</v>
      </c>
      <c t="n" r="B39" s="5">
        <v>-2</v>
      </c>
      <c t="n" r="C39" s="5">
        <v>-2</v>
      </c>
    </row>
    <row r="40" spans="1:3">
      <c t="s" r="A40" s="4">
        <v>67</v>
      </c>
      <c t="n" r="B40" s="5">
        <v>-2452</v>
      </c>
      <c t="n" r="C40" s="5">
        <v>-2350</v>
      </c>
    </row>
    <row r="41" spans="1:3">
      <c t="s" r="A41" s="4">
        <v>68</v>
      </c>
      <c t="n" r="B41" s="5">
        <v>2598</v>
      </c>
      <c t="n" r="C41" s="5">
        <v>2674</v>
      </c>
    </row>
    <row r="42" spans="1:3">
      <c t="s" r="A42" s="4">
        <v>321</v>
      </c>
    </row>
    <row r="43" spans="1:3">
      <c t="s" r="A43" s="3">
        <v>24</v>
      </c>
    </row>
    <row r="44" spans="1:3">
      <c t="s" r="A44" s="4">
        <v>455</v>
      </c>
      <c t="n" r="B44" s="5">
        <v>45</v>
      </c>
      <c t="n" r="C44" s="5">
        <v>23</v>
      </c>
    </row>
    <row r="45" spans="1:3">
      <c t="s" r="A45" s="4">
        <v>26</v>
      </c>
      <c t="n" r="C45" s="5">
        <v>0</v>
      </c>
    </row>
    <row r="46" spans="1:3">
      <c t="s" r="A46" s="4">
        <v>456</v>
      </c>
      <c t="n" r="B46" s="5">
        <v>139</v>
      </c>
      <c t="n" r="C46" s="5">
        <v>174</v>
      </c>
    </row>
    <row r="47" spans="1:3">
      <c t="s" r="A47" s="4">
        <v>457</v>
      </c>
      <c t="n" r="B47" s="5">
        <v>126</v>
      </c>
      <c t="n" r="C47" s="5">
        <v>118</v>
      </c>
    </row>
    <row r="48" spans="1:3">
      <c t="s" r="A48" s="4">
        <v>458</v>
      </c>
      <c t="n" r="B48" s="5">
        <v>0</v>
      </c>
      <c t="n" r="C48" s="5">
        <v>265</v>
      </c>
    </row>
    <row r="49" spans="1:3">
      <c t="s" r="A49" s="4">
        <v>29</v>
      </c>
      <c t="n" r="B49" s="5">
        <v>104</v>
      </c>
      <c t="n" r="C49" s="5">
        <v>117</v>
      </c>
    </row>
    <row r="50" spans="1:3">
      <c t="s" r="A50" s="4">
        <v>30</v>
      </c>
      <c t="n" r="B50" s="5">
        <v>41</v>
      </c>
      <c t="n" r="C50" s="5">
        <v>46</v>
      </c>
    </row>
    <row r="51" spans="1:3">
      <c t="s" r="A51" s="4">
        <v>31</v>
      </c>
      <c t="n" r="B51" s="5">
        <v>32</v>
      </c>
      <c t="n" r="C51" s="5">
        <v>36</v>
      </c>
    </row>
    <row r="52" spans="1:3">
      <c t="s" r="A52" s="4">
        <v>32</v>
      </c>
      <c t="n" r="B52" s="5">
        <v>487</v>
      </c>
      <c t="n" r="C52" s="5">
        <v>779</v>
      </c>
    </row>
    <row r="53" spans="1:3">
      <c t="s" r="A53" s="4">
        <v>33</v>
      </c>
      <c t="n" r="B53" s="5">
        <v>151</v>
      </c>
      <c t="n" r="C53" s="5">
        <v>234</v>
      </c>
    </row>
    <row r="54" spans="1:3">
      <c t="s" r="A54" s="4">
        <v>34</v>
      </c>
      <c t="n" r="B54" s="5">
        <v>0</v>
      </c>
      <c t="n" r="C54" s="5">
        <v>0</v>
      </c>
    </row>
    <row r="55" spans="1:3">
      <c t="s" r="A55" s="4">
        <v>35</v>
      </c>
      <c t="n" r="B55" s="5">
        <v>77</v>
      </c>
      <c t="n" r="C55" s="5">
        <v>76</v>
      </c>
    </row>
    <row r="56" spans="1:3">
      <c t="s" r="A56" s="4">
        <v>459</v>
      </c>
      <c t="n" r="B56" s="5">
        <v>1256</v>
      </c>
      <c t="n" r="C56" s="5">
        <v>1046</v>
      </c>
    </row>
    <row r="57" spans="1:3">
      <c t="s" r="A57" s="4">
        <v>460</v>
      </c>
      <c t="n" r="B57" s="5">
        <v>548</v>
      </c>
      <c t="n" r="C57" s="5">
        <v>534</v>
      </c>
    </row>
    <row r="58" spans="1:3">
      <c t="s" r="A58" s="4">
        <v>43</v>
      </c>
      <c t="n" r="B58" s="5">
        <v>66</v>
      </c>
      <c t="n" r="C58" s="5">
        <v>65</v>
      </c>
    </row>
    <row r="59" spans="1:3">
      <c t="s" r="A59" s="4">
        <v>44</v>
      </c>
      <c t="n" r="B59" s="5">
        <v>50</v>
      </c>
      <c t="n" r="C59" s="5">
        <v>56</v>
      </c>
    </row>
    <row r="60" spans="1:3">
      <c t="s" r="A60" s="4">
        <v>45</v>
      </c>
      <c t="n" r="B60" s="5">
        <v>2635</v>
      </c>
      <c t="n" r="C60" s="5">
        <v>2790</v>
      </c>
    </row>
    <row r="61" spans="1:3">
      <c t="s" r="A61" s="3">
        <v>46</v>
      </c>
    </row>
    <row r="62" spans="1:3">
      <c t="s" r="A62" s="4">
        <v>47</v>
      </c>
      <c t="n" r="B62" s="5">
        <v>127</v>
      </c>
      <c t="n" r="C62" s="5">
        <v>142</v>
      </c>
    </row>
    <row r="63" spans="1:3">
      <c t="s" r="A63" s="4">
        <v>461</v>
      </c>
      <c t="n" r="B63" s="5">
        <v>106</v>
      </c>
      <c t="n" r="C63" s="5">
        <v>138</v>
      </c>
    </row>
    <row r="64" spans="1:3">
      <c t="s" r="A64" s="4">
        <v>48</v>
      </c>
      <c t="n" r="B64" s="5">
        <v>9</v>
      </c>
      <c t="n" r="C64" s="5">
        <v>26</v>
      </c>
    </row>
    <row r="65" spans="1:3">
      <c t="s" r="A65" s="4">
        <v>462</v>
      </c>
      <c t="n" r="B65" s="5">
        <v>56</v>
      </c>
      <c t="n" r="C65" s="5">
        <v>43</v>
      </c>
    </row>
    <row r="66" spans="1:3">
      <c t="s" r="A66" s="4">
        <v>49</v>
      </c>
      <c t="n" r="B66" s="5">
        <v>100</v>
      </c>
      <c t="n" r="C66" s="5">
        <v>81</v>
      </c>
    </row>
    <row r="67" spans="1:3">
      <c t="s" r="A67" s="4">
        <v>50</v>
      </c>
      <c t="n" r="B67" s="5">
        <v>6</v>
      </c>
      <c t="n" r="C67" s="5">
        <v>6</v>
      </c>
    </row>
    <row r="68" spans="1:3">
      <c t="s" r="A68" s="4">
        <v>51</v>
      </c>
      <c t="n" r="B68" s="5">
        <v>34</v>
      </c>
      <c t="n" r="C68" s="5">
        <v>34</v>
      </c>
    </row>
    <row r="69" spans="1:3">
      <c t="s" r="A69" s="4">
        <v>52</v>
      </c>
      <c t="n" r="B69" s="5">
        <v>68</v>
      </c>
      <c t="n" r="C69" s="5">
        <v>69</v>
      </c>
    </row>
    <row r="70" spans="1:3">
      <c t="s" r="A70" s="4">
        <v>53</v>
      </c>
      <c t="n" r="B70" s="5">
        <v>506</v>
      </c>
      <c t="n" r="C70" s="5">
        <v>539</v>
      </c>
    </row>
    <row r="71" spans="1:3">
      <c t="s" r="A71" s="3">
        <v>54</v>
      </c>
    </row>
    <row r="72" spans="1:3">
      <c t="s" r="A72" s="4">
        <v>55</v>
      </c>
      <c t="n" r="B72" s="5">
        <v>3795</v>
      </c>
      <c t="n" r="C72" s="5">
        <v>3674</v>
      </c>
    </row>
    <row r="73" spans="1:3">
      <c t="s" r="A73" s="4">
        <v>463</v>
      </c>
      <c t="n" r="B73" s="5">
        <v>108</v>
      </c>
      <c t="n" r="C73" s="5">
        <v>36</v>
      </c>
    </row>
    <row r="74" spans="1:3">
      <c t="s" r="A74" s="4">
        <v>464</v>
      </c>
      <c t="n" r="B74" s="5">
        <v>501</v>
      </c>
      <c t="n" r="C74" s="5">
        <v>705</v>
      </c>
    </row>
    <row r="75" spans="1:3">
      <c t="s" r="A75" s="4">
        <v>56</v>
      </c>
      <c t="n" r="B75" s="5">
        <v>50</v>
      </c>
      <c t="n" r="C75" s="5">
        <v>59</v>
      </c>
    </row>
    <row r="76" spans="1:3">
      <c t="s" r="A76" s="4">
        <v>34</v>
      </c>
      <c t="n" r="B76" s="5">
        <v>10</v>
      </c>
      <c t="n" r="C76" s="5">
        <v>8</v>
      </c>
    </row>
    <row r="77" spans="1:3">
      <c t="s" r="A77" s="4">
        <v>57</v>
      </c>
      <c t="n" r="B77" s="5">
        <v>115</v>
      </c>
      <c t="n" r="C77" s="5">
        <v>117</v>
      </c>
    </row>
    <row r="78" spans="1:3">
      <c t="s" r="A78" s="4">
        <v>58</v>
      </c>
      <c t="n" r="B78" s="5">
        <v>5085</v>
      </c>
      <c t="n" r="C78" s="5">
        <v>5138</v>
      </c>
    </row>
    <row r="79" spans="1:3">
      <c t="s" r="A79" s="4">
        <v>65</v>
      </c>
      <c t="n" r="B79" s="5">
        <v>-2450</v>
      </c>
      <c t="n" r="C79" s="5">
        <v>-2348</v>
      </c>
    </row>
    <row r="80" spans="1:3">
      <c t="s" r="A80" s="4">
        <v>66</v>
      </c>
      <c t="n" r="B80" s="5">
        <v>0</v>
      </c>
      <c t="n" r="C80" s="5">
        <v>0</v>
      </c>
    </row>
    <row r="81" spans="1:3">
      <c t="s" r="A81" s="4">
        <v>67</v>
      </c>
      <c t="n" r="B81" s="5">
        <v>-2450</v>
      </c>
      <c t="n" r="C81" s="5">
        <v>-2348</v>
      </c>
    </row>
    <row r="82" spans="1:3">
      <c t="s" r="A82" s="4">
        <v>68</v>
      </c>
      <c t="n" r="B82" s="5">
        <v>2635</v>
      </c>
      <c t="n" r="C82" s="5">
        <v>2790</v>
      </c>
    </row>
    <row r="83" spans="1:3">
      <c t="s" r="A83" s="4">
        <v>465</v>
      </c>
    </row>
    <row r="84" spans="1:3">
      <c t="s" r="A84" s="3">
        <v>24</v>
      </c>
    </row>
    <row r="85" spans="1:3">
      <c t="s" r="A85" s="4">
        <v>455</v>
      </c>
      <c t="n" r="B85" s="5">
        <v>0</v>
      </c>
      <c t="n" r="C85" s="5">
        <v>0</v>
      </c>
    </row>
    <row r="86" spans="1:3">
      <c t="s" r="A86" s="4">
        <v>26</v>
      </c>
      <c t="n" r="C86" s="5">
        <v>0</v>
      </c>
    </row>
    <row r="87" spans="1:3">
      <c t="s" r="A87" s="4">
        <v>456</v>
      </c>
      <c t="n" r="B87" s="5">
        <v>0</v>
      </c>
      <c t="n" r="C87" s="5">
        <v>0</v>
      </c>
    </row>
    <row r="88" spans="1:3">
      <c t="s" r="A88" s="4">
        <v>457</v>
      </c>
      <c t="n" r="B88" s="5">
        <v>0</v>
      </c>
      <c t="n" r="C88" s="5">
        <v>0</v>
      </c>
    </row>
    <row r="89" spans="1:3">
      <c t="s" r="A89" s="4">
        <v>458</v>
      </c>
      <c t="n" r="B89" s="5">
        <v>0</v>
      </c>
      <c t="n" r="C89" s="5">
        <v>0</v>
      </c>
    </row>
    <row r="90" spans="1:3">
      <c t="s" r="A90" s="4">
        <v>29</v>
      </c>
      <c t="n" r="B90" s="5">
        <v>0</v>
      </c>
      <c t="n" r="C90" s="5">
        <v>0</v>
      </c>
    </row>
    <row r="91" spans="1:3">
      <c t="s" r="A91" s="4">
        <v>30</v>
      </c>
      <c t="n" r="B91" s="5">
        <v>0</v>
      </c>
      <c t="n" r="C91" s="5">
        <v>0</v>
      </c>
    </row>
    <row r="92" spans="1:3">
      <c t="s" r="A92" s="4">
        <v>31</v>
      </c>
      <c t="n" r="B92" s="5">
        <v>0</v>
      </c>
      <c t="n" r="C92" s="5">
        <v>0</v>
      </c>
    </row>
    <row r="93" spans="1:3">
      <c t="s" r="A93" s="4">
        <v>32</v>
      </c>
      <c t="n" r="B93" s="5">
        <v>0</v>
      </c>
      <c t="n" r="C93" s="5">
        <v>0</v>
      </c>
    </row>
    <row r="94" spans="1:3">
      <c t="s" r="A94" s="4">
        <v>33</v>
      </c>
      <c t="n" r="B94" s="5">
        <v>30</v>
      </c>
      <c t="n" r="C94" s="5">
        <v>34</v>
      </c>
    </row>
    <row r="95" spans="1:3">
      <c t="s" r="A95" s="4">
        <v>34</v>
      </c>
      <c t="n" r="B95" s="5">
        <v>0</v>
      </c>
      <c t="n" r="C95" s="5">
        <v>0</v>
      </c>
    </row>
    <row r="96" spans="1:3">
      <c t="s" r="A96" s="4">
        <v>35</v>
      </c>
      <c t="n" r="B96" s="5">
        <v>6</v>
      </c>
      <c t="n" r="C96" s="5">
        <v>6</v>
      </c>
    </row>
    <row r="97" spans="1:3">
      <c t="s" r="A97" s="4">
        <v>459</v>
      </c>
      <c t="n" r="B97" s="5">
        <v>29</v>
      </c>
      <c t="n" r="C97" s="5">
        <v>28</v>
      </c>
    </row>
    <row r="98" spans="1:3">
      <c t="s" r="A98" s="4">
        <v>460</v>
      </c>
      <c t="n" r="B98" s="5">
        <v>0</v>
      </c>
      <c t="n" r="C98" s="5">
        <v>0</v>
      </c>
    </row>
    <row r="99" spans="1:3">
      <c t="s" r="A99" s="4">
        <v>43</v>
      </c>
      <c t="n" r="B99" s="5">
        <v>0</v>
      </c>
      <c t="n" r="C99" s="5">
        <v>0</v>
      </c>
    </row>
    <row r="100" spans="1:3">
      <c t="s" r="A100" s="4">
        <v>44</v>
      </c>
      <c t="n" r="B100" s="5">
        <v>0</v>
      </c>
      <c t="n" r="C100" s="5">
        <v>0</v>
      </c>
    </row>
    <row r="101" spans="1:3">
      <c t="s" r="A101" s="4">
        <v>45</v>
      </c>
      <c t="n" r="B101" s="5">
        <v>65</v>
      </c>
      <c t="n" r="C101" s="5">
        <v>68</v>
      </c>
    </row>
    <row r="102" spans="1:3">
      <c t="s" r="A102" s="3">
        <v>46</v>
      </c>
    </row>
    <row r="103" spans="1:3">
      <c t="s" r="A103" s="4">
        <v>47</v>
      </c>
      <c t="n" r="B103" s="5">
        <v>0</v>
      </c>
      <c t="n" r="C103" s="5">
        <v>0</v>
      </c>
    </row>
    <row r="104" spans="1:3">
      <c t="s" r="A104" s="4">
        <v>461</v>
      </c>
      <c t="n" r="B104" s="5">
        <v>0</v>
      </c>
      <c t="n" r="C104" s="5">
        <v>0</v>
      </c>
    </row>
    <row r="105" spans="1:3">
      <c t="s" r="A105" s="4">
        <v>48</v>
      </c>
      <c t="n" r="B105" s="5">
        <v>0</v>
      </c>
      <c t="n" r="C105" s="5">
        <v>0</v>
      </c>
    </row>
    <row r="106" spans="1:3">
      <c t="s" r="A106" s="4">
        <v>462</v>
      </c>
      <c t="n" r="B106" s="5">
        <v>0</v>
      </c>
      <c t="n" r="C106" s="5">
        <v>0</v>
      </c>
    </row>
    <row r="107" spans="1:3">
      <c t="s" r="A107" s="4">
        <v>49</v>
      </c>
      <c t="n" r="B107" s="5">
        <v>0</v>
      </c>
      <c t="n" r="C107" s="5">
        <v>0</v>
      </c>
    </row>
    <row r="108" spans="1:3">
      <c t="s" r="A108" s="4">
        <v>50</v>
      </c>
      <c t="n" r="B108" s="5">
        <v>0</v>
      </c>
      <c t="n" r="C108" s="5">
        <v>0</v>
      </c>
    </row>
    <row r="109" spans="1:3">
      <c t="s" r="A109" s="4">
        <v>51</v>
      </c>
      <c t="n" r="B109" s="5">
        <v>0</v>
      </c>
      <c t="n" r="C109" s="5">
        <v>0</v>
      </c>
    </row>
    <row r="110" spans="1:3">
      <c t="s" r="A110" s="4">
        <v>52</v>
      </c>
      <c t="n" r="B110" s="5">
        <v>0</v>
      </c>
      <c t="n" r="C110" s="5">
        <v>0</v>
      </c>
    </row>
    <row r="111" spans="1:3">
      <c t="s" r="A111" s="4">
        <v>53</v>
      </c>
      <c t="n" r="B111" s="5">
        <v>0</v>
      </c>
      <c t="n" r="C111" s="5">
        <v>0</v>
      </c>
    </row>
    <row r="112" spans="1:3">
      <c t="s" r="A112" s="3">
        <v>54</v>
      </c>
    </row>
    <row r="113" spans="1:3">
      <c t="s" r="A113" s="4">
        <v>55</v>
      </c>
      <c t="n" r="B113" s="5">
        <v>0</v>
      </c>
      <c t="n" r="C113" s="5">
        <v>0</v>
      </c>
    </row>
    <row r="114" spans="1:3">
      <c t="s" r="A114" s="4">
        <v>463</v>
      </c>
      <c t="n" r="B114" s="5">
        <v>6</v>
      </c>
      <c t="n" r="C114" s="5">
        <v>6</v>
      </c>
    </row>
    <row r="115" spans="1:3">
      <c t="s" r="A115" s="4">
        <v>464</v>
      </c>
      <c t="n" r="B115" s="5">
        <v>164</v>
      </c>
      <c t="n" r="C115" s="5">
        <v>249</v>
      </c>
    </row>
    <row r="116" spans="1:3">
      <c t="s" r="A116" s="4">
        <v>56</v>
      </c>
      <c t="n" r="B116" s="5">
        <v>0</v>
      </c>
      <c t="n" r="C116" s="5">
        <v>0</v>
      </c>
    </row>
    <row r="117" spans="1:3">
      <c t="s" r="A117" s="4">
        <v>34</v>
      </c>
      <c t="n" r="B117" s="5">
        <v>0</v>
      </c>
      <c t="n" r="C117" s="5">
        <v>0</v>
      </c>
    </row>
    <row r="118" spans="1:3">
      <c t="s" r="A118" s="4">
        <v>57</v>
      </c>
      <c t="n" r="B118" s="5">
        <v>0</v>
      </c>
      <c t="n" r="C118" s="5">
        <v>0</v>
      </c>
    </row>
    <row r="119" spans="1:3">
      <c t="s" r="A119" s="4">
        <v>58</v>
      </c>
      <c t="n" r="B119" s="5">
        <v>170</v>
      </c>
      <c t="n" r="C119" s="5">
        <v>255</v>
      </c>
    </row>
    <row r="120" spans="1:3">
      <c t="s" r="A120" s="4">
        <v>65</v>
      </c>
      <c t="n" r="B120" s="5">
        <v>-105</v>
      </c>
      <c t="n" r="C120" s="5">
        <v>-187</v>
      </c>
    </row>
    <row r="121" spans="1:3">
      <c t="s" r="A121" s="4">
        <v>66</v>
      </c>
      <c t="n" r="B121" s="5">
        <v>0</v>
      </c>
      <c t="n" r="C121" s="5">
        <v>0</v>
      </c>
    </row>
    <row r="122" spans="1:3">
      <c t="s" r="A122" s="4">
        <v>67</v>
      </c>
      <c t="n" r="B122" s="5">
        <v>-105</v>
      </c>
      <c t="n" r="C122" s="5">
        <v>-187</v>
      </c>
    </row>
    <row r="123" spans="1:3">
      <c t="s" r="A123" s="4">
        <v>68</v>
      </c>
      <c t="n" r="B123" s="5">
        <v>65</v>
      </c>
      <c t="n" r="C123" s="5">
        <v>68</v>
      </c>
    </row>
    <row r="124" spans="1:3">
      <c t="s" r="A124" s="4">
        <v>466</v>
      </c>
    </row>
    <row r="125" spans="1:3">
      <c t="s" r="A125" s="3">
        <v>24</v>
      </c>
    </row>
    <row r="126" spans="1:3">
      <c t="s" r="A126" s="4">
        <v>455</v>
      </c>
      <c t="n" r="B126" s="5">
        <v>150</v>
      </c>
      <c t="n" r="C126" s="5">
        <v>149</v>
      </c>
    </row>
    <row r="127" spans="1:3">
      <c t="s" r="A127" s="4">
        <v>26</v>
      </c>
      <c t="n" r="C127" s="5">
        <v>7</v>
      </c>
    </row>
    <row r="128" spans="1:3">
      <c t="s" r="A128" s="4">
        <v>456</v>
      </c>
      <c t="n" r="B128" s="5">
        <v>440</v>
      </c>
      <c t="n" r="C128" s="5">
        <v>417</v>
      </c>
    </row>
    <row r="129" spans="1:3">
      <c t="s" r="A129" s="4">
        <v>457</v>
      </c>
      <c t="n" r="B129" s="5">
        <v>106</v>
      </c>
      <c t="n" r="C129" s="5">
        <v>138</v>
      </c>
    </row>
    <row r="130" spans="1:3">
      <c t="s" r="A130" s="4">
        <v>458</v>
      </c>
      <c t="n" r="B130" s="5">
        <v>56</v>
      </c>
      <c t="n" r="C130" s="5">
        <v>43</v>
      </c>
    </row>
    <row r="131" spans="1:3">
      <c t="s" r="A131" s="4">
        <v>29</v>
      </c>
      <c t="n" r="B131" s="5">
        <v>154</v>
      </c>
      <c t="n" r="C131" s="5">
        <v>173</v>
      </c>
    </row>
    <row r="132" spans="1:3">
      <c t="s" r="A132" s="4">
        <v>30</v>
      </c>
      <c t="n" r="B132" s="5">
        <v>63</v>
      </c>
      <c t="n" r="C132" s="5">
        <v>64</v>
      </c>
    </row>
    <row r="133" spans="1:3">
      <c t="s" r="A133" s="4">
        <v>31</v>
      </c>
      <c t="n" r="B133" s="5">
        <v>36</v>
      </c>
      <c t="n" r="C133" s="5">
        <v>37</v>
      </c>
    </row>
    <row r="134" spans="1:3">
      <c t="s" r="A134" s="4">
        <v>32</v>
      </c>
      <c t="n" r="B134" s="5">
        <v>1005</v>
      </c>
      <c t="n" r="C134" s="5">
        <v>1028</v>
      </c>
    </row>
    <row r="135" spans="1:3">
      <c t="s" r="A135" s="4">
        <v>33</v>
      </c>
      <c t="n" r="B135" s="5">
        <v>19</v>
      </c>
      <c t="n" r="C135" s="5">
        <v>29</v>
      </c>
    </row>
    <row r="136" spans="1:3">
      <c t="s" r="A136" s="4">
        <v>34</v>
      </c>
      <c t="n" r="B136" s="5">
        <v>16</v>
      </c>
      <c t="n" r="C136" s="5">
        <v>18</v>
      </c>
    </row>
    <row r="137" spans="1:3">
      <c t="s" r="A137" s="4">
        <v>35</v>
      </c>
      <c t="n" r="B137" s="5">
        <v>23</v>
      </c>
      <c t="n" r="C137" s="5">
        <v>28</v>
      </c>
    </row>
    <row r="138" spans="1:3">
      <c t="s" r="A138" s="4">
        <v>459</v>
      </c>
      <c t="n" r="B138" s="5">
        <v>109</v>
      </c>
      <c t="n" r="C138" s="5">
        <v>17</v>
      </c>
    </row>
    <row r="139" spans="1:3">
      <c t="s" r="A139" s="4">
        <v>460</v>
      </c>
      <c t="n" r="B139" s="5">
        <v>495</v>
      </c>
      <c t="n" r="C139" s="5">
        <v>521</v>
      </c>
    </row>
    <row r="140" spans="1:3">
      <c t="s" r="A140" s="4">
        <v>43</v>
      </c>
      <c t="n" r="B140" s="5">
        <v>58</v>
      </c>
      <c t="n" r="C140" s="5">
        <v>54</v>
      </c>
    </row>
    <row r="141" spans="1:3">
      <c t="s" r="A141" s="4">
        <v>44</v>
      </c>
      <c t="n" r="B141" s="5">
        <v>19</v>
      </c>
      <c t="n" r="C141" s="5">
        <v>25</v>
      </c>
    </row>
    <row r="142" spans="1:3">
      <c t="s" r="A142" s="4">
        <v>45</v>
      </c>
      <c t="n" r="B142" s="5">
        <v>1744</v>
      </c>
      <c t="n" r="C142" s="5">
        <v>1720</v>
      </c>
    </row>
    <row r="143" spans="1:3">
      <c t="s" r="A143" s="3">
        <v>46</v>
      </c>
    </row>
    <row r="144" spans="1:3">
      <c t="s" r="A144" s="4">
        <v>47</v>
      </c>
      <c t="n" r="B144" s="5">
        <v>259</v>
      </c>
      <c t="n" r="C144" s="5">
        <v>284</v>
      </c>
    </row>
    <row r="145" spans="1:3">
      <c t="s" r="A145" s="4">
        <v>461</v>
      </c>
      <c t="n" r="B145" s="5">
        <v>126</v>
      </c>
      <c t="n" r="C145" s="5">
        <v>118</v>
      </c>
    </row>
    <row r="146" spans="1:3">
      <c t="s" r="A146" s="4">
        <v>48</v>
      </c>
      <c t="n" r="B146" s="5">
        <v>66</v>
      </c>
      <c t="n" r="C146" s="5">
        <v>73</v>
      </c>
    </row>
    <row r="147" spans="1:3">
      <c t="s" r="A147" s="4">
        <v>462</v>
      </c>
      <c t="n" r="B147" s="5">
        <v>0</v>
      </c>
      <c t="n" r="C147" s="5">
        <v>265</v>
      </c>
    </row>
    <row r="148" spans="1:3">
      <c t="s" r="A148" s="4">
        <v>49</v>
      </c>
      <c t="n" r="B148" s="5">
        <v>2</v>
      </c>
      <c t="n" r="C148" s="5">
        <v>1</v>
      </c>
    </row>
    <row r="149" spans="1:3">
      <c t="s" r="A149" s="4">
        <v>50</v>
      </c>
      <c t="n" r="B149" s="5">
        <v>15</v>
      </c>
      <c t="n" r="C149" s="5">
        <v>6</v>
      </c>
    </row>
    <row r="150" spans="1:3">
      <c t="s" r="A150" s="4">
        <v>51</v>
      </c>
      <c t="n" r="B150" s="5">
        <v>37</v>
      </c>
      <c t="n" r="C150" s="5">
        <v>33</v>
      </c>
    </row>
    <row r="151" spans="1:3">
      <c t="s" r="A151" s="4">
        <v>52</v>
      </c>
      <c t="n" r="B151" s="5">
        <v>50</v>
      </c>
      <c t="n" r="C151" s="5">
        <v>66</v>
      </c>
    </row>
    <row r="152" spans="1:3">
      <c t="s" r="A152" s="4">
        <v>53</v>
      </c>
      <c t="n" r="B152" s="5">
        <v>555</v>
      </c>
      <c t="n" r="C152" s="5">
        <v>846</v>
      </c>
    </row>
    <row r="153" spans="1:3">
      <c t="s" r="A153" s="3">
        <v>54</v>
      </c>
    </row>
    <row r="154" spans="1:3">
      <c t="s" r="A154" s="4">
        <v>55</v>
      </c>
      <c t="n" r="B154" s="5">
        <v>48</v>
      </c>
      <c t="n" r="C154" s="5">
        <v>61</v>
      </c>
    </row>
    <row r="155" spans="1:3">
      <c t="s" r="A155" s="4">
        <v>463</v>
      </c>
      <c t="n" r="B155" s="5">
        <v>1280</v>
      </c>
      <c t="n" r="C155" s="5">
        <v>1049</v>
      </c>
    </row>
    <row r="156" spans="1:3">
      <c t="s" r="A156" s="4">
        <v>464</v>
      </c>
      <c t="n" r="B156" s="5">
        <v>0</v>
      </c>
      <c t="n" r="C156" s="5">
        <v>0</v>
      </c>
    </row>
    <row r="157" spans="1:3">
      <c t="s" r="A157" s="4">
        <v>56</v>
      </c>
      <c t="n" r="B157" s="5">
        <v>202</v>
      </c>
      <c t="n" r="C157" s="5">
        <v>219</v>
      </c>
    </row>
    <row r="158" spans="1:3">
      <c t="s" r="A158" s="4">
        <v>34</v>
      </c>
      <c t="n" r="B158" s="5">
        <v>8</v>
      </c>
      <c t="n" r="C158" s="5">
        <v>11</v>
      </c>
    </row>
    <row r="159" spans="1:3">
      <c t="s" r="A159" s="4">
        <v>57</v>
      </c>
      <c t="n" r="B159" s="5">
        <v>49</v>
      </c>
      <c t="n" r="C159" s="5">
        <v>54</v>
      </c>
    </row>
    <row r="160" spans="1:3">
      <c t="s" r="A160" s="4">
        <v>58</v>
      </c>
      <c t="n" r="B160" s="5">
        <v>2142</v>
      </c>
      <c t="n" r="C160" s="5">
        <v>2240</v>
      </c>
    </row>
    <row r="161" spans="1:3">
      <c t="s" r="A161" s="4">
        <v>65</v>
      </c>
      <c t="n" r="B161" s="5">
        <v>-396</v>
      </c>
      <c t="n" r="C161" s="5">
        <v>-518</v>
      </c>
    </row>
    <row r="162" spans="1:3">
      <c t="s" r="A162" s="4">
        <v>66</v>
      </c>
      <c t="n" r="B162" s="5">
        <v>-2</v>
      </c>
      <c t="n" r="C162" s="5">
        <v>-2</v>
      </c>
    </row>
    <row r="163" spans="1:3">
      <c t="s" r="A163" s="4">
        <v>67</v>
      </c>
      <c t="n" r="B163" s="5">
        <v>-398</v>
      </c>
      <c t="n" r="C163" s="5">
        <v>-520</v>
      </c>
    </row>
    <row r="164" spans="1:3">
      <c t="s" r="A164" s="4">
        <v>68</v>
      </c>
      <c t="n" r="B164" s="5">
        <v>1744</v>
      </c>
      <c t="n" r="C164" s="5">
        <v>1720</v>
      </c>
    </row>
    <row r="165" spans="1:3">
      <c t="s" r="A165" s="4">
        <v>467</v>
      </c>
    </row>
    <row r="166" spans="1:3">
      <c t="s" r="A166" s="3">
        <v>24</v>
      </c>
    </row>
    <row r="167" spans="1:3">
      <c t="s" r="A167" s="4">
        <v>455</v>
      </c>
      <c t="n" r="B167" s="5">
        <v>0</v>
      </c>
      <c t="n" r="C167" s="5">
        <v>0</v>
      </c>
    </row>
    <row r="168" spans="1:3">
      <c t="s" r="A168" s="4">
        <v>26</v>
      </c>
      <c t="n" r="C168" s="5">
        <v>0</v>
      </c>
    </row>
    <row r="169" spans="1:3">
      <c t="s" r="A169" s="4">
        <v>456</v>
      </c>
      <c t="n" r="B169" s="5">
        <v>0</v>
      </c>
      <c t="n" r="C169" s="5">
        <v>0</v>
      </c>
    </row>
    <row r="170" spans="1:3">
      <c t="s" r="A170" s="4">
        <v>457</v>
      </c>
      <c t="n" r="B170" s="5">
        <v>-232</v>
      </c>
      <c t="n" r="C170" s="5">
        <v>-256</v>
      </c>
    </row>
    <row r="171" spans="1:3">
      <c t="s" r="A171" s="4">
        <v>458</v>
      </c>
      <c t="n" r="B171" s="5">
        <v>-56</v>
      </c>
      <c t="n" r="C171" s="5">
        <v>-308</v>
      </c>
    </row>
    <row r="172" spans="1:3">
      <c t="s" r="A172" s="4">
        <v>29</v>
      </c>
      <c t="n" r="B172" s="5">
        <v>0</v>
      </c>
      <c t="n" r="C172" s="5">
        <v>0</v>
      </c>
    </row>
    <row r="173" spans="1:3">
      <c t="s" r="A173" s="4">
        <v>30</v>
      </c>
      <c t="n" r="B173" s="5">
        <v>0</v>
      </c>
      <c t="n" r="C173" s="5">
        <v>0</v>
      </c>
    </row>
    <row r="174" spans="1:3">
      <c t="s" r="A174" s="4">
        <v>31</v>
      </c>
      <c t="n" r="B174" s="5">
        <v>0</v>
      </c>
      <c t="n" r="C174" s="5">
        <v>0</v>
      </c>
    </row>
    <row r="175" spans="1:3">
      <c t="s" r="A175" s="4">
        <v>32</v>
      </c>
      <c t="n" r="B175" s="5">
        <v>-288</v>
      </c>
      <c t="n" r="C175" s="5">
        <v>-564</v>
      </c>
    </row>
    <row r="176" spans="1:3">
      <c t="s" r="A176" s="4">
        <v>33</v>
      </c>
      <c t="n" r="B176" s="5">
        <v>-164</v>
      </c>
      <c t="n" r="C176" s="5">
        <v>-249</v>
      </c>
    </row>
    <row r="177" spans="1:3">
      <c t="s" r="A177" s="4">
        <v>34</v>
      </c>
      <c t="n" r="B177" s="5">
        <v>0</v>
      </c>
      <c t="n" r="C177" s="5">
        <v>0</v>
      </c>
    </row>
    <row r="178" spans="1:3">
      <c t="s" r="A178" s="4">
        <v>35</v>
      </c>
      <c t="n" r="B178" s="5">
        <v>0</v>
      </c>
      <c t="n" r="C178" s="5">
        <v>0</v>
      </c>
    </row>
    <row r="179" spans="1:3">
      <c t="s" r="A179" s="4">
        <v>459</v>
      </c>
      <c t="n" r="B179" s="5">
        <v>-1394</v>
      </c>
      <c t="n" r="C179" s="5">
        <v>-1091</v>
      </c>
    </row>
    <row r="180" spans="1:3">
      <c t="s" r="A180" s="4">
        <v>460</v>
      </c>
      <c t="n" r="B180" s="5">
        <v>0</v>
      </c>
      <c t="n" r="C180" s="5">
        <v>0</v>
      </c>
    </row>
    <row r="181" spans="1:3">
      <c t="s" r="A181" s="4">
        <v>43</v>
      </c>
      <c t="n" r="B181" s="5">
        <v>0</v>
      </c>
      <c t="n" r="C181" s="5">
        <v>0</v>
      </c>
    </row>
    <row r="182" spans="1:3">
      <c t="s" r="A182" s="4">
        <v>44</v>
      </c>
      <c t="n" r="B182" s="5">
        <v>0</v>
      </c>
      <c t="n" r="C182" s="5">
        <v>0</v>
      </c>
    </row>
    <row r="183" spans="1:3">
      <c t="s" r="A183" s="4">
        <v>45</v>
      </c>
      <c t="n" r="B183" s="5">
        <v>-1846</v>
      </c>
      <c t="n" r="C183" s="5">
        <v>-1904</v>
      </c>
    </row>
    <row r="184" spans="1:3">
      <c t="s" r="A184" s="3">
        <v>46</v>
      </c>
    </row>
    <row r="185" spans="1:3">
      <c t="s" r="A185" s="4">
        <v>47</v>
      </c>
      <c t="n" r="B185" s="5">
        <v>0</v>
      </c>
      <c t="n" r="C185" s="5">
        <v>0</v>
      </c>
    </row>
    <row r="186" spans="1:3">
      <c t="s" r="A186" s="4">
        <v>461</v>
      </c>
      <c t="n" r="B186" s="5">
        <v>-232</v>
      </c>
      <c t="n" r="C186" s="5">
        <v>-256</v>
      </c>
    </row>
    <row r="187" spans="1:3">
      <c t="s" r="A187" s="4">
        <v>48</v>
      </c>
      <c t="n" r="B187" s="5">
        <v>0</v>
      </c>
      <c t="n" r="C187" s="5">
        <v>0</v>
      </c>
    </row>
    <row r="188" spans="1:3">
      <c t="s" r="A188" s="4">
        <v>462</v>
      </c>
      <c t="n" r="B188" s="5">
        <v>-56</v>
      </c>
      <c t="n" r="C188" s="5">
        <v>-308</v>
      </c>
    </row>
    <row r="189" spans="1:3">
      <c t="s" r="A189" s="4">
        <v>49</v>
      </c>
      <c t="n" r="B189" s="5">
        <v>0</v>
      </c>
      <c t="n" r="C189" s="5">
        <v>0</v>
      </c>
    </row>
    <row r="190" spans="1:3">
      <c t="s" r="A190" s="4">
        <v>50</v>
      </c>
      <c t="n" r="B190" s="5">
        <v>0</v>
      </c>
      <c t="n" r="C190" s="5">
        <v>0</v>
      </c>
    </row>
    <row r="191" spans="1:3">
      <c t="s" r="A191" s="4">
        <v>51</v>
      </c>
      <c t="n" r="B191" s="5">
        <v>0</v>
      </c>
      <c t="n" r="C191" s="5">
        <v>0</v>
      </c>
    </row>
    <row r="192" spans="1:3">
      <c t="s" r="A192" s="4">
        <v>52</v>
      </c>
      <c t="n" r="B192" s="5">
        <v>0</v>
      </c>
      <c t="n" r="C192" s="5">
        <v>0</v>
      </c>
    </row>
    <row r="193" spans="1:3">
      <c t="s" r="A193" s="4">
        <v>53</v>
      </c>
      <c t="n" r="B193" s="5">
        <v>-288</v>
      </c>
      <c t="n" r="C193" s="5">
        <v>-564</v>
      </c>
    </row>
    <row r="194" spans="1:3">
      <c t="s" r="A194" s="3">
        <v>54</v>
      </c>
    </row>
    <row r="195" spans="1:3">
      <c t="s" r="A195" s="4">
        <v>55</v>
      </c>
      <c t="n" r="B195" s="5">
        <v>0</v>
      </c>
      <c t="n" r="C195" s="5">
        <v>0</v>
      </c>
    </row>
    <row r="196" spans="1:3">
      <c t="s" r="A196" s="4">
        <v>463</v>
      </c>
      <c t="n" r="B196" s="5">
        <v>-1394</v>
      </c>
      <c t="n" r="C196" s="5">
        <v>-1091</v>
      </c>
    </row>
    <row r="197" spans="1:3">
      <c t="s" r="A197" s="4">
        <v>464</v>
      </c>
      <c t="n" r="B197" s="5">
        <v>-665</v>
      </c>
      <c t="n" r="C197" s="5">
        <v>-954</v>
      </c>
    </row>
    <row r="198" spans="1:3">
      <c t="s" r="A198" s="4">
        <v>56</v>
      </c>
      <c t="n" r="B198" s="5">
        <v>0</v>
      </c>
      <c t="n" r="C198" s="5">
        <v>0</v>
      </c>
    </row>
    <row r="199" spans="1:3">
      <c t="s" r="A199" s="4">
        <v>34</v>
      </c>
      <c t="n" r="B199" s="5">
        <v>0</v>
      </c>
      <c t="n" r="C199" s="5">
        <v>0</v>
      </c>
    </row>
    <row r="200" spans="1:3">
      <c t="s" r="A200" s="4">
        <v>57</v>
      </c>
      <c t="n" r="B200" s="5">
        <v>0</v>
      </c>
      <c t="n" r="C200" s="5">
        <v>0</v>
      </c>
    </row>
    <row r="201" spans="1:3">
      <c t="s" r="A201" s="4">
        <v>58</v>
      </c>
      <c t="n" r="B201" s="5">
        <v>-2347</v>
      </c>
      <c t="n" r="C201" s="5">
        <v>-2609</v>
      </c>
    </row>
    <row r="202" spans="1:3">
      <c t="s" r="A202" s="4">
        <v>65</v>
      </c>
      <c t="n" r="B202" s="5">
        <v>501</v>
      </c>
      <c t="n" r="C202" s="5">
        <v>705</v>
      </c>
    </row>
    <row r="203" spans="1:3">
      <c t="s" r="A203" s="4">
        <v>66</v>
      </c>
      <c t="n" r="B203" s="5">
        <v>0</v>
      </c>
      <c t="n" r="C203" s="5">
        <v>0</v>
      </c>
    </row>
    <row r="204" spans="1:3">
      <c t="s" r="A204" s="4">
        <v>67</v>
      </c>
      <c t="n" r="B204" s="5">
        <v>501</v>
      </c>
      <c t="n" r="C204" s="5">
        <v>705</v>
      </c>
    </row>
    <row r="205" spans="1:3">
      <c t="s" r="A205" s="4">
        <v>68</v>
      </c>
      <c t="n" r="B205" s="7">
        <v>-1846</v>
      </c>
      <c t="n" r="C205" s="7">
        <v>-19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8</v>
      </c>
      <c t="s" r="B1" s="2">
        <v>81</v>
      </c>
      <c t="s" r="D1" s="2">
        <v>1</v>
      </c>
    </row>
    <row r="2" spans="1:5">
      <c t="s" r="B2" s="2">
        <v>2</v>
      </c>
      <c t="s" r="C2" s="2">
        <v>82</v>
      </c>
      <c t="s" r="D2" s="2">
        <v>2</v>
      </c>
      <c t="s" r="E2" s="2">
        <v>82</v>
      </c>
    </row>
    <row r="3" spans="1:5">
      <c t="s" r="A3" s="4">
        <v>83</v>
      </c>
      <c t="n" r="B3" s="7">
        <v>1065</v>
      </c>
      <c t="n" r="C3" s="7">
        <v>1347</v>
      </c>
      <c t="n" r="D3" s="7">
        <v>3231</v>
      </c>
      <c t="n" r="E3" s="7">
        <v>3977</v>
      </c>
    </row>
    <row r="4" spans="1:5">
      <c t="s" r="A4" s="4">
        <v>84</v>
      </c>
      <c t="n" r="B4" s="5">
        <v>905</v>
      </c>
      <c t="n" r="C4" s="5">
        <v>1188</v>
      </c>
      <c t="n" r="D4" s="5">
        <v>2753</v>
      </c>
      <c t="n" r="E4" s="5">
        <v>3487</v>
      </c>
    </row>
    <row r="5" spans="1:5">
      <c t="s" r="A5" s="4">
        <v>85</v>
      </c>
      <c t="n" r="B5" s="5">
        <v>160</v>
      </c>
      <c t="n" r="C5" s="5">
        <v>159</v>
      </c>
      <c t="n" r="D5" s="5">
        <v>478</v>
      </c>
      <c t="n" r="E5" s="5">
        <v>490</v>
      </c>
    </row>
    <row r="6" spans="1:5">
      <c t="s" r="A6" s="4">
        <v>86</v>
      </c>
      <c t="n" r="B6" s="5">
        <v>71</v>
      </c>
      <c t="n" r="C6" s="5">
        <v>82</v>
      </c>
      <c t="n" r="D6" s="5">
        <v>229</v>
      </c>
      <c t="n" r="E6" s="5">
        <v>269</v>
      </c>
    </row>
    <row r="7" spans="1:5">
      <c t="s" r="A7" s="4">
        <v>87</v>
      </c>
      <c t="n" r="B7" s="5">
        <v>3</v>
      </c>
      <c t="n" r="C7" s="5">
        <v>6</v>
      </c>
      <c t="n" r="D7" s="5">
        <v>11</v>
      </c>
      <c t="n" r="E7" s="5">
        <v>24</v>
      </c>
    </row>
    <row r="8" spans="1:5">
      <c t="s" r="A8" s="4">
        <v>88</v>
      </c>
      <c t="n" r="B8" s="5">
        <v>12</v>
      </c>
      <c t="n" r="C8" s="5">
        <v>4</v>
      </c>
      <c t="n" r="D8" s="5">
        <v>22</v>
      </c>
      <c t="n" r="E8" s="5">
        <v>7</v>
      </c>
    </row>
    <row r="9" spans="1:5">
      <c t="s" r="A9" s="4">
        <v>89</v>
      </c>
      <c t="n" r="B9" s="5">
        <v>74</v>
      </c>
      <c t="n" r="C9" s="5">
        <v>67</v>
      </c>
      <c t="n" r="D9" s="5">
        <v>216</v>
      </c>
      <c t="n" r="E9" s="5">
        <v>190</v>
      </c>
    </row>
    <row r="10" spans="1:5">
      <c t="s" r="A10" s="4">
        <v>90</v>
      </c>
      <c t="n" r="B10" s="5">
        <v>84</v>
      </c>
      <c t="n" r="C10" s="5">
        <v>77</v>
      </c>
      <c t="n" r="D10" s="5">
        <v>245</v>
      </c>
      <c t="n" r="E10" s="5">
        <v>230</v>
      </c>
    </row>
    <row r="11" spans="1:5">
      <c t="s" r="A11" s="4">
        <v>469</v>
      </c>
      <c t="n" r="B11" s="5">
        <v>0</v>
      </c>
      <c t="n" r="C11" s="5">
        <v>0</v>
      </c>
      <c t="n" r="D11" s="5">
        <v>0</v>
      </c>
      <c t="n" r="E11" s="5">
        <v>0</v>
      </c>
    </row>
    <row r="12" spans="1:5">
      <c t="s" r="A12" s="4">
        <v>91</v>
      </c>
      <c t="n" r="B12" s="5">
        <v>-14</v>
      </c>
      <c t="n" r="C12" s="5">
        <v>0</v>
      </c>
      <c t="n" r="D12" s="5">
        <v>-14</v>
      </c>
      <c t="n" r="E12" s="5">
        <v>0</v>
      </c>
    </row>
    <row r="13" spans="1:5">
      <c t="s" r="A13" s="4">
        <v>92</v>
      </c>
      <c t="n" r="B13" s="5">
        <v>0</v>
      </c>
      <c t="n" r="C13" s="5">
        <v>18</v>
      </c>
      <c t="n" r="D13" s="5">
        <v>-1</v>
      </c>
      <c t="n" r="E13" s="5">
        <v>23</v>
      </c>
    </row>
    <row r="14" spans="1:5">
      <c t="s" r="A14" s="4">
        <v>470</v>
      </c>
      <c t="n" r="B14" s="5">
        <v>4</v>
      </c>
      <c t="n" r="C14" s="5">
        <v>-28</v>
      </c>
      <c t="n" r="D14" s="5">
        <v>-14</v>
      </c>
      <c t="n" r="E14" s="5">
        <v>-63</v>
      </c>
    </row>
    <row r="15" spans="1:5">
      <c t="s" r="A15" s="4">
        <v>471</v>
      </c>
      <c t="n" r="B15" s="5">
        <v>1</v>
      </c>
      <c t="n" r="C15" s="5">
        <v>2</v>
      </c>
      <c t="n" r="D15" s="5">
        <v>28</v>
      </c>
      <c t="n" r="E15" s="5">
        <v>17</v>
      </c>
    </row>
    <row r="16" spans="1:5">
      <c t="s" r="A16" s="4">
        <v>472</v>
      </c>
      <c t="n" r="B16" s="5">
        <v>3</v>
      </c>
      <c t="n" r="C16" s="5">
        <v>-30</v>
      </c>
      <c t="n" r="D16" s="5">
        <v>-42</v>
      </c>
      <c t="n" r="E16" s="5">
        <v>-80</v>
      </c>
    </row>
    <row r="17" spans="1:5">
      <c t="s" r="A17" s="4">
        <v>473</v>
      </c>
      <c t="n" r="B17" s="5">
        <v>4</v>
      </c>
      <c t="n" r="C17" s="5">
        <v>4</v>
      </c>
      <c t="n" r="D17" s="5">
        <v>13</v>
      </c>
      <c t="n" r="E17" s="5">
        <v>14</v>
      </c>
    </row>
    <row r="18" spans="1:5">
      <c t="s" r="A18" s="4">
        <v>152</v>
      </c>
      <c t="n" r="B18" s="5">
        <v>7</v>
      </c>
      <c t="n" r="C18" s="5">
        <v>-26</v>
      </c>
      <c t="n" r="D18" s="5">
        <v>-29</v>
      </c>
      <c t="n" r="E18" s="5">
        <v>-66</v>
      </c>
    </row>
    <row r="19" spans="1:5">
      <c t="s" r="A19" s="4">
        <v>103</v>
      </c>
      <c t="n" r="B19" s="5">
        <v>-17</v>
      </c>
      <c t="n" r="C19" s="5">
        <v>-66</v>
      </c>
      <c t="n" r="D19" s="5">
        <v>-102</v>
      </c>
      <c t="n" r="E19" s="5">
        <v>-107</v>
      </c>
    </row>
    <row r="20" spans="1:5">
      <c t="s" r="A20" s="4">
        <v>321</v>
      </c>
    </row>
    <row r="21" spans="1:5">
      <c t="s" r="A21" s="4">
        <v>83</v>
      </c>
      <c t="n" r="B21" s="5">
        <v>433</v>
      </c>
      <c t="n" r="C21" s="5">
        <v>597</v>
      </c>
      <c t="n" r="D21" s="5">
        <v>1341</v>
      </c>
      <c t="n" r="E21" s="5">
        <v>1770</v>
      </c>
    </row>
    <row r="22" spans="1:5">
      <c t="s" r="A22" s="4">
        <v>84</v>
      </c>
      <c t="n" r="B22" s="5">
        <v>384</v>
      </c>
      <c t="n" r="C22" s="5">
        <v>531</v>
      </c>
      <c t="n" r="D22" s="5">
        <v>1187</v>
      </c>
      <c t="n" r="E22" s="5">
        <v>1560</v>
      </c>
    </row>
    <row r="23" spans="1:5">
      <c t="s" r="A23" s="4">
        <v>85</v>
      </c>
      <c t="n" r="B23" s="5">
        <v>49</v>
      </c>
      <c t="n" r="C23" s="5">
        <v>66</v>
      </c>
      <c t="n" r="D23" s="5">
        <v>154</v>
      </c>
      <c t="n" r="E23" s="5">
        <v>210</v>
      </c>
    </row>
    <row r="24" spans="1:5">
      <c t="s" r="A24" s="4">
        <v>86</v>
      </c>
      <c t="n" r="B24" s="5">
        <v>29</v>
      </c>
      <c t="n" r="C24" s="5">
        <v>24</v>
      </c>
      <c t="n" r="D24" s="5">
        <v>89</v>
      </c>
      <c t="n" r="E24" s="5">
        <v>75</v>
      </c>
    </row>
    <row r="25" spans="1:5">
      <c t="s" r="A25" s="4">
        <v>87</v>
      </c>
      <c t="n" r="B25" s="5">
        <v>1</v>
      </c>
      <c t="n" r="C25" s="5">
        <v>4</v>
      </c>
      <c t="n" r="D25" s="5">
        <v>4</v>
      </c>
      <c t="n" r="E25" s="5">
        <v>19</v>
      </c>
    </row>
    <row r="26" spans="1:5">
      <c t="s" r="A26" s="4">
        <v>88</v>
      </c>
      <c t="n" r="B26" s="5">
        <v>5</v>
      </c>
      <c t="n" r="C26" s="5">
        <v>1</v>
      </c>
      <c t="n" r="D26" s="5">
        <v>9</v>
      </c>
      <c t="n" r="E26" s="5">
        <v>4</v>
      </c>
    </row>
    <row r="27" spans="1:5">
      <c t="s" r="A27" s="4">
        <v>89</v>
      </c>
      <c t="n" r="B27" s="5">
        <v>14</v>
      </c>
      <c t="n" r="C27" s="5">
        <v>37</v>
      </c>
      <c t="n" r="D27" s="5">
        <v>52</v>
      </c>
      <c t="n" r="E27" s="5">
        <v>112</v>
      </c>
    </row>
    <row r="28" spans="1:5">
      <c t="s" r="A28" s="4">
        <v>90</v>
      </c>
      <c t="n" r="B28" s="5">
        <v>81</v>
      </c>
      <c t="n" r="C28" s="5">
        <v>76</v>
      </c>
      <c t="n" r="D28" s="5">
        <v>239</v>
      </c>
      <c t="n" r="E28" s="5">
        <v>225</v>
      </c>
    </row>
    <row r="29" spans="1:5">
      <c t="s" r="A29" s="4">
        <v>469</v>
      </c>
      <c t="n" r="B29" s="5">
        <v>-20</v>
      </c>
      <c t="n" r="C29" s="5">
        <v>-23</v>
      </c>
      <c t="n" r="D29" s="5">
        <v>-60</v>
      </c>
      <c t="n" r="E29" s="5">
        <v>-72</v>
      </c>
    </row>
    <row r="30" spans="1:5">
      <c t="s" r="A30" s="4">
        <v>91</v>
      </c>
      <c t="n" r="B30" s="5">
        <v>-14</v>
      </c>
      <c t="n" r="D30" s="5">
        <v>-14</v>
      </c>
    </row>
    <row r="31" spans="1:5">
      <c t="s" r="A31" s="4">
        <v>92</v>
      </c>
      <c t="n" r="B31" s="5">
        <v>-1</v>
      </c>
      <c t="n" r="C31" s="5">
        <v>62</v>
      </c>
      <c t="n" r="D31" s="5">
        <v>68</v>
      </c>
      <c t="n" r="E31" s="5">
        <v>67</v>
      </c>
    </row>
    <row r="32" spans="1:5">
      <c t="s" r="A32" s="4">
        <v>470</v>
      </c>
      <c t="n" r="B32" s="5">
        <v>-32</v>
      </c>
      <c t="n" r="C32" s="5">
        <v>-78</v>
      </c>
      <c t="n" r="D32" s="5">
        <v>-181</v>
      </c>
      <c t="n" r="E32" s="5">
        <v>-108</v>
      </c>
    </row>
    <row r="33" spans="1:5">
      <c t="s" r="A33" s="4">
        <v>471</v>
      </c>
      <c t="n" r="B33" s="5">
        <v>1</v>
      </c>
      <c t="n" r="C33" s="5">
        <v>-8</v>
      </c>
      <c t="n" r="D33" s="5">
        <v>-1</v>
      </c>
      <c t="n" r="E33" s="5">
        <v>-11</v>
      </c>
    </row>
    <row r="34" spans="1:5">
      <c t="s" r="A34" s="4">
        <v>472</v>
      </c>
      <c t="n" r="B34" s="5">
        <v>-33</v>
      </c>
      <c t="n" r="C34" s="5">
        <v>-70</v>
      </c>
      <c t="n" r="D34" s="5">
        <v>-180</v>
      </c>
      <c t="n" r="E34" s="5">
        <v>-97</v>
      </c>
    </row>
    <row r="35" spans="1:5">
      <c t="s" r="A35" s="4">
        <v>473</v>
      </c>
      <c t="n" r="B35" s="5">
        <v>40</v>
      </c>
      <c t="n" r="C35" s="5">
        <v>44</v>
      </c>
      <c t="n" r="D35" s="5">
        <v>151</v>
      </c>
      <c t="n" r="E35" s="5">
        <v>31</v>
      </c>
    </row>
    <row r="36" spans="1:5">
      <c t="s" r="A36" s="4">
        <v>152</v>
      </c>
      <c t="n" r="B36" s="5">
        <v>7</v>
      </c>
      <c t="n" r="C36" s="5">
        <v>-26</v>
      </c>
      <c t="n" r="D36" s="5">
        <v>-29</v>
      </c>
      <c t="n" r="E36" s="5">
        <v>-66</v>
      </c>
    </row>
    <row r="37" spans="1:5">
      <c t="s" r="A37" s="4">
        <v>103</v>
      </c>
      <c t="n" r="B37" s="5">
        <v>-17</v>
      </c>
      <c t="n" r="C37" s="5">
        <v>-66</v>
      </c>
      <c t="n" r="D37" s="5">
        <v>-102</v>
      </c>
      <c t="n" r="E37" s="5">
        <v>-107</v>
      </c>
    </row>
    <row r="38" spans="1:5">
      <c t="s" r="A38" s="4">
        <v>465</v>
      </c>
    </row>
    <row r="39" spans="1:5">
      <c t="s" r="A39" s="4">
        <v>83</v>
      </c>
      <c t="n" r="B39" s="5">
        <v>0</v>
      </c>
      <c t="n" r="C39" s="5">
        <v>0</v>
      </c>
      <c t="n" r="D39" s="5">
        <v>0</v>
      </c>
      <c t="n" r="E39" s="5">
        <v>0</v>
      </c>
    </row>
    <row r="40" spans="1:5">
      <c t="s" r="A40" s="4">
        <v>84</v>
      </c>
      <c t="n" r="B40" s="5">
        <v>0</v>
      </c>
      <c t="n" r="C40" s="5">
        <v>0</v>
      </c>
      <c t="n" r="D40" s="5">
        <v>0</v>
      </c>
      <c t="n" r="E40" s="5">
        <v>0</v>
      </c>
    </row>
    <row r="41" spans="1:5">
      <c t="s" r="A41" s="4">
        <v>85</v>
      </c>
      <c t="n" r="B41" s="5">
        <v>0</v>
      </c>
      <c t="n" r="C41" s="5">
        <v>0</v>
      </c>
      <c t="n" r="D41" s="5">
        <v>0</v>
      </c>
      <c t="n" r="E41" s="5">
        <v>0</v>
      </c>
    </row>
    <row r="42" spans="1:5">
      <c t="s" r="A42" s="4">
        <v>86</v>
      </c>
      <c t="n" r="B42" s="5">
        <v>0</v>
      </c>
      <c t="n" r="C42" s="5">
        <v>0</v>
      </c>
      <c t="n" r="D42" s="5">
        <v>0</v>
      </c>
      <c t="n" r="E42" s="5">
        <v>0</v>
      </c>
    </row>
    <row r="43" spans="1:5">
      <c t="s" r="A43" s="4">
        <v>87</v>
      </c>
      <c t="n" r="B43" s="5">
        <v>0</v>
      </c>
      <c t="n" r="C43" s="5">
        <v>0</v>
      </c>
      <c t="n" r="D43" s="5">
        <v>0</v>
      </c>
      <c t="n" r="E43" s="5">
        <v>0</v>
      </c>
    </row>
    <row r="44" spans="1:5">
      <c t="s" r="A44" s="4">
        <v>88</v>
      </c>
      <c t="n" r="B44" s="5">
        <v>0</v>
      </c>
      <c t="n" r="C44" s="5">
        <v>-1</v>
      </c>
      <c t="n" r="D44" s="5">
        <v>0</v>
      </c>
      <c t="n" r="E44" s="5">
        <v>-1</v>
      </c>
    </row>
    <row r="45" spans="1:5">
      <c t="s" r="A45" s="4">
        <v>89</v>
      </c>
      <c t="n" r="B45" s="5">
        <v>0</v>
      </c>
      <c t="n" r="C45" s="5">
        <v>1</v>
      </c>
      <c t="n" r="D45" s="5">
        <v>0</v>
      </c>
      <c t="n" r="E45" s="5">
        <v>1</v>
      </c>
    </row>
    <row r="46" spans="1:5">
      <c t="s" r="A46" s="4">
        <v>90</v>
      </c>
      <c t="n" r="B46" s="5">
        <v>0</v>
      </c>
      <c t="n" r="C46" s="5">
        <v>0</v>
      </c>
      <c t="n" r="D46" s="5">
        <v>0</v>
      </c>
      <c t="n" r="E46" s="7">
        <v>0</v>
      </c>
    </row>
    <row r="47" spans="1:5">
      <c t="s" r="A47" s="4">
        <v>469</v>
      </c>
      <c t="n" r="B47" s="5">
        <v>-1</v>
      </c>
      <c t="n" r="C47" s="5">
        <v>0</v>
      </c>
      <c t="n" r="D47" s="5">
        <v>-1</v>
      </c>
      <c t="s" r="E47" s="4">
        <v>305</v>
      </c>
    </row>
    <row r="48" spans="1:5">
      <c t="s" r="A48" s="4">
        <v>91</v>
      </c>
      <c t="n" r="B48" s="5">
        <v>0</v>
      </c>
      <c t="n" r="D48" s="5">
        <v>0</v>
      </c>
    </row>
    <row r="49" spans="1:5">
      <c t="s" r="A49" s="4">
        <v>92</v>
      </c>
      <c t="n" r="B49" s="5">
        <v>0</v>
      </c>
      <c t="n" r="C49" s="5">
        <v>0</v>
      </c>
      <c t="n" r="D49" s="5">
        <v>0</v>
      </c>
      <c t="n" r="E49" s="7">
        <v>0</v>
      </c>
    </row>
    <row r="50" spans="1:5">
      <c t="s" r="A50" s="4">
        <v>470</v>
      </c>
      <c t="n" r="B50" s="5">
        <v>1</v>
      </c>
      <c t="n" r="C50" s="5">
        <v>1</v>
      </c>
      <c t="n" r="D50" s="5">
        <v>1</v>
      </c>
      <c t="n" r="E50" s="5">
        <v>1</v>
      </c>
    </row>
    <row r="51" spans="1:5">
      <c t="s" r="A51" s="4">
        <v>471</v>
      </c>
      <c t="n" r="B51" s="5">
        <v>0</v>
      </c>
      <c t="n" r="C51" s="5">
        <v>0</v>
      </c>
      <c t="n" r="D51" s="5">
        <v>0</v>
      </c>
      <c t="n" r="E51" s="5">
        <v>0</v>
      </c>
    </row>
    <row r="52" spans="1:5">
      <c t="s" r="A52" s="4">
        <v>472</v>
      </c>
      <c t="n" r="B52" s="5">
        <v>1</v>
      </c>
      <c t="n" r="C52" s="5">
        <v>1</v>
      </c>
      <c t="n" r="D52" s="5">
        <v>1</v>
      </c>
      <c t="n" r="E52" s="5">
        <v>1</v>
      </c>
    </row>
    <row r="53" spans="1:5">
      <c t="s" r="A53" s="4">
        <v>473</v>
      </c>
      <c t="n" r="B53" s="5">
        <v>17</v>
      </c>
      <c t="n" r="C53" s="5">
        <v>25</v>
      </c>
      <c t="n" r="D53" s="5">
        <v>95</v>
      </c>
      <c t="n" r="E53" s="5">
        <v>29</v>
      </c>
    </row>
    <row r="54" spans="1:5">
      <c t="s" r="A54" s="4">
        <v>152</v>
      </c>
      <c t="n" r="B54" s="5">
        <v>18</v>
      </c>
      <c t="n" r="C54" s="5">
        <v>26</v>
      </c>
      <c t="n" r="D54" s="5">
        <v>96</v>
      </c>
      <c t="n" r="E54" s="5">
        <v>30</v>
      </c>
    </row>
    <row r="55" spans="1:5">
      <c t="s" r="A55" s="4">
        <v>103</v>
      </c>
      <c t="n" r="B55" s="5">
        <v>17</v>
      </c>
      <c t="n" r="C55" s="5">
        <v>27</v>
      </c>
      <c t="n" r="D55" s="5">
        <v>96</v>
      </c>
      <c t="n" r="E55" s="5">
        <v>31</v>
      </c>
    </row>
    <row r="56" spans="1:5">
      <c t="s" r="A56" s="4">
        <v>466</v>
      </c>
    </row>
    <row r="57" spans="1:5">
      <c t="s" r="A57" s="4">
        <v>83</v>
      </c>
      <c t="n" r="B57" s="5">
        <v>675</v>
      </c>
      <c t="n" r="C57" s="5">
        <v>816</v>
      </c>
      <c t="n" r="D57" s="5">
        <v>2030</v>
      </c>
      <c t="n" r="E57" s="5">
        <v>2392</v>
      </c>
    </row>
    <row r="58" spans="1:5">
      <c t="s" r="A58" s="4">
        <v>84</v>
      </c>
      <c t="n" r="B58" s="5">
        <v>564</v>
      </c>
      <c t="n" r="C58" s="5">
        <v>723</v>
      </c>
      <c t="n" r="D58" s="5">
        <v>1706</v>
      </c>
      <c t="n" r="E58" s="5">
        <v>2112</v>
      </c>
    </row>
    <row r="59" spans="1:5">
      <c t="s" r="A59" s="4">
        <v>85</v>
      </c>
      <c t="n" r="B59" s="5">
        <v>111</v>
      </c>
      <c t="n" r="C59" s="5">
        <v>93</v>
      </c>
      <c t="n" r="D59" s="5">
        <v>324</v>
      </c>
      <c t="n" r="E59" s="5">
        <v>280</v>
      </c>
    </row>
    <row r="60" spans="1:5">
      <c t="s" r="A60" s="4">
        <v>86</v>
      </c>
      <c t="n" r="B60" s="5">
        <v>42</v>
      </c>
      <c t="n" r="C60" s="5">
        <v>58</v>
      </c>
      <c t="n" r="D60" s="5">
        <v>140</v>
      </c>
      <c t="n" r="E60" s="5">
        <v>194</v>
      </c>
    </row>
    <row r="61" spans="1:5">
      <c t="s" r="A61" s="4">
        <v>87</v>
      </c>
      <c t="n" r="B61" s="5">
        <v>2</v>
      </c>
      <c t="n" r="C61" s="5">
        <v>2</v>
      </c>
      <c t="n" r="D61" s="5">
        <v>7</v>
      </c>
      <c t="n" r="E61" s="5">
        <v>5</v>
      </c>
    </row>
    <row r="62" spans="1:5">
      <c t="s" r="A62" s="4">
        <v>88</v>
      </c>
      <c t="n" r="B62" s="5">
        <v>7</v>
      </c>
      <c t="n" r="C62" s="5">
        <v>4</v>
      </c>
      <c t="n" r="D62" s="5">
        <v>13</v>
      </c>
      <c t="n" r="E62" s="5">
        <v>4</v>
      </c>
    </row>
    <row r="63" spans="1:5">
      <c t="s" r="A63" s="4">
        <v>89</v>
      </c>
      <c t="n" r="B63" s="5">
        <v>60</v>
      </c>
      <c t="n" r="C63" s="5">
        <v>29</v>
      </c>
      <c t="n" r="D63" s="5">
        <v>164</v>
      </c>
      <c t="n" r="E63" s="5">
        <v>77</v>
      </c>
    </row>
    <row r="64" spans="1:5">
      <c t="s" r="A64" s="4">
        <v>90</v>
      </c>
      <c t="n" r="B64" s="5">
        <v>3</v>
      </c>
      <c t="n" r="C64" s="5">
        <v>1</v>
      </c>
      <c t="n" r="D64" s="5">
        <v>6</v>
      </c>
      <c t="n" r="E64" s="5">
        <v>5</v>
      </c>
    </row>
    <row r="65" spans="1:5">
      <c t="s" r="A65" s="4">
        <v>469</v>
      </c>
      <c t="n" r="B65" s="5">
        <v>21</v>
      </c>
      <c t="n" r="C65" s="5">
        <v>23</v>
      </c>
      <c t="n" r="D65" s="5">
        <v>61</v>
      </c>
      <c t="n" r="E65" s="5">
        <v>72</v>
      </c>
    </row>
    <row r="66" spans="1:5">
      <c t="s" r="A66" s="4">
        <v>91</v>
      </c>
      <c t="n" r="B66" s="5">
        <v>0</v>
      </c>
      <c t="n" r="D66" s="5">
        <v>0</v>
      </c>
    </row>
    <row r="67" spans="1:5">
      <c t="s" r="A67" s="4">
        <v>92</v>
      </c>
      <c t="n" r="B67" s="5">
        <v>1</v>
      </c>
      <c t="n" r="C67" s="5">
        <v>-44</v>
      </c>
      <c t="n" r="D67" s="5">
        <v>-69</v>
      </c>
      <c t="n" r="E67" s="5">
        <v>-44</v>
      </c>
    </row>
    <row r="68" spans="1:5">
      <c t="s" r="A68" s="4">
        <v>470</v>
      </c>
      <c t="n" r="B68" s="5">
        <v>35</v>
      </c>
      <c t="n" r="C68" s="5">
        <v>49</v>
      </c>
      <c t="n" r="D68" s="5">
        <v>166</v>
      </c>
      <c t="n" r="E68" s="5">
        <v>44</v>
      </c>
    </row>
    <row r="69" spans="1:5">
      <c t="s" r="A69" s="4">
        <v>471</v>
      </c>
      <c t="n" r="B69" s="5">
        <v>0</v>
      </c>
      <c t="n" r="C69" s="5">
        <v>10</v>
      </c>
      <c t="n" r="D69" s="5">
        <v>29</v>
      </c>
      <c t="n" r="E69" s="5">
        <v>28</v>
      </c>
    </row>
    <row r="70" spans="1:5">
      <c t="s" r="A70" s="4">
        <v>472</v>
      </c>
      <c t="n" r="B70" s="5">
        <v>35</v>
      </c>
      <c t="n" r="C70" s="5">
        <v>39</v>
      </c>
      <c t="n" r="D70" s="5">
        <v>137</v>
      </c>
      <c t="n" r="E70" s="5">
        <v>16</v>
      </c>
    </row>
    <row r="71" spans="1:5">
      <c t="s" r="A71" s="4">
        <v>473</v>
      </c>
      <c t="n" r="B71" s="5">
        <v>0</v>
      </c>
      <c t="n" r="C71" s="5">
        <v>2</v>
      </c>
      <c t="n" r="D71" s="5">
        <v>0</v>
      </c>
      <c t="n" r="E71" s="5">
        <v>4</v>
      </c>
    </row>
    <row r="72" spans="1:5">
      <c t="s" r="A72" s="4">
        <v>152</v>
      </c>
      <c t="n" r="B72" s="5">
        <v>35</v>
      </c>
      <c t="n" r="C72" s="5">
        <v>41</v>
      </c>
      <c t="n" r="D72" s="5">
        <v>137</v>
      </c>
      <c t="n" r="E72" s="5">
        <v>20</v>
      </c>
    </row>
    <row r="73" spans="1:5">
      <c t="s" r="A73" s="4">
        <v>103</v>
      </c>
      <c t="n" r="B73" s="5">
        <v>20</v>
      </c>
      <c t="n" r="C73" s="5">
        <v>34</v>
      </c>
      <c t="n" r="D73" s="5">
        <v>102</v>
      </c>
      <c t="n" r="E73" s="5">
        <v>16</v>
      </c>
    </row>
    <row r="74" spans="1:5">
      <c t="s" r="A74" s="4">
        <v>467</v>
      </c>
    </row>
    <row r="75" spans="1:5">
      <c t="s" r="A75" s="4">
        <v>83</v>
      </c>
      <c t="n" r="B75" s="5">
        <v>-43</v>
      </c>
      <c t="n" r="C75" s="5">
        <v>-66</v>
      </c>
      <c t="n" r="D75" s="5">
        <v>-140</v>
      </c>
      <c t="n" r="E75" s="5">
        <v>-185</v>
      </c>
    </row>
    <row r="76" spans="1:5">
      <c t="s" r="A76" s="4">
        <v>84</v>
      </c>
      <c t="n" r="B76" s="5">
        <v>-43</v>
      </c>
      <c t="n" r="C76" s="5">
        <v>-66</v>
      </c>
      <c t="n" r="D76" s="5">
        <v>-140</v>
      </c>
      <c t="n" r="E76" s="5">
        <v>-185</v>
      </c>
    </row>
    <row r="77" spans="1:5">
      <c t="s" r="A77" s="4">
        <v>85</v>
      </c>
      <c t="n" r="B77" s="5">
        <v>0</v>
      </c>
      <c t="n" r="C77" s="5">
        <v>0</v>
      </c>
      <c t="n" r="D77" s="5">
        <v>0</v>
      </c>
      <c t="n" r="E77" s="5">
        <v>0</v>
      </c>
    </row>
    <row r="78" spans="1:5">
      <c t="s" r="A78" s="4">
        <v>86</v>
      </c>
      <c t="n" r="B78" s="5">
        <v>0</v>
      </c>
      <c t="n" r="C78" s="5">
        <v>0</v>
      </c>
      <c t="n" r="D78" s="5">
        <v>0</v>
      </c>
      <c t="n" r="E78" s="5">
        <v>0</v>
      </c>
    </row>
    <row r="79" spans="1:5">
      <c t="s" r="A79" s="4">
        <v>87</v>
      </c>
      <c t="n" r="B79" s="5">
        <v>0</v>
      </c>
      <c t="n" r="C79" s="5">
        <v>0</v>
      </c>
      <c t="n" r="D79" s="5">
        <v>0</v>
      </c>
      <c t="n" r="E79" s="5">
        <v>0</v>
      </c>
    </row>
    <row r="80" spans="1:5">
      <c t="s" r="A80" s="4">
        <v>88</v>
      </c>
      <c t="n" r="B80" s="5">
        <v>0</v>
      </c>
      <c t="n" r="C80" s="5">
        <v>0</v>
      </c>
      <c t="n" r="D80" s="5">
        <v>0</v>
      </c>
      <c t="n" r="E80" s="5">
        <v>0</v>
      </c>
    </row>
    <row r="81" spans="1:5">
      <c t="s" r="A81" s="4">
        <v>89</v>
      </c>
      <c t="n" r="B81" s="5">
        <v>0</v>
      </c>
      <c t="n" r="C81" s="5">
        <v>0</v>
      </c>
      <c t="n" r="D81" s="5">
        <v>0</v>
      </c>
      <c t="n" r="E81" s="5">
        <v>0</v>
      </c>
    </row>
    <row r="82" spans="1:5">
      <c t="s" r="A82" s="4">
        <v>90</v>
      </c>
      <c t="n" r="B82" s="5">
        <v>0</v>
      </c>
      <c t="n" r="C82" s="5">
        <v>0</v>
      </c>
      <c t="n" r="D82" s="5">
        <v>0</v>
      </c>
      <c t="n" r="E82" s="5">
        <v>0</v>
      </c>
    </row>
    <row r="83" spans="1:5">
      <c t="s" r="A83" s="4">
        <v>469</v>
      </c>
      <c t="n" r="B83" s="5">
        <v>0</v>
      </c>
      <c t="n" r="C83" s="5">
        <v>0</v>
      </c>
      <c t="n" r="D83" s="5">
        <v>0</v>
      </c>
      <c t="n" r="E83" s="5">
        <v>0</v>
      </c>
    </row>
    <row r="84" spans="1:5">
      <c t="s" r="A84" s="4">
        <v>91</v>
      </c>
      <c t="n" r="B84" s="5">
        <v>0</v>
      </c>
      <c t="n" r="D84" s="5">
        <v>0</v>
      </c>
    </row>
    <row r="85" spans="1:5">
      <c t="s" r="A85" s="4">
        <v>92</v>
      </c>
      <c t="n" r="B85" s="5">
        <v>0</v>
      </c>
      <c t="n" r="C85" s="5">
        <v>0</v>
      </c>
      <c t="n" r="D85" s="5">
        <v>0</v>
      </c>
      <c t="n" r="E85" s="5">
        <v>0</v>
      </c>
    </row>
    <row r="86" spans="1:5">
      <c t="s" r="A86" s="4">
        <v>470</v>
      </c>
      <c t="n" r="B86" s="5">
        <v>0</v>
      </c>
      <c t="n" r="C86" s="5">
        <v>0</v>
      </c>
      <c t="n" r="D86" s="5">
        <v>0</v>
      </c>
      <c t="n" r="E86" s="5">
        <v>0</v>
      </c>
    </row>
    <row r="87" spans="1:5">
      <c t="s" r="A87" s="4">
        <v>471</v>
      </c>
      <c t="n" r="B87" s="5">
        <v>0</v>
      </c>
      <c t="n" r="C87" s="5">
        <v>0</v>
      </c>
      <c t="n" r="D87" s="5">
        <v>0</v>
      </c>
      <c t="n" r="E87" s="5">
        <v>0</v>
      </c>
    </row>
    <row r="88" spans="1:5">
      <c t="s" r="A88" s="4">
        <v>472</v>
      </c>
      <c t="n" r="B88" s="5">
        <v>0</v>
      </c>
      <c t="n" r="C88" s="5">
        <v>0</v>
      </c>
      <c t="n" r="D88" s="5">
        <v>0</v>
      </c>
      <c t="n" r="E88" s="5">
        <v>0</v>
      </c>
    </row>
    <row r="89" spans="1:5">
      <c t="s" r="A89" s="4">
        <v>473</v>
      </c>
      <c t="n" r="B89" s="5">
        <v>-53</v>
      </c>
      <c t="n" r="C89" s="5">
        <v>-67</v>
      </c>
      <c t="n" r="D89" s="5">
        <v>-233</v>
      </c>
      <c t="n" r="E89" s="5">
        <v>-50</v>
      </c>
    </row>
    <row r="90" spans="1:5">
      <c t="s" r="A90" s="4">
        <v>152</v>
      </c>
      <c t="n" r="B90" s="5">
        <v>-53</v>
      </c>
      <c t="n" r="C90" s="5">
        <v>-67</v>
      </c>
      <c t="n" r="D90" s="5">
        <v>-233</v>
      </c>
      <c t="n" r="E90" s="5">
        <v>-50</v>
      </c>
    </row>
    <row r="91" spans="1:5">
      <c t="s" r="A91" s="4">
        <v>103</v>
      </c>
      <c t="n" r="B91" s="7">
        <v>-37</v>
      </c>
      <c t="n" r="C91" s="7">
        <v>-61</v>
      </c>
      <c t="n" r="D91" s="7">
        <v>-198</v>
      </c>
      <c t="n" r="E91" s="7">
        <v>-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4</v>
      </c>
      <c t="s" r="B1" s="2">
        <v>1</v>
      </c>
    </row>
    <row r="2" spans="1:3">
      <c t="s" r="B2" s="2">
        <v>2</v>
      </c>
      <c t="s" r="C2" s="2">
        <v>82</v>
      </c>
    </row>
    <row r="3" spans="1:3">
      <c t="s" r="A3" s="4">
        <v>475</v>
      </c>
      <c t="n" r="B3" s="7">
        <v>66</v>
      </c>
      <c t="n" r="C3" s="7">
        <v>-132</v>
      </c>
    </row>
    <row r="4" spans="1:3">
      <c t="s" r="A4" s="3">
        <v>476</v>
      </c>
    </row>
    <row r="5" spans="1:3">
      <c t="s" r="A5" s="4">
        <v>119</v>
      </c>
      <c t="n" r="B5" s="5">
        <v>-122</v>
      </c>
      <c t="n" r="C5" s="5">
        <v>-133</v>
      </c>
    </row>
    <row r="6" spans="1:3">
      <c t="s" r="A6" s="4">
        <v>477</v>
      </c>
      <c t="n" r="B6" s="5">
        <v>-7</v>
      </c>
      <c t="n" r="C6" s="5">
        <v>-64</v>
      </c>
    </row>
    <row r="7" spans="1:3">
      <c t="s" r="A7" s="4">
        <v>121</v>
      </c>
      <c t="n" r="B7" s="5">
        <v>6</v>
      </c>
      <c t="n" r="C7" s="5">
        <v>-4</v>
      </c>
    </row>
    <row r="8" spans="1:3">
      <c t="s" r="A8" s="4">
        <v>123</v>
      </c>
      <c t="n" r="B8" s="5">
        <v>1</v>
      </c>
      <c t="n" r="C8" s="5">
        <v>0</v>
      </c>
    </row>
    <row r="9" spans="1:3">
      <c t="s" r="A9" s="4">
        <v>122</v>
      </c>
      <c t="n" r="B9" s="5">
        <v>8</v>
      </c>
      <c t="n" r="C9" s="5">
        <v>-2</v>
      </c>
    </row>
    <row r="10" spans="1:3">
      <c t="s" r="A10" s="4">
        <v>478</v>
      </c>
      <c t="n" r="C10" s="5">
        <v>-50</v>
      </c>
    </row>
    <row r="11" spans="1:3">
      <c t="s" r="A11" s="4">
        <v>479</v>
      </c>
      <c t="n" r="C11" s="5">
        <v>50</v>
      </c>
    </row>
    <row r="12" spans="1:3">
      <c t="s" r="A12" s="4">
        <v>480</v>
      </c>
      <c t="n" r="B12" s="5">
        <v>0</v>
      </c>
      <c t="n" r="C12" s="5">
        <v>0</v>
      </c>
    </row>
    <row r="13" spans="1:3">
      <c t="s" r="A13" s="4">
        <v>126</v>
      </c>
      <c t="n" r="B13" s="5">
        <v>0</v>
      </c>
      <c t="n" r="C13" s="5">
        <v>-2</v>
      </c>
    </row>
    <row r="14" spans="1:3">
      <c t="s" r="A14" s="4">
        <v>481</v>
      </c>
      <c t="n" r="B14" s="5">
        <v>0</v>
      </c>
      <c t="n" r="C14" s="5">
        <v>0</v>
      </c>
    </row>
    <row r="15" spans="1:3">
      <c t="s" r="A15" s="4">
        <v>118</v>
      </c>
      <c t="n" r="B15" s="5">
        <v>-114</v>
      </c>
      <c t="n" r="C15" s="5">
        <v>-205</v>
      </c>
    </row>
    <row r="16" spans="1:3">
      <c t="s" r="A16" s="3">
        <v>482</v>
      </c>
    </row>
    <row r="17" spans="1:3">
      <c t="s" r="A17" s="4">
        <v>128</v>
      </c>
      <c t="n" r="B17" s="5">
        <v>-1</v>
      </c>
      <c t="n" r="C17" s="5">
        <v>25</v>
      </c>
    </row>
    <row r="18" spans="1:3">
      <c t="s" r="A18" s="4">
        <v>129</v>
      </c>
      <c t="n" r="B18" s="5">
        <v>492</v>
      </c>
      <c t="n" r="C18" s="5">
        <v>213</v>
      </c>
    </row>
    <row r="19" spans="1:3">
      <c t="s" r="A19" s="4">
        <v>130</v>
      </c>
      <c t="n" r="B19" s="5">
        <v>-393</v>
      </c>
      <c t="n" r="C19" s="5">
        <v>-174</v>
      </c>
    </row>
    <row r="20" spans="1:3">
      <c t="s" r="A20" s="4">
        <v>483</v>
      </c>
      <c t="n" r="B20" s="5">
        <v>0</v>
      </c>
      <c t="n" r="C20" s="5">
        <v>0</v>
      </c>
    </row>
    <row r="21" spans="1:3">
      <c t="s" r="A21" s="4">
        <v>484</v>
      </c>
      <c t="n" r="B21" s="5">
        <v>-10</v>
      </c>
      <c t="n" r="C21" s="5">
        <v>0</v>
      </c>
    </row>
    <row r="22" spans="1:3">
      <c t="s" r="A22" s="4">
        <v>485</v>
      </c>
      <c t="n" r="B22" s="5">
        <v>0</v>
      </c>
      <c t="n" r="C22" s="5">
        <v>0</v>
      </c>
    </row>
    <row r="23" spans="1:3">
      <c t="s" r="A23" s="4">
        <v>486</v>
      </c>
      <c t="n" r="B23" s="5">
        <v>0</v>
      </c>
      <c t="n" r="C23" s="5">
        <v>0</v>
      </c>
    </row>
    <row r="24" spans="1:3">
      <c t="s" r="A24" s="4">
        <v>487</v>
      </c>
      <c t="n" r="B24" s="5">
        <v>0</v>
      </c>
      <c t="n" r="C24" s="5">
        <v>0</v>
      </c>
    </row>
    <row r="25" spans="1:3">
      <c t="s" r="A25" s="4">
        <v>488</v>
      </c>
      <c t="n" r="B25" s="5">
        <v>88</v>
      </c>
      <c t="n" r="C25" s="5">
        <v>64</v>
      </c>
    </row>
    <row r="26" spans="1:3">
      <c t="s" r="A26" s="4">
        <v>133</v>
      </c>
      <c t="n" r="B26" s="5">
        <v>-9</v>
      </c>
      <c t="n" r="C26" s="5">
        <v>-5</v>
      </c>
    </row>
    <row r="27" spans="1:3">
      <c t="s" r="A27" s="4">
        <v>140</v>
      </c>
      <c t="n" r="B27" s="5">
        <v>31</v>
      </c>
      <c t="n" r="C27" s="5">
        <v>-278</v>
      </c>
    </row>
    <row r="28" spans="1:3">
      <c t="s" r="A28" s="4">
        <v>134</v>
      </c>
      <c t="n" r="B28" s="5">
        <v>156</v>
      </c>
      <c t="n" r="C28" s="5">
        <v>379</v>
      </c>
    </row>
    <row r="29" spans="1:3">
      <c t="s" r="A29" s="4">
        <v>135</v>
      </c>
      <c t="n" r="B29" s="5">
        <v>187</v>
      </c>
      <c t="n" r="C29" s="5">
        <v>101</v>
      </c>
    </row>
    <row r="30" spans="1:3">
      <c t="s" r="A30" s="4">
        <v>321</v>
      </c>
    </row>
    <row r="31" spans="1:3">
      <c t="s" r="A31" s="4">
        <v>475</v>
      </c>
      <c t="n" r="B31" s="5">
        <v>-255</v>
      </c>
      <c t="n" r="C31" s="5">
        <v>-349</v>
      </c>
    </row>
    <row r="32" spans="1:3">
      <c t="s" r="A32" s="3">
        <v>476</v>
      </c>
    </row>
    <row r="33" spans="1:3">
      <c t="s" r="A33" s="4">
        <v>119</v>
      </c>
      <c t="n" r="B33" s="5">
        <v>-63</v>
      </c>
      <c t="n" r="C33" s="5">
        <v>-74</v>
      </c>
    </row>
    <row r="34" spans="1:3">
      <c t="s" r="A34" s="4">
        <v>477</v>
      </c>
      <c t="n" r="B34" s="5">
        <v>0</v>
      </c>
      <c t="n" r="C34" s="5">
        <v>-52</v>
      </c>
    </row>
    <row r="35" spans="1:3">
      <c t="s" r="A35" s="4">
        <v>121</v>
      </c>
      <c t="n" r="B35" s="5">
        <v>0</v>
      </c>
      <c t="n" r="C35" s="5">
        <v>0</v>
      </c>
    </row>
    <row r="36" spans="1:3">
      <c t="s" r="A36" s="4">
        <v>123</v>
      </c>
      <c t="n" r="B36" s="5">
        <v>0</v>
      </c>
    </row>
    <row r="37" spans="1:3">
      <c t="s" r="A37" s="4">
        <v>122</v>
      </c>
      <c t="n" r="B37" s="5">
        <v>0</v>
      </c>
      <c t="n" r="C37" s="5">
        <v>0</v>
      </c>
    </row>
    <row r="38" spans="1:3">
      <c t="s" r="A38" s="4">
        <v>478</v>
      </c>
      <c t="n" r="C38" s="5">
        <v>0</v>
      </c>
    </row>
    <row r="39" spans="1:3">
      <c t="s" r="A39" s="4">
        <v>479</v>
      </c>
      <c t="n" r="C39" s="5">
        <v>0</v>
      </c>
    </row>
    <row r="40" spans="1:3">
      <c t="s" r="A40" s="4">
        <v>480</v>
      </c>
      <c t="n" r="B40" s="5">
        <v>-13</v>
      </c>
      <c t="n" r="C40" s="5">
        <v>-16</v>
      </c>
    </row>
    <row r="41" spans="1:3">
      <c t="s" r="A41" s="4">
        <v>126</v>
      </c>
      <c t="n" r="C41" s="5">
        <v>0</v>
      </c>
    </row>
    <row r="42" spans="1:3">
      <c t="s" r="A42" s="4">
        <v>481</v>
      </c>
      <c t="n" r="B42" s="5">
        <v>227</v>
      </c>
      <c t="n" r="C42" s="5">
        <v>272</v>
      </c>
    </row>
    <row r="43" spans="1:3">
      <c t="s" r="A43" s="4">
        <v>118</v>
      </c>
      <c t="n" r="B43" s="5">
        <v>151</v>
      </c>
      <c t="n" r="C43" s="5">
        <v>130</v>
      </c>
    </row>
    <row r="44" spans="1:3">
      <c t="s" r="A44" s="3">
        <v>482</v>
      </c>
    </row>
    <row r="45" spans="1:3">
      <c t="s" r="A45" s="4">
        <v>128</v>
      </c>
      <c t="n" r="B45" s="5">
        <v>3</v>
      </c>
      <c t="n" r="C45" s="5">
        <v>8</v>
      </c>
    </row>
    <row r="46" spans="1:3">
      <c t="s" r="A46" s="4">
        <v>129</v>
      </c>
      <c t="n" r="B46" s="5">
        <v>470</v>
      </c>
      <c t="n" r="C46" s="5">
        <v>155</v>
      </c>
    </row>
    <row r="47" spans="1:3">
      <c t="s" r="A47" s="4">
        <v>130</v>
      </c>
      <c t="n" r="B47" s="5">
        <v>-354</v>
      </c>
      <c t="n" r="C47" s="5">
        <v>-110</v>
      </c>
    </row>
    <row r="48" spans="1:3">
      <c t="s" r="A48" s="4">
        <v>483</v>
      </c>
      <c t="n" r="B48" s="5">
        <v>17</v>
      </c>
      <c t="n" r="C48" s="5">
        <v>10</v>
      </c>
    </row>
    <row r="49" spans="1:3">
      <c t="s" r="A49" s="4">
        <v>484</v>
      </c>
      <c t="n" r="B49" s="5">
        <v>-10</v>
      </c>
    </row>
    <row r="50" spans="1:3">
      <c t="s" r="A50" s="4">
        <v>485</v>
      </c>
      <c t="n" r="B50" s="5">
        <v>0</v>
      </c>
      <c t="n" r="C50" s="5">
        <v>0</v>
      </c>
    </row>
    <row r="51" spans="1:3">
      <c t="s" r="A51" s="4">
        <v>486</v>
      </c>
      <c t="n" r="B51" s="5">
        <v>0</v>
      </c>
      <c t="n" r="C51" s="5">
        <v>0</v>
      </c>
    </row>
    <row r="52" spans="1:3">
      <c t="s" r="A52" s="4">
        <v>487</v>
      </c>
      <c t="n" r="B52" s="5">
        <v>0</v>
      </c>
      <c t="n" r="C52" s="5">
        <v>0</v>
      </c>
    </row>
    <row r="53" spans="1:3">
      <c t="s" r="A53" s="4">
        <v>488</v>
      </c>
      <c t="n" r="B53" s="5">
        <v>126</v>
      </c>
      <c t="n" r="C53" s="5">
        <v>63</v>
      </c>
    </row>
    <row r="54" spans="1:3">
      <c t="s" r="A54" s="4">
        <v>133</v>
      </c>
      <c t="n" r="B54" s="5">
        <v>0</v>
      </c>
      <c t="n" r="C54" s="5">
        <v>0</v>
      </c>
    </row>
    <row r="55" spans="1:3">
      <c t="s" r="A55" s="4">
        <v>140</v>
      </c>
      <c t="n" r="B55" s="5">
        <v>22</v>
      </c>
      <c t="n" r="C55" s="5">
        <v>-156</v>
      </c>
    </row>
    <row r="56" spans="1:3">
      <c t="s" r="A56" s="4">
        <v>134</v>
      </c>
      <c t="n" r="B56" s="5">
        <v>23</v>
      </c>
      <c t="n" r="C56" s="5">
        <v>165</v>
      </c>
    </row>
    <row r="57" spans="1:3">
      <c t="s" r="A57" s="4">
        <v>135</v>
      </c>
      <c t="n" r="B57" s="5">
        <v>45</v>
      </c>
      <c t="n" r="C57" s="5">
        <v>9</v>
      </c>
    </row>
    <row r="58" spans="1:3">
      <c t="s" r="A58" s="4">
        <v>465</v>
      </c>
    </row>
    <row r="59" spans="1:3">
      <c t="s" r="A59" s="4">
        <v>475</v>
      </c>
      <c t="n" r="B59" s="5">
        <v>14</v>
      </c>
      <c t="n" r="C59" s="5">
        <v>6</v>
      </c>
    </row>
    <row r="60" spans="1:3">
      <c t="s" r="A60" s="3">
        <v>476</v>
      </c>
    </row>
    <row r="61" spans="1:3">
      <c t="s" r="A61" s="4">
        <v>119</v>
      </c>
      <c t="n" r="B61" s="5">
        <v>0</v>
      </c>
      <c t="n" r="C61" s="5">
        <v>0</v>
      </c>
    </row>
    <row r="62" spans="1:3">
      <c t="s" r="A62" s="4">
        <v>477</v>
      </c>
      <c t="n" r="B62" s="5">
        <v>0</v>
      </c>
      <c t="n" r="C62" s="5">
        <v>0</v>
      </c>
    </row>
    <row r="63" spans="1:3">
      <c t="s" r="A63" s="4">
        <v>121</v>
      </c>
      <c t="n" r="B63" s="5">
        <v>0</v>
      </c>
      <c t="n" r="C63" s="5">
        <v>0</v>
      </c>
    </row>
    <row r="64" spans="1:3">
      <c t="s" r="A64" s="4">
        <v>123</v>
      </c>
      <c t="n" r="B64" s="5">
        <v>0</v>
      </c>
    </row>
    <row r="65" spans="1:3">
      <c t="s" r="A65" s="4">
        <v>122</v>
      </c>
      <c t="n" r="B65" s="5">
        <v>0</v>
      </c>
      <c t="n" r="C65" s="5">
        <v>0</v>
      </c>
    </row>
    <row r="66" spans="1:3">
      <c t="s" r="A66" s="4">
        <v>478</v>
      </c>
      <c t="n" r="C66" s="5">
        <v>0</v>
      </c>
    </row>
    <row r="67" spans="1:3">
      <c t="s" r="A67" s="4">
        <v>479</v>
      </c>
      <c t="n" r="C67" s="5">
        <v>0</v>
      </c>
    </row>
    <row r="68" spans="1:3">
      <c t="s" r="A68" s="4">
        <v>480</v>
      </c>
      <c t="n" r="B68" s="5">
        <v>-8</v>
      </c>
      <c t="n" r="C68" s="5">
        <v>-10</v>
      </c>
    </row>
    <row r="69" spans="1:3">
      <c t="s" r="A69" s="4">
        <v>126</v>
      </c>
      <c t="n" r="C69" s="5">
        <v>0</v>
      </c>
    </row>
    <row r="70" spans="1:3">
      <c t="s" r="A70" s="4">
        <v>481</v>
      </c>
      <c t="n" r="B70" s="5">
        <v>0</v>
      </c>
      <c t="n" r="C70" s="5">
        <v>0</v>
      </c>
    </row>
    <row r="71" spans="1:3">
      <c t="s" r="A71" s="4">
        <v>118</v>
      </c>
      <c t="n" r="B71" s="5">
        <v>-8</v>
      </c>
      <c t="n" r="C71" s="5">
        <v>-10</v>
      </c>
    </row>
    <row r="72" spans="1:3">
      <c t="s" r="A72" s="3">
        <v>482</v>
      </c>
    </row>
    <row r="73" spans="1:3">
      <c t="s" r="A73" s="4">
        <v>128</v>
      </c>
      <c t="n" r="B73" s="5">
        <v>0</v>
      </c>
      <c t="n" r="C73" s="5">
        <v>0</v>
      </c>
    </row>
    <row r="74" spans="1:3">
      <c t="s" r="A74" s="4">
        <v>129</v>
      </c>
      <c t="n" r="B74" s="5">
        <v>0</v>
      </c>
      <c t="n" r="C74" s="5">
        <v>0</v>
      </c>
    </row>
    <row r="75" spans="1:3">
      <c t="s" r="A75" s="4">
        <v>130</v>
      </c>
      <c t="n" r="B75" s="5">
        <v>0</v>
      </c>
      <c t="n" r="C75" s="5">
        <v>0</v>
      </c>
    </row>
    <row r="76" spans="1:3">
      <c t="s" r="A76" s="4">
        <v>483</v>
      </c>
      <c t="n" r="B76" s="5">
        <v>0</v>
      </c>
      <c t="n" r="C76" s="5">
        <v>0</v>
      </c>
    </row>
    <row r="77" spans="1:3">
      <c t="s" r="A77" s="4">
        <v>484</v>
      </c>
      <c t="n" r="B77" s="5">
        <v>0</v>
      </c>
    </row>
    <row r="78" spans="1:3">
      <c t="s" r="A78" s="4">
        <v>485</v>
      </c>
      <c t="n" r="B78" s="5">
        <v>8</v>
      </c>
      <c t="n" r="C78" s="5">
        <v>10</v>
      </c>
    </row>
    <row r="79" spans="1:3">
      <c t="s" r="A79" s="4">
        <v>486</v>
      </c>
      <c t="n" r="B79" s="5">
        <v>-14</v>
      </c>
      <c t="n" r="C79" s="5">
        <v>-9</v>
      </c>
    </row>
    <row r="80" spans="1:3">
      <c t="s" r="A80" s="4">
        <v>487</v>
      </c>
      <c t="n" r="B80" s="5">
        <v>0</v>
      </c>
      <c t="n" r="C80" s="5">
        <v>0</v>
      </c>
    </row>
    <row r="81" spans="1:3">
      <c t="s" r="A81" s="4">
        <v>488</v>
      </c>
      <c t="n" r="B81" s="5">
        <v>-6</v>
      </c>
      <c t="n" r="C81" s="5">
        <v>1</v>
      </c>
    </row>
    <row r="82" spans="1:3">
      <c t="s" r="A82" s="4">
        <v>133</v>
      </c>
      <c t="n" r="B82" s="5">
        <v>0</v>
      </c>
      <c t="n" r="C82" s="5">
        <v>0</v>
      </c>
    </row>
    <row r="83" spans="1:3">
      <c t="s" r="A83" s="4">
        <v>140</v>
      </c>
      <c t="n" r="B83" s="5">
        <v>0</v>
      </c>
      <c t="n" r="C83" s="5">
        <v>-3</v>
      </c>
    </row>
    <row r="84" spans="1:3">
      <c t="s" r="A84" s="4">
        <v>134</v>
      </c>
      <c t="n" r="B84" s="5">
        <v>0</v>
      </c>
      <c t="n" r="C84" s="5">
        <v>5</v>
      </c>
    </row>
    <row r="85" spans="1:3">
      <c t="s" r="A85" s="4">
        <v>135</v>
      </c>
      <c t="n" r="B85" s="5">
        <v>0</v>
      </c>
      <c t="n" r="C85" s="5">
        <v>2</v>
      </c>
    </row>
    <row r="86" spans="1:3">
      <c t="s" r="A86" s="4">
        <v>466</v>
      </c>
    </row>
    <row r="87" spans="1:3">
      <c t="s" r="A87" s="4">
        <v>475</v>
      </c>
      <c t="n" r="B87" s="5">
        <v>321</v>
      </c>
      <c t="n" r="C87" s="5">
        <v>220</v>
      </c>
    </row>
    <row r="88" spans="1:3">
      <c t="s" r="A88" s="3">
        <v>476</v>
      </c>
    </row>
    <row r="89" spans="1:3">
      <c t="s" r="A89" s="4">
        <v>119</v>
      </c>
      <c t="n" r="B89" s="5">
        <v>-59</v>
      </c>
      <c t="n" r="C89" s="5">
        <v>-59</v>
      </c>
    </row>
    <row r="90" spans="1:3">
      <c t="s" r="A90" s="4">
        <v>477</v>
      </c>
      <c t="n" r="B90" s="5">
        <v>-7</v>
      </c>
      <c t="n" r="C90" s="5">
        <v>-12</v>
      </c>
    </row>
    <row r="91" spans="1:3">
      <c t="s" r="A91" s="4">
        <v>121</v>
      </c>
      <c t="n" r="B91" s="5">
        <v>6</v>
      </c>
      <c t="n" r="C91" s="5">
        <v>-4</v>
      </c>
    </row>
    <row r="92" spans="1:3">
      <c t="s" r="A92" s="4">
        <v>123</v>
      </c>
      <c t="n" r="B92" s="5">
        <v>1</v>
      </c>
    </row>
    <row r="93" spans="1:3">
      <c t="s" r="A93" s="4">
        <v>122</v>
      </c>
      <c t="n" r="B93" s="5">
        <v>8</v>
      </c>
      <c t="n" r="C93" s="5">
        <v>-2</v>
      </c>
    </row>
    <row r="94" spans="1:3">
      <c t="s" r="A94" s="4">
        <v>478</v>
      </c>
      <c t="n" r="C94" s="5">
        <v>-50</v>
      </c>
    </row>
    <row r="95" spans="1:3">
      <c t="s" r="A95" s="4">
        <v>479</v>
      </c>
      <c t="n" r="C95" s="5">
        <v>50</v>
      </c>
    </row>
    <row r="96" spans="1:3">
      <c t="s" r="A96" s="4">
        <v>480</v>
      </c>
      <c t="n" r="B96" s="5">
        <v>0</v>
      </c>
      <c t="n" r="C96" s="5">
        <v>0</v>
      </c>
    </row>
    <row r="97" spans="1:3">
      <c t="s" r="A97" s="4">
        <v>126</v>
      </c>
      <c t="n" r="C97" s="5">
        <v>-2</v>
      </c>
    </row>
    <row r="98" spans="1:3">
      <c t="s" r="A98" s="4">
        <v>481</v>
      </c>
      <c t="n" r="B98" s="5">
        <v>0</v>
      </c>
      <c t="n" r="C98" s="5">
        <v>0</v>
      </c>
    </row>
    <row r="99" spans="1:3">
      <c t="s" r="A99" s="4">
        <v>118</v>
      </c>
      <c t="n" r="B99" s="5">
        <v>-51</v>
      </c>
      <c t="n" r="C99" s="5">
        <v>-79</v>
      </c>
    </row>
    <row r="100" spans="1:3">
      <c t="s" r="A100" s="3">
        <v>482</v>
      </c>
    </row>
    <row r="101" spans="1:3">
      <c t="s" r="A101" s="4">
        <v>128</v>
      </c>
      <c t="n" r="B101" s="5">
        <v>-4</v>
      </c>
      <c t="n" r="C101" s="5">
        <v>17</v>
      </c>
    </row>
    <row r="102" spans="1:3">
      <c t="s" r="A102" s="4">
        <v>129</v>
      </c>
      <c t="n" r="B102" s="5">
        <v>22</v>
      </c>
      <c t="n" r="C102" s="5">
        <v>58</v>
      </c>
    </row>
    <row r="103" spans="1:3">
      <c t="s" r="A103" s="4">
        <v>130</v>
      </c>
      <c t="n" r="B103" s="5">
        <v>-39</v>
      </c>
      <c t="n" r="C103" s="5">
        <v>-64</v>
      </c>
    </row>
    <row r="104" spans="1:3">
      <c t="s" r="A104" s="4">
        <v>483</v>
      </c>
      <c t="n" r="B104" s="5">
        <v>-17</v>
      </c>
      <c t="n" r="C104" s="5">
        <v>-10</v>
      </c>
    </row>
    <row r="105" spans="1:3">
      <c t="s" r="A105" s="4">
        <v>484</v>
      </c>
      <c t="n" r="B105" s="5">
        <v>0</v>
      </c>
    </row>
    <row r="106" spans="1:3">
      <c t="s" r="A106" s="4">
        <v>485</v>
      </c>
      <c t="n" r="B106" s="5">
        <v>13</v>
      </c>
      <c t="n" r="C106" s="5">
        <v>16</v>
      </c>
    </row>
    <row r="107" spans="1:3">
      <c t="s" r="A107" s="4">
        <v>486</v>
      </c>
      <c t="n" r="B107" s="5">
        <v>0</v>
      </c>
      <c t="n" r="C107" s="5">
        <v>0</v>
      </c>
    </row>
    <row r="108" spans="1:3">
      <c t="s" r="A108" s="4">
        <v>487</v>
      </c>
      <c t="n" r="B108" s="5">
        <v>-227</v>
      </c>
      <c t="n" r="C108" s="5">
        <v>-272</v>
      </c>
    </row>
    <row r="109" spans="1:3">
      <c t="s" r="A109" s="4">
        <v>488</v>
      </c>
      <c t="n" r="B109" s="5">
        <v>-252</v>
      </c>
      <c t="n" r="C109" s="5">
        <v>-255</v>
      </c>
    </row>
    <row r="110" spans="1:3">
      <c t="s" r="A110" s="4">
        <v>133</v>
      </c>
      <c t="n" r="B110" s="5">
        <v>-9</v>
      </c>
      <c t="n" r="C110" s="5">
        <v>-5</v>
      </c>
    </row>
    <row r="111" spans="1:3">
      <c t="s" r="A111" s="4">
        <v>140</v>
      </c>
      <c t="n" r="B111" s="5">
        <v>9</v>
      </c>
      <c t="n" r="C111" s="5">
        <v>-119</v>
      </c>
    </row>
    <row r="112" spans="1:3">
      <c t="s" r="A112" s="4">
        <v>134</v>
      </c>
      <c t="n" r="B112" s="5">
        <v>133</v>
      </c>
      <c t="n" r="C112" s="5">
        <v>209</v>
      </c>
    </row>
    <row r="113" spans="1:3">
      <c t="s" r="A113" s="4">
        <v>135</v>
      </c>
      <c t="n" r="B113" s="5">
        <v>142</v>
      </c>
      <c t="n" r="C113" s="5">
        <v>90</v>
      </c>
    </row>
    <row r="114" spans="1:3">
      <c t="s" r="A114" s="4">
        <v>467</v>
      </c>
    </row>
    <row r="115" spans="1:3">
      <c t="s" r="A115" s="4">
        <v>475</v>
      </c>
      <c t="n" r="B115" s="5">
        <v>-14</v>
      </c>
      <c t="n" r="C115" s="5">
        <v>-9</v>
      </c>
    </row>
    <row r="116" spans="1:3">
      <c t="s" r="A116" s="3">
        <v>476</v>
      </c>
    </row>
    <row r="117" spans="1:3">
      <c t="s" r="A117" s="4">
        <v>119</v>
      </c>
      <c t="n" r="B117" s="5">
        <v>0</v>
      </c>
      <c t="n" r="C117" s="5">
        <v>0</v>
      </c>
    </row>
    <row r="118" spans="1:3">
      <c t="s" r="A118" s="4">
        <v>477</v>
      </c>
      <c t="n" r="B118" s="5">
        <v>0</v>
      </c>
      <c t="n" r="C118" s="5">
        <v>0</v>
      </c>
    </row>
    <row r="119" spans="1:3">
      <c t="s" r="A119" s="4">
        <v>121</v>
      </c>
      <c t="n" r="B119" s="5">
        <v>0</v>
      </c>
      <c t="n" r="C119" s="5">
        <v>0</v>
      </c>
    </row>
    <row r="120" spans="1:3">
      <c t="s" r="A120" s="4">
        <v>123</v>
      </c>
      <c t="n" r="B120" s="5">
        <v>0</v>
      </c>
    </row>
    <row r="121" spans="1:3">
      <c t="s" r="A121" s="4">
        <v>122</v>
      </c>
      <c t="n" r="B121" s="5">
        <v>0</v>
      </c>
      <c t="n" r="C121" s="5">
        <v>0</v>
      </c>
    </row>
    <row r="122" spans="1:3">
      <c t="s" r="A122" s="4">
        <v>478</v>
      </c>
      <c t="n" r="C122" s="5">
        <v>0</v>
      </c>
    </row>
    <row r="123" spans="1:3">
      <c t="s" r="A123" s="4">
        <v>479</v>
      </c>
      <c t="n" r="C123" s="5">
        <v>0</v>
      </c>
    </row>
    <row r="124" spans="1:3">
      <c t="s" r="A124" s="4">
        <v>480</v>
      </c>
      <c t="n" r="B124" s="5">
        <v>21</v>
      </c>
      <c t="n" r="C124" s="5">
        <v>26</v>
      </c>
    </row>
    <row r="125" spans="1:3">
      <c t="s" r="A125" s="4">
        <v>126</v>
      </c>
      <c t="n" r="C125" s="5">
        <v>0</v>
      </c>
    </row>
    <row r="126" spans="1:3">
      <c t="s" r="A126" s="4">
        <v>481</v>
      </c>
      <c t="n" r="B126" s="5">
        <v>-227</v>
      </c>
      <c t="n" r="C126" s="5">
        <v>-272</v>
      </c>
    </row>
    <row r="127" spans="1:3">
      <c t="s" r="A127" s="4">
        <v>118</v>
      </c>
      <c t="n" r="B127" s="5">
        <v>-206</v>
      </c>
      <c t="n" r="C127" s="5">
        <v>-246</v>
      </c>
    </row>
    <row r="128" spans="1:3">
      <c t="s" r="A128" s="3">
        <v>482</v>
      </c>
    </row>
    <row r="129" spans="1:3">
      <c t="s" r="A129" s="4">
        <v>128</v>
      </c>
      <c t="n" r="B129" s="5">
        <v>0</v>
      </c>
      <c t="n" r="C129" s="5">
        <v>0</v>
      </c>
    </row>
    <row r="130" spans="1:3">
      <c t="s" r="A130" s="4">
        <v>129</v>
      </c>
      <c t="n" r="B130" s="5">
        <v>0</v>
      </c>
      <c t="n" r="C130" s="7">
        <v>0</v>
      </c>
    </row>
    <row r="131" spans="1:3">
      <c t="s" r="A131" s="4">
        <v>130</v>
      </c>
      <c t="n" r="B131" s="5">
        <v>0</v>
      </c>
      <c t="s" r="C131" s="4">
        <v>305</v>
      </c>
    </row>
    <row r="132" spans="1:3">
      <c t="s" r="A132" s="4">
        <v>483</v>
      </c>
      <c t="n" r="B132" s="5">
        <v>0</v>
      </c>
      <c t="n" r="C132" s="7">
        <v>0</v>
      </c>
    </row>
    <row r="133" spans="1:3">
      <c t="s" r="A133" s="4">
        <v>484</v>
      </c>
      <c t="n" r="B133" s="5">
        <v>0</v>
      </c>
    </row>
    <row r="134" spans="1:3">
      <c t="s" r="A134" s="4">
        <v>485</v>
      </c>
      <c t="n" r="B134" s="5">
        <v>-21</v>
      </c>
      <c t="n" r="C134" s="5">
        <v>-26</v>
      </c>
    </row>
    <row r="135" spans="1:3">
      <c t="s" r="A135" s="4">
        <v>486</v>
      </c>
      <c t="n" r="B135" s="5">
        <v>14</v>
      </c>
      <c t="n" r="C135" s="5">
        <v>9</v>
      </c>
    </row>
    <row r="136" spans="1:3">
      <c t="s" r="A136" s="4">
        <v>487</v>
      </c>
      <c t="n" r="B136" s="5">
        <v>227</v>
      </c>
      <c t="n" r="C136" s="5">
        <v>272</v>
      </c>
    </row>
    <row r="137" spans="1:3">
      <c t="s" r="A137" s="4">
        <v>488</v>
      </c>
      <c t="n" r="B137" s="5">
        <v>220</v>
      </c>
      <c t="n" r="C137" s="5">
        <v>255</v>
      </c>
    </row>
    <row r="138" spans="1:3">
      <c t="s" r="A138" s="4">
        <v>133</v>
      </c>
      <c t="n" r="B138" s="5">
        <v>0</v>
      </c>
      <c t="n" r="C138" s="5">
        <v>0</v>
      </c>
    </row>
    <row r="139" spans="1:3">
      <c t="s" r="A139" s="4">
        <v>140</v>
      </c>
      <c t="n" r="B139" s="5">
        <v>0</v>
      </c>
      <c t="n" r="C139" s="5">
        <v>0</v>
      </c>
    </row>
    <row r="140" spans="1:3">
      <c t="s" r="A140" s="4">
        <v>134</v>
      </c>
      <c t="n" r="B140" s="5">
        <v>0</v>
      </c>
      <c t="n" r="C140" s="5">
        <v>0</v>
      </c>
    </row>
    <row r="141" spans="1:3">
      <c t="s" r="A141" s="4">
        <v>135</v>
      </c>
      <c t="n" r="B141" s="7">
        <v>0</v>
      </c>
      <c t="n" r="C141"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89</v>
      </c>
      <c t="s" r="B1" s="2">
        <v>1</v>
      </c>
    </row>
    <row r="2" spans="1:2">
      <c t="s" r="B2" s="2">
        <v>328</v>
      </c>
    </row>
    <row r="3" spans="1:2">
      <c t="s" r="A3" s="3">
        <v>208</v>
      </c>
    </row>
    <row r="4" spans="1:2">
      <c t="s" r="A4" s="4">
        <v>490</v>
      </c>
      <c t="n" r="B4" s="7">
        <v>3</v>
      </c>
    </row>
    <row r="5" spans="1:2">
      <c t="s" r="A5" s="4">
        <v>491</v>
      </c>
      <c t="n" r="B5" s="5">
        <v>10</v>
      </c>
    </row>
    <row r="6" spans="1:2">
      <c t="s" r="A6" s="4">
        <v>492</v>
      </c>
      <c t="n" r="B6" s="5">
        <v>5</v>
      </c>
    </row>
    <row r="7" spans="1:2">
      <c t="s" r="A7" s="4">
        <v>493</v>
      </c>
      <c t="n" r="B7" s="5">
        <v>4</v>
      </c>
    </row>
    <row r="8" spans="1:2">
      <c t="s" r="A8" s="4">
        <v>494</v>
      </c>
      <c t="n" r="B8" s="5">
        <v>29</v>
      </c>
    </row>
    <row r="9" spans="1:2">
      <c t="s" r="A9" s="4">
        <v>495</v>
      </c>
      <c t="n" r="B9" s="5">
        <v>4</v>
      </c>
    </row>
    <row r="10" spans="1:2">
      <c t="s" r="A10" s="4">
        <v>496</v>
      </c>
      <c t="n" r="B10" s="5">
        <v>14</v>
      </c>
    </row>
    <row r="11" spans="1:2">
      <c t="s" r="A11" s="4">
        <v>43</v>
      </c>
      <c t="n" r="B11" s="5">
        <v>10</v>
      </c>
    </row>
    <row r="12" spans="1:2">
      <c t="s" r="A12" s="4">
        <v>497</v>
      </c>
      <c t="n" r="B12" s="7">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4</v>
      </c>
      <c t="s" r="B1" s="2">
        <v>1</v>
      </c>
    </row>
    <row r="2" spans="1:3">
      <c t="s" r="B2" s="2">
        <v>2</v>
      </c>
      <c t="s" r="C2" s="2">
        <v>82</v>
      </c>
    </row>
    <row r="3" spans="1:3">
      <c t="s" r="A3" s="3">
        <v>105</v>
      </c>
    </row>
    <row r="4" spans="1:3">
      <c t="s" r="A4" s="4">
        <v>97</v>
      </c>
      <c t="n" r="B4" s="7">
        <v>-29</v>
      </c>
      <c t="n" r="C4" s="7">
        <v>-66</v>
      </c>
    </row>
    <row r="5" spans="1:3">
      <c t="s" r="A5" s="3">
        <v>106</v>
      </c>
    </row>
    <row r="6" spans="1:3">
      <c t="s" r="A6" s="4">
        <v>107</v>
      </c>
      <c t="n" r="B6" s="5">
        <v>102</v>
      </c>
      <c t="n" r="C6" s="5">
        <v>109</v>
      </c>
    </row>
    <row r="7" spans="1:3">
      <c t="s" r="A7" s="4">
        <v>108</v>
      </c>
      <c t="n" r="B7" s="5">
        <v>2</v>
      </c>
      <c t="n" r="C7" s="5">
        <v>-2</v>
      </c>
    </row>
    <row r="8" spans="1:3">
      <c t="s" r="A8" s="4">
        <v>109</v>
      </c>
      <c t="n" r="B8" s="5">
        <v>-5</v>
      </c>
      <c t="n" r="C8" s="5">
        <v>0</v>
      </c>
    </row>
    <row r="9" spans="1:3">
      <c t="s" r="A9" s="4">
        <v>91</v>
      </c>
      <c t="n" r="B9" s="5">
        <v>14</v>
      </c>
      <c t="n" r="C9" s="5">
        <v>0</v>
      </c>
    </row>
    <row r="10" spans="1:3">
      <c t="s" r="A10" s="4">
        <v>110</v>
      </c>
      <c t="n" r="B10" s="5">
        <v>19</v>
      </c>
      <c t="n" r="C10" s="5">
        <v>32</v>
      </c>
    </row>
    <row r="11" spans="1:3">
      <c t="s" r="A11" s="4">
        <v>111</v>
      </c>
      <c t="n" r="B11" s="5">
        <v>3</v>
      </c>
      <c t="n" r="C11" s="5">
        <v>-3</v>
      </c>
    </row>
    <row r="12" spans="1:3">
      <c t="s" r="A12" s="3">
        <v>112</v>
      </c>
    </row>
    <row r="13" spans="1:3">
      <c t="s" r="A13" s="4">
        <v>113</v>
      </c>
      <c t="n" r="B13" s="5">
        <v>-30</v>
      </c>
      <c t="n" r="C13" s="5">
        <v>-142</v>
      </c>
    </row>
    <row r="14" spans="1:3">
      <c t="s" r="A14" s="4">
        <v>114</v>
      </c>
      <c t="n" r="B14" s="5">
        <v>14</v>
      </c>
      <c t="n" r="C14" s="5">
        <v>-92</v>
      </c>
    </row>
    <row r="15" spans="1:3">
      <c t="s" r="A15" s="4">
        <v>47</v>
      </c>
      <c t="n" r="B15" s="5">
        <v>-25</v>
      </c>
      <c t="n" r="C15" s="5">
        <v>40</v>
      </c>
    </row>
    <row r="16" spans="1:3">
      <c t="s" r="A16" s="4">
        <v>50</v>
      </c>
      <c t="n" r="B16" s="5">
        <v>10</v>
      </c>
      <c t="n" r="C16" s="5">
        <v>-4</v>
      </c>
    </row>
    <row r="17" spans="1:3">
      <c t="s" r="A17" s="4">
        <v>115</v>
      </c>
      <c t="n" r="B17" s="5">
        <v>13</v>
      </c>
      <c t="n" r="C17" s="5">
        <v>34</v>
      </c>
    </row>
    <row r="18" spans="1:3">
      <c t="s" r="A18" s="4">
        <v>116</v>
      </c>
      <c t="n" r="B18" s="5">
        <v>6</v>
      </c>
      <c t="n" r="C18" s="5">
        <v>-38</v>
      </c>
    </row>
    <row r="19" spans="1:3">
      <c t="s" r="A19" s="4">
        <v>117</v>
      </c>
      <c t="n" r="B19" s="5">
        <v>66</v>
      </c>
      <c t="n" r="C19" s="5">
        <v>-132</v>
      </c>
    </row>
    <row r="20" spans="1:3">
      <c t="s" r="A20" s="4">
        <v>118</v>
      </c>
      <c t="n" r="B20" s="5">
        <v>-114</v>
      </c>
      <c t="n" r="C20" s="5">
        <v>-205</v>
      </c>
    </row>
    <row r="21" spans="1:3">
      <c t="s" r="A21" s="4">
        <v>119</v>
      </c>
      <c t="n" r="B21" s="5">
        <v>-122</v>
      </c>
      <c t="n" r="C21" s="5">
        <v>-133</v>
      </c>
    </row>
    <row r="22" spans="1:3">
      <c t="s" r="A22" s="4">
        <v>120</v>
      </c>
      <c t="n" r="B22" s="5">
        <v>-7</v>
      </c>
      <c t="n" r="C22" s="5">
        <v>-64</v>
      </c>
    </row>
    <row r="23" spans="1:3">
      <c t="s" r="A23" s="4">
        <v>121</v>
      </c>
      <c t="n" r="B23" s="5">
        <v>6</v>
      </c>
      <c t="n" r="C23" s="5">
        <v>-4</v>
      </c>
    </row>
    <row r="24" spans="1:3">
      <c t="s" r="A24" s="4">
        <v>122</v>
      </c>
      <c t="n" r="B24" s="5">
        <v>8</v>
      </c>
      <c t="n" r="C24" s="5">
        <v>-2</v>
      </c>
    </row>
    <row r="25" spans="1:3">
      <c t="s" r="A25" s="4">
        <v>123</v>
      </c>
      <c t="n" r="B25" s="5">
        <v>1</v>
      </c>
      <c t="n" r="C25" s="5">
        <v>0</v>
      </c>
    </row>
    <row r="26" spans="1:3">
      <c t="s" r="A26" s="4">
        <v>124</v>
      </c>
      <c t="n" r="B26" s="5">
        <v>0</v>
      </c>
      <c t="n" r="C26" s="5">
        <v>-50</v>
      </c>
    </row>
    <row r="27" spans="1:3">
      <c t="s" r="A27" s="4">
        <v>125</v>
      </c>
      <c t="n" r="B27" s="5">
        <v>0</v>
      </c>
      <c t="n" r="C27" s="5">
        <v>50</v>
      </c>
    </row>
    <row r="28" spans="1:3">
      <c t="s" r="A28" s="4">
        <v>126</v>
      </c>
      <c t="n" r="B28" s="5">
        <v>0</v>
      </c>
      <c t="n" r="C28" s="5">
        <v>-2</v>
      </c>
    </row>
    <row r="29" spans="1:3">
      <c t="s" r="A29" s="3">
        <v>127</v>
      </c>
    </row>
    <row r="30" spans="1:3">
      <c t="s" r="A30" s="4">
        <v>128</v>
      </c>
      <c t="n" r="B30" s="5">
        <v>-1</v>
      </c>
      <c t="n" r="C30" s="5">
        <v>25</v>
      </c>
    </row>
    <row r="31" spans="1:3">
      <c t="s" r="A31" s="4">
        <v>129</v>
      </c>
      <c t="n" r="B31" s="5">
        <v>492</v>
      </c>
      <c t="n" r="C31" s="5">
        <v>213</v>
      </c>
    </row>
    <row r="32" spans="1:3">
      <c t="s" r="A32" s="4">
        <v>130</v>
      </c>
      <c t="n" r="B32" s="5">
        <v>-393</v>
      </c>
      <c t="n" r="C32" s="5">
        <v>-174</v>
      </c>
    </row>
    <row r="33" spans="1:3">
      <c t="s" r="A33" s="4">
        <v>131</v>
      </c>
      <c t="n" r="B33" s="5">
        <v>-10</v>
      </c>
      <c t="n" r="C33" s="5">
        <v>0</v>
      </c>
    </row>
    <row r="34" spans="1:3">
      <c t="s" r="A34" s="4">
        <v>132</v>
      </c>
      <c t="n" r="B34" s="5">
        <v>88</v>
      </c>
      <c t="n" r="C34" s="5">
        <v>64</v>
      </c>
    </row>
    <row r="35" spans="1:3">
      <c t="s" r="A35" s="4">
        <v>133</v>
      </c>
      <c t="n" r="B35" s="5">
        <v>-9</v>
      </c>
      <c t="n" r="C35" s="5">
        <v>-5</v>
      </c>
    </row>
    <row r="36" spans="1:3">
      <c t="s" r="A36" s="4">
        <v>134</v>
      </c>
      <c t="n" r="B36" s="5">
        <v>156</v>
      </c>
      <c t="n" r="C36" s="5">
        <v>379</v>
      </c>
    </row>
    <row r="37" spans="1:3">
      <c t="s" r="A37" s="4">
        <v>135</v>
      </c>
      <c t="n" r="B37" s="5">
        <v>187</v>
      </c>
      <c t="n" r="C37" s="5">
        <v>101</v>
      </c>
    </row>
    <row r="38" spans="1:3">
      <c t="s" r="A38" s="3">
        <v>136</v>
      </c>
    </row>
    <row r="39" spans="1:3">
      <c t="s" r="A39" s="4">
        <v>137</v>
      </c>
      <c t="n" r="B39" s="5">
        <v>214</v>
      </c>
      <c t="n" r="C39" s="5">
        <v>215</v>
      </c>
    </row>
    <row r="40" spans="1:3">
      <c t="s" r="A40" s="4">
        <v>138</v>
      </c>
      <c t="n" r="B40" s="5">
        <v>12</v>
      </c>
      <c t="n" r="C40" s="5">
        <v>23</v>
      </c>
    </row>
    <row r="41" spans="1:3">
      <c t="s" r="A41" s="4">
        <v>139</v>
      </c>
      <c t="n" r="B41" s="5">
        <v>18</v>
      </c>
      <c t="n" r="C41" s="5">
        <v>0</v>
      </c>
    </row>
    <row r="42" spans="1:3">
      <c t="s" r="A42" s="4">
        <v>140</v>
      </c>
      <c t="n" r="B42" s="7">
        <v>31</v>
      </c>
      <c t="n" r="C42" s="7">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t="s" r="A1" s="1">
        <v>141</v>
      </c>
      <c t="s" r="B1" s="2">
        <v>142</v>
      </c>
      <c t="s" r="C1" s="2">
        <v>143</v>
      </c>
      <c t="s" r="D1" s="2">
        <v>144</v>
      </c>
      <c t="s" r="E1" s="2">
        <v>145</v>
      </c>
      <c t="s" r="F1" s="2">
        <v>146</v>
      </c>
      <c t="s" r="G1" s="2">
        <v>147</v>
      </c>
      <c t="s" r="H1" s="2">
        <v>148</v>
      </c>
      <c t="s" r="I1" s="2">
        <v>149</v>
      </c>
    </row>
    <row r="2" spans="1:9">
      <c t="s" r="A2" s="4">
        <v>150</v>
      </c>
      <c t="n" r="B2" s="7">
        <v>-2350</v>
      </c>
      <c t="n" r="C2" s="7">
        <v>1</v>
      </c>
      <c t="n" r="D2" s="7">
        <v>526</v>
      </c>
      <c t="n" r="E2" s="7">
        <v>-296</v>
      </c>
      <c t="n" r="F2" s="7">
        <v>73</v>
      </c>
      <c t="n" r="G2" s="7">
        <v>-2652</v>
      </c>
      <c t="n" r="H2" s="7">
        <v>-2348</v>
      </c>
      <c t="n" r="I2" s="7">
        <v>-2</v>
      </c>
    </row>
    <row r="3" spans="1:9">
      <c t="s" r="A3" s="3">
        <v>151</v>
      </c>
    </row>
    <row r="4" spans="1:9">
      <c t="s" r="A4" s="4">
        <v>152</v>
      </c>
      <c t="n" r="B4" s="5">
        <v>-29</v>
      </c>
      <c t="n" r="C4" s="5">
        <v>0</v>
      </c>
      <c t="n" r="D4" s="5">
        <v>0</v>
      </c>
      <c t="n" r="E4" s="5">
        <v>0</v>
      </c>
      <c t="n" r="F4" s="5">
        <v>0</v>
      </c>
      <c t="n" r="G4" s="5">
        <v>-29</v>
      </c>
      <c t="n" r="H4" s="5">
        <v>-29</v>
      </c>
      <c t="n" r="I4" s="5">
        <v>0</v>
      </c>
    </row>
    <row r="5" spans="1:9">
      <c t="s" r="A5" s="4">
        <v>153</v>
      </c>
      <c t="n" r="B5" s="5">
        <v>-73</v>
      </c>
      <c t="n" r="C5" s="5">
        <v>0</v>
      </c>
      <c t="n" r="D5" s="5">
        <v>0</v>
      </c>
      <c t="n" r="E5" s="5">
        <v>0</v>
      </c>
      <c t="n" r="F5" s="5">
        <v>-73</v>
      </c>
      <c t="n" r="G5" s="5">
        <v>0</v>
      </c>
      <c t="n" r="H5" s="5">
        <v>-73</v>
      </c>
      <c t="n" r="I5" s="5">
        <v>0</v>
      </c>
    </row>
    <row r="6" spans="1:9">
      <c t="s" r="A6" s="4">
        <v>154</v>
      </c>
      <c t="n" r="B6" s="7">
        <v>-2452</v>
      </c>
      <c t="n" r="C6" s="7">
        <v>1</v>
      </c>
      <c t="n" r="D6" s="7">
        <v>526</v>
      </c>
      <c t="n" r="E6" s="7">
        <v>-296</v>
      </c>
      <c t="n" r="F6" s="7">
        <v>0</v>
      </c>
      <c t="n" r="G6" s="7">
        <v>-2681</v>
      </c>
      <c t="n" r="H6" s="7">
        <v>-2450</v>
      </c>
      <c t="n" r="I6" s="7">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and Basis of Present</vt:lpstr>
      <vt:lpstr>Significant Accounting Policies</vt:lpstr>
      <vt:lpstr>Restructuring (Notes)</vt:lpstr>
      <vt:lpstr>Related Party Transactions</vt:lpstr>
      <vt:lpstr>Fair Value</vt:lpstr>
      <vt:lpstr>Debt Obligations</vt:lpstr>
      <vt:lpstr>Commitments and Contingencies</vt:lpstr>
      <vt:lpstr>Pension and Postretirement Expe</vt:lpstr>
      <vt:lpstr>Segment Information</vt:lpstr>
      <vt:lpstr>Summarized Financial Informatio</vt:lpstr>
      <vt:lpstr>Changes in Accumulated Other Co</vt:lpstr>
      <vt:lpstr>Income Taxes (Notes)</vt:lpstr>
      <vt:lpstr>Guarantor Non-Guarantor Subsidi</vt:lpstr>
      <vt:lpstr>Step Acquisition (Notes)</vt:lpstr>
      <vt:lpstr>Significant Accounting Polici22</vt:lpstr>
      <vt:lpstr>Significant Accounting Polici23</vt:lpstr>
      <vt:lpstr>Restructuring (Tables)</vt:lpstr>
      <vt:lpstr>Fair Value Level 3 (Tables)</vt:lpstr>
      <vt:lpstr>Debt Obligations Level 3 (Table</vt:lpstr>
      <vt:lpstr>Commitments and Contingencies L</vt:lpstr>
      <vt:lpstr>Pension and Postretirement Ex28</vt:lpstr>
      <vt:lpstr>Segment Information Level 3 (Ta</vt:lpstr>
      <vt:lpstr>Summarized Financial Informat30</vt:lpstr>
      <vt:lpstr>Changes in Accumulated Other 31</vt:lpstr>
      <vt:lpstr>Guarantor Non-Guarantor Subsi32</vt:lpstr>
      <vt:lpstr>Background and Basis of Prese33</vt:lpstr>
      <vt:lpstr>Significant Accounting Polici34</vt:lpstr>
      <vt:lpstr>Restructuring (Details)</vt:lpstr>
      <vt:lpstr>Related Party Transactions Leve</vt:lpstr>
      <vt:lpstr>Fair Value Level 4 (Details) - </vt:lpstr>
      <vt:lpstr>Fair Value Level 4 (Details) 38</vt:lpstr>
      <vt:lpstr>Debt Obligations Level 4 (Detai</vt:lpstr>
      <vt:lpstr>Commitments and Contingencies40</vt:lpstr>
      <vt:lpstr>Commitments and Contingencies41</vt:lpstr>
      <vt:lpstr>Pension and Postretirement Ex42</vt:lpstr>
      <vt:lpstr>Segment Information Level 4 (De</vt:lpstr>
      <vt:lpstr>Segment Information Level 4 (44</vt:lpstr>
      <vt:lpstr>Segment Information Level 4 (45</vt:lpstr>
      <vt:lpstr>Summarized Financial Informat46</vt:lpstr>
      <vt:lpstr>Summarized Financial Informat47</vt:lpstr>
      <vt:lpstr>Changes in Accumulated Other 48</vt:lpstr>
      <vt:lpstr>Income Taxes (Details)</vt:lpstr>
      <vt:lpstr>Guarantor Non-Guarantor Subsi50</vt:lpstr>
      <vt:lpstr>Guarantor Non-Guarantor Subsi51</vt:lpstr>
      <vt:lpstr>Guarantor Non-Guarantor Subsi52</vt:lpstr>
      <vt:lpstr>Guarantor Non-Guarantor Subsi53</vt:lpstr>
      <vt:lpstr>Step Acquisition Business Comb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1:19Z</dcterms:created>
  <dcterms:modified xmlns:dcterms="http://purl.org/dc/terms/" xmlns:xsi="http://www.w3.org/2001/XMLSchema-instance" xsi:type="dcterms:W3CDTF">2015-11-09T17:41:19Z</dcterms:modified>
  <dc:title xmlns:dc="http://purl.org/dc/elements/1.1/">Untitled</dc:title>
  <dc:description xmlns:dc="http://purl.org/dc/elements/1.1/"/>
  <dc:subject xmlns:dc="http://purl.org/dc/elements/1.1/"/>
  <cp:keywords/>
  <cp:category/>
</cp:coreProperties>
</file>